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Oper" sheetId="4" r:id="rId4"/>
    <s:sheet name="Consolidated Statements of Ope5" sheetId="5" r:id="rId5"/>
    <s:sheet name="Consolidated Statements of Comp" sheetId="6" r:id="rId6"/>
    <s:sheet name="Consolidated Statements of Equi" sheetId="7" r:id="rId7"/>
    <s:sheet name="Consolidated Statements of Equ8" sheetId="8" r:id="rId8"/>
    <s:sheet name="Consolidated Statement of Cash " sheetId="9" r:id="rId9"/>
    <s:sheet name="Business" sheetId="10" r:id="rId10"/>
    <s:sheet name="Basis of Presentation" sheetId="11" r:id="rId11"/>
    <s:sheet name="Agreements and Transactions wit" sheetId="12" r:id="rId12"/>
    <s:sheet name="Net Investments in Hotels" sheetId="13" r:id="rId13"/>
    <s:sheet name="Equity Investments in Real Esta" sheetId="14" r:id="rId14"/>
    <s:sheet name="Fair Value Measurements" sheetId="15" r:id="rId15"/>
    <s:sheet name="Risk Management and Use of Deri" sheetId="16" r:id="rId16"/>
    <s:sheet name="Debt" sheetId="17" r:id="rId17"/>
    <s:sheet name="Commitments and Contingencies" sheetId="18" r:id="rId18"/>
    <s:sheet name="(Loss) Income Per Share and Equ" sheetId="19" r:id="rId19"/>
    <s:sheet name="Income Taxes" sheetId="20" r:id="rId20"/>
    <s:sheet name="Basis of Presentation (Policies" sheetId="21" r:id="rId21"/>
    <s:sheet name="Basis of Presentation (Tables)" sheetId="22" r:id="rId22"/>
    <s:sheet name="Agreements and Transactions w23" sheetId="23" r:id="rId23"/>
    <s:sheet name="Net Investments in Hotels (Tabl" sheetId="24" r:id="rId24"/>
    <s:sheet name="Equity Investments in Real Es25" sheetId="25" r:id="rId25"/>
    <s:sheet name="Risk Management and Use of De26" sheetId="26" r:id="rId26"/>
    <s:sheet name="Debt (Tables)" sheetId="27" r:id="rId27"/>
    <s:sheet name="Commitment and Contingencies (T" sheetId="28" r:id="rId28"/>
    <s:sheet name="(Loss) Income Per Share and E29" sheetId="29" r:id="rId29"/>
    <s:sheet name="Business (Narratives) (Details)" sheetId="30" r:id="rId30"/>
    <s:sheet name="Basis of Presentation (Narrativ" sheetId="31" r:id="rId31"/>
    <s:sheet name="Basis of Presentation Basis of " sheetId="32" r:id="rId32"/>
    <s:sheet name="Agreements and Transactions w33" sheetId="33" r:id="rId33"/>
    <s:sheet name="Agreements and Transactions w34" sheetId="34" r:id="rId34"/>
    <s:sheet name="Agreements and Transactions w35" sheetId="35" r:id="rId35"/>
    <s:sheet name="Net Investments in Hotels (Narr" sheetId="36" r:id="rId36"/>
    <s:sheet name="Net Investments in Hotels (Deta" sheetId="37" r:id="rId37"/>
    <s:sheet name="Net Investments in Hotels (De38" sheetId="38" r:id="rId38"/>
    <s:sheet name="Net Investments in Hotels (De39" sheetId="39" r:id="rId39"/>
    <s:sheet name="Net Investments in Hotels (De40" sheetId="40" r:id="rId40"/>
    <s:sheet name="Equity Investments in Real Es41" sheetId="41" r:id="rId41"/>
    <s:sheet name="Equity Investments in Real Es42" sheetId="42" r:id="rId42"/>
    <s:sheet name="Equity Investments in Real Es43" sheetId="43" r:id="rId43"/>
    <s:sheet name="Fair Value Measurements (Narrat" sheetId="44" r:id="rId44"/>
    <s:sheet name="Risk Management and Use of De45" sheetId="45" r:id="rId45"/>
    <s:sheet name="Risk Management and Use of De46" sheetId="46" r:id="rId46"/>
    <s:sheet name="Risk Management and Use of De47" sheetId="47" r:id="rId47"/>
    <s:sheet name="Debt (Narratives) (Details)" sheetId="48" r:id="rId48"/>
    <s:sheet name="Debt (Details 1)" sheetId="49" r:id="rId49"/>
    <s:sheet name="Debt (Details 2)" sheetId="50" r:id="rId50"/>
    <s:sheet name="Commitments and Contingencies (" sheetId="51" r:id="rId51"/>
    <s:sheet name="Commitments and Contingencies52" sheetId="52" r:id="rId52"/>
    <s:sheet name="(Loss) Income Per Share and E53" sheetId="53" r:id="rId53"/>
    <s:sheet name="(Loss) Income Per Share and E54" sheetId="54" r:id="rId54"/>
    <s:sheet name="(Loss) Income Per Share and E55" sheetId="55" r:id="rId55"/>
    <s:sheet name="Income Taxes (Details)" sheetId="56" r:id="rId56"/>
  </s:sheets>
  <s:definedNames/>
  <s:calcPr calcId="124519" calcMode="auto" fullCalcOnLoad="1"/>
</s:workbook>
</file>

<file path=xl/sharedStrings.xml><?xml version="1.0" encoding="utf-8"?>
<sst xmlns="http://schemas.openxmlformats.org/spreadsheetml/2006/main" uniqueCount="612">
  <si>
    <t>Document and Entity Information - shares</t>
  </si>
  <si>
    <t>9 Months Ended</t>
  </si>
  <si>
    <t>Sep. 30, 2016</t>
  </si>
  <si>
    <t>Nov. 04, 2016</t>
  </si>
  <si>
    <t>Document Information [Line Items]</t>
  </si>
  <si>
    <t>Entity Registrant Name</t>
  </si>
  <si>
    <t xml:space="preserve">Carey Watermark Investors 2 Inc
</t>
  </si>
  <si>
    <t>Entity Central Index Key</t>
  </si>
  <si>
    <t>Document Type</t>
  </si>
  <si>
    <t>10-Q</t>
  </si>
  <si>
    <t>Document Period End Date</t>
  </si>
  <si>
    <t>Sep. 30,
		2016</t>
  </si>
  <si>
    <t>Amendment Flag</t>
  </si>
  <si>
    <t>false</t>
  </si>
  <si>
    <t>Document Fiscal Year Focus</t>
  </si>
  <si>
    <t>Document Fiscal Period Focus</t>
  </si>
  <si>
    <t>Q3</t>
  </si>
  <si>
    <t>Current Fiscal Year End Date</t>
  </si>
  <si>
    <t>--12-31</t>
  </si>
  <si>
    <t>Entity Filer Category</t>
  </si>
  <si>
    <t>Non-accelerated Filer</t>
  </si>
  <si>
    <t>Common Class A</t>
  </si>
  <si>
    <t>Entity Common Stock, Shares Outstanding</t>
  </si>
  <si>
    <t>Common Class T</t>
  </si>
  <si>
    <t>Consolidated Balance Sheets (Unaudited) - USD ($) $ in Thousands</t>
  </si>
  <si>
    <t>Dec. 31, 2015</t>
  </si>
  <si>
    <t>Investments in real estate:</t>
  </si>
  <si>
    <t>Hotels, at cost</t>
  </si>
  <si>
    <t>Accumulated depreciation</t>
  </si>
  <si>
    <t>Net investments in hotels</t>
  </si>
  <si>
    <t>Equity investment in real estate</t>
  </si>
  <si>
    <t>Cash</t>
  </si>
  <si>
    <t>Restricted cash</t>
  </si>
  <si>
    <t>Accounts receivable</t>
  </si>
  <si>
    <t>Other assets</t>
  </si>
  <si>
    <t>Total assets</t>
  </si>
  <si>
    <t>Liabilities:</t>
  </si>
  <si>
    <t>Non-recourse and limited-recourse debt, net</t>
  </si>
  <si>
    <t>Due to related parties and affiliates</t>
  </si>
  <si>
    <t>Accounts payable, accrued expenses and other liabilities</t>
  </si>
  <si>
    <t>Distributions payable</t>
  </si>
  <si>
    <t>Total liabilities</t>
  </si>
  <si>
    <t>Commitments and contingencies (Note 9)</t>
  </si>
  <si>
    <t xml:space="preserve"> </t>
  </si>
  <si>
    <t>Equity:</t>
  </si>
  <si>
    <t>Preferred stock, $0.001 par value, 50,000,000 shares authorized; none issued</t>
  </si>
  <si>
    <t>Additional paid-in capital</t>
  </si>
  <si>
    <t>Distributions and accumulated losses</t>
  </si>
  <si>
    <t>Accumulated other comprehensive loss</t>
  </si>
  <si>
    <t>Total CWI 2 stockholders’ equity</t>
  </si>
  <si>
    <t>Noncontrolling interests</t>
  </si>
  <si>
    <t>Total equity</t>
  </si>
  <si>
    <t>Total liabilities and equity</t>
  </si>
  <si>
    <t>Common stock</t>
  </si>
  <si>
    <t>Consolidated Balance Sheets (Unaudited) (Parenthetical) - $ / shares</t>
  </si>
  <si>
    <t>Preferred stock, par share value</t>
  </si>
  <si>
    <t>Preferred stock, shares authorized</t>
  </si>
  <si>
    <t>Preferred stock, share issued</t>
  </si>
  <si>
    <t>Common stock, par share value</t>
  </si>
  <si>
    <t>Common stock, shares authorized</t>
  </si>
  <si>
    <t>Common shares, outstanding</t>
  </si>
  <si>
    <t>Consolidated Statements of Operations (Unaudited) - USD ($) $ in Thousands</t>
  </si>
  <si>
    <t>3 Months Ended</t>
  </si>
  <si>
    <t>Sep. 30, 2015</t>
  </si>
  <si>
    <t>Hotel Revenues</t>
  </si>
  <si>
    <t>Rooms</t>
  </si>
  <si>
    <t>Food and beverage</t>
  </si>
  <si>
    <t>Other operating revenue</t>
  </si>
  <si>
    <t>Total Hotel Revenues</t>
  </si>
  <si>
    <t>Hotel Expenses</t>
  </si>
  <si>
    <t>Other hotel operating expenses</t>
  </si>
  <si>
    <t>Sales and marketing</t>
  </si>
  <si>
    <t>General and administrative</t>
  </si>
  <si>
    <t>Property taxes, insurance, rent and other</t>
  </si>
  <si>
    <t>Repairs and maintenance</t>
  </si>
  <si>
    <t>Utilities</t>
  </si>
  <si>
    <t>Management fees</t>
  </si>
  <si>
    <t>Depreciation and amortization</t>
  </si>
  <si>
    <t>Total Hotel Expenses</t>
  </si>
  <si>
    <t>Other Operating Expenses</t>
  </si>
  <si>
    <t>Acquisition-related expenses</t>
  </si>
  <si>
    <t>Corporate general and administrative expenses</t>
  </si>
  <si>
    <t>Asset management fees to affiliate and other expenses</t>
  </si>
  <si>
    <t>Other operating expenses</t>
  </si>
  <si>
    <t>Operating (Loss) Income</t>
  </si>
  <si>
    <t>Other Income and (Expenses)</t>
  </si>
  <si>
    <t>Interest expense</t>
  </si>
  <si>
    <t>Equity in earnings of equity method investment in real estate</t>
  </si>
  <si>
    <t>Other income and (expenses)</t>
  </si>
  <si>
    <t>Loss from Operations Before Income Taxes</t>
  </si>
  <si>
    <t>(Provision for) benefit from income taxes</t>
  </si>
  <si>
    <t>Net (Loss) Income</t>
  </si>
  <si>
    <t>Loss (income) attributable to noncontrolling interests (inclusive of Available Cash Distributions to a related party of $1,100, $177, $1,965, and $177, respectively)</t>
  </si>
  <si>
    <t>Net (Loss) Income Attributable to CWI 2 Stockholders</t>
  </si>
  <si>
    <t>Basic and diluted weighted-average shares outstanding (shares)</t>
  </si>
  <si>
    <t>Basic and diluted loss per share (usd per share)</t>
  </si>
  <si>
    <t>Distributions Declared Per Share (usd per share)</t>
  </si>
  <si>
    <t>Consolidated Statements of Operations (Unaudited) (Parenthetical) - USD ($) $ in Thousands</t>
  </si>
  <si>
    <t>Advisor</t>
  </si>
  <si>
    <t>Available cash distribution</t>
  </si>
  <si>
    <t>Consolidated Statements of Comprehensive Loss (Unaudited) - USD ($) $ in Thousands</t>
  </si>
  <si>
    <t>Statement of Comprehensive Income [Abstract]</t>
  </si>
  <si>
    <t>Other Comprehensive Income (Loss)</t>
  </si>
  <si>
    <t>Unrealized income (loss) on derivative instruments</t>
  </si>
  <si>
    <t>Comprehensive (Loss) Income</t>
  </si>
  <si>
    <t>Amounts Attributable to Noncontrolling Interests</t>
  </si>
  <si>
    <t>Net loss (income)</t>
  </si>
  <si>
    <t>Unrealized (income) loss on derivative instruments</t>
  </si>
  <si>
    <t>Comprehensive loss (income) attributable to noncontrolling interests</t>
  </si>
  <si>
    <t>Comprehensive Loss Attributable to CWI 2 Stockholders</t>
  </si>
  <si>
    <t>Consolidated Statements of Equity (Unaudited) - USD ($) $ in Thousands</t>
  </si>
  <si>
    <t>Total</t>
  </si>
  <si>
    <t>Total CWI 2 Stockholders’ Equity</t>
  </si>
  <si>
    <t>Common StockCommon Class A</t>
  </si>
  <si>
    <t>Common StockCommon Class T</t>
  </si>
  <si>
    <t>Additional Paid-In Capital</t>
  </si>
  <si>
    <t>Distributions and Accumulated Losses</t>
  </si>
  <si>
    <t>Accumulated Other Comprehensive Loss</t>
  </si>
  <si>
    <t>Noncontrolling Interest</t>
  </si>
  <si>
    <t>Beginning balance, value at Dec. 31, 2014</t>
  </si>
  <si>
    <t>Beginning balance, shares at Dec. 31, 2014</t>
  </si>
  <si>
    <t>Statement of Equity</t>
  </si>
  <si>
    <t>Net (loss) income</t>
  </si>
  <si>
    <t>Shares issued, net of offering costs, value</t>
  </si>
  <si>
    <t>Shares issued, net of offering costs, shares</t>
  </si>
  <si>
    <t>Shares issued to affiliates, value</t>
  </si>
  <si>
    <t>Shares issued to affiliates, shares</t>
  </si>
  <si>
    <t>Contributions from noncontrolling interests</t>
  </si>
  <si>
    <t>Distributions to noncontrolling interests</t>
  </si>
  <si>
    <t>Shares issued under share incentive plans, value</t>
  </si>
  <si>
    <t>Stock-based compensation to directors, value</t>
  </si>
  <si>
    <t>Stock-based compensation to directors, shares</t>
  </si>
  <si>
    <t>Stock dividends issued, shares</t>
  </si>
  <si>
    <t>Distributions declared</t>
  </si>
  <si>
    <t>Other comprehensive loss:</t>
  </si>
  <si>
    <t>Change in net unrealized loss on derivative instruments</t>
  </si>
  <si>
    <t>Ending balance, value at Sep. 30, 2015</t>
  </si>
  <si>
    <t>Ending balance, shares at Sep. 30, 2015</t>
  </si>
  <si>
    <t>Ending balance, value at Dec. 31, 2015</t>
  </si>
  <si>
    <t>Ending balance, shares at Dec. 31, 2015</t>
  </si>
  <si>
    <t>Beginning balance, value at Dec. 31, 2015</t>
  </si>
  <si>
    <t>Beginning balance, shares at Dec. 31, 2015</t>
  </si>
  <si>
    <t>Shares issued under share incentive plans, shares</t>
  </si>
  <si>
    <t>Repurchase of shares, value</t>
  </si>
  <si>
    <t>Repurchase of shares, shares</t>
  </si>
  <si>
    <t>Ending balance, value at Sep. 30, 2016</t>
  </si>
  <si>
    <t>Ending balance, shares at Sep. 30, 2016</t>
  </si>
  <si>
    <t>Consolidated Statements of Equity (Unaudited) (Parenthetical) - $ / shares</t>
  </si>
  <si>
    <t>Consolidated Statement of Cash Flows (Unaudited) - USD ($) $ in Thousands</t>
  </si>
  <si>
    <t>Cash Flows — Operating Activities</t>
  </si>
  <si>
    <t>Adjustments to net loss:</t>
  </si>
  <si>
    <t>Asset management fees to affiliates settled in shares</t>
  </si>
  <si>
    <t>Amortization of deferred key money, deferred financing costs and other</t>
  </si>
  <si>
    <t>Amortization of stock-based compensation</t>
  </si>
  <si>
    <t>Equity in losses (earnings) of equity method investment in real estate in excess of distributions received</t>
  </si>
  <si>
    <t>Net changes in other assets and liabilities</t>
  </si>
  <si>
    <t>Receipt of key money and other deferred incentive payments</t>
  </si>
  <si>
    <t>Increase in due to related parties and affiliates</t>
  </si>
  <si>
    <t>Net Cash Provided by (Used In) Operating Activities</t>
  </si>
  <si>
    <t>Cash Flows — Investing Activities</t>
  </si>
  <si>
    <t>Acquisitions of hotels</t>
  </si>
  <si>
    <t>Funds placed in escrow</t>
  </si>
  <si>
    <t>Funds released from escrow</t>
  </si>
  <si>
    <t>Deposits released for hotel investments</t>
  </si>
  <si>
    <t>Capital expenditures</t>
  </si>
  <si>
    <t>Deposits for hotel investments</t>
  </si>
  <si>
    <t>Distributions received from equity investment in excess of equity income</t>
  </si>
  <si>
    <t>Capital contributions to equity investment in real estate</t>
  </si>
  <si>
    <t>Purchase of equity interest</t>
  </si>
  <si>
    <t>Net Cash Used in Investing Activities</t>
  </si>
  <si>
    <t>Cash Flows — Financing Activities</t>
  </si>
  <si>
    <t>Proceeds from mortgage financing</t>
  </si>
  <si>
    <t>Proceeds from issuance of shares, net of offering costs</t>
  </si>
  <si>
    <t>Proceeds from notes payable to affiliate</t>
  </si>
  <si>
    <t>Repayment of notes payable to affiliate</t>
  </si>
  <si>
    <t>Distributions paid</t>
  </si>
  <si>
    <t>Deferred financing costs</t>
  </si>
  <si>
    <t>Deposits for mortgage financing</t>
  </si>
  <si>
    <t>Deposits released for mortgage financing</t>
  </si>
  <si>
    <t>Repurchase of shares</t>
  </si>
  <si>
    <t>Purchase of interest rate cap</t>
  </si>
  <si>
    <t>Withholding on restricted stock units</t>
  </si>
  <si>
    <t>Net Cash Provided by Financing Activities</t>
  </si>
  <si>
    <t>Change in Cash During the Period</t>
  </si>
  <si>
    <t>Net increase in cash</t>
  </si>
  <si>
    <t>Cash, beginning of period</t>
  </si>
  <si>
    <t>Cash, end of period</t>
  </si>
  <si>
    <t>Business</t>
  </si>
  <si>
    <t>Organization, Consolidation and Presentation of Financial Statements [Abstract]</t>
  </si>
  <si>
    <t xml:space="preserve"> Business Organization Carey Watermark Investors 2 Incorporated, or CWI 2, and together with its consolidated subsidiaries, we, us or our, is a publicly-owned, non-listed real estate investment trust, or REIT, formed as a Maryland corporation in May 2014 for the purpose of acquiring, owning, disposing of and, through our advisor, managing and seeking to enhance the value of interests in lodging and lodging-related properties primarily in the United States. We conduct substantially all of our investment activities and own all of our assets through CWI 2 OP, LP, or the Operating Partnership. We are a general partner and a limited partner and own a 99.985% capital interest in the Operating Partnership. Carey Watermark Holdings 2, LLC, or Carey Watermark Holdings 2, which is owned indirectly by W. P. Carey Inc., or WPC, holds a special general partner interest in the Operating Partnership. We are managed by Carey Lodging Advisors, LLC, or our Advisor, an indirect subsidiary of WPC. Our Advisor manages our overall portfolio, including providing oversight and strategic guidance to the independent hotel operators that manage our hotels. CWA 2, LLC, a subsidiary of Watermark Capital Partners, or the Subadvisor, provides services to our Advisor primarily relating to acquiring, managing, financing and disposing of our hotels and overseeing the independent operators that manage the day-to-day operations of our hotels. In addition, the Subadvisor provides us with the services of Michael G. Medzigian, our chief executive officer, subject to the approval of our independent directors. We held ownership interests in nine hotels at September 30, 2016 . See Management’s Discussion and Analysis of Financial Condition and Results of Operations in Item 2 — Portfolio Overview for a complete listing of the hotels that we consolidate, or our Consolidated Hotels, and the hotel that we record as an equity investment, or our Unconsolidated Hotel, at September 30, 2016 . Public Offering On February 9, 2015, our Registration Statement on Form S-11 (File No. 333-196681), covering an initial public offering of up to $1.4 billion of Class A shares, was declared effective by the SEC under the Securities Act of 1933, as amended, or the Securities Act. The Registration Statement also covered the offering of up to $600.0 million of Class A shares pursuant to our distribution reinvestment plan, or DRIP. On April 1, 2015, we filed an amended Registration Statement to include Class T shares in our initial public offering and under our DRIP, which was declared effective by the SEC on April 13, 2015, allowing for the sales of Class A and Class T shares, in any combination, of up to $1.4 billion in the initial public offering and up to $600.0 million through our DRIP. Our initial public offering is being offered on a “best efforts” basis by Carey Financial, LLC, or Carey Financial, an affiliate of our Advisor, and other selected dealers. On May 15, 2015, aggregate subscription proceeds for our Class A and Class T common stock exceeded the minimum offering amount of $2.0 million and we began to admit stockholders. From May 22, 2014, which we refer to as our Inception, through September 30, 2016 , we raised offering proceeds of $201.6 million from our Class A common stock and $334.2 million from our Class T common stock. During the same period, we also raised $3.1 million and $4.5 million through our DRIP from our Class A and Class T common stock, respectively. We intend to use the net proceeds of the offering to acquire, own and manage a portfolio of interests in lodging and lodging-related properties. While our core strategy is focused on the lodging industry, we may also invest in other real estate property sectors. We currently intend to sell shares through our initial public offering until March 31, 2017.</t>
  </si>
  <si>
    <t>Basis of Presentation</t>
  </si>
  <si>
    <t>Basis of Presentation Basis of Presentation Our interim consolidated financial statements have been prepared in accordance with the instructions to Form 10-Q and, therefore, do not necessarily include all information and footnotes necessary for a fair statement of our consolidated financial position, results of operations and cash flows in accordance with generally accepted accounting principles in the United States, or GAAP. In the opinion of management, the unaudited financial information for the interim periods presented in this Report reflects all normal and recurring adjustments necessary for a fair statement of financial position, results of operations and cash flows. Our interim consolidated financial statements should be read in conjunction with our audited consolidated financial statements and accompanying notes for the year ended December 31, 2015 , which are included in our 2015 Annual Report, as certain disclosures that would substantially duplicate those contained in the audited consolidated financial statements have not been included in this Report. Operating results for interim periods are not necessarily indicative of operating results for an entire year. The preparation of financial statements in conformity with GAAP requires management to make estimates and assumptions that affect the reported amounts and the disclosure of contingent amounts in our consolidated financial statements and the accompanying notes. Actual results could differ from those estimates. For purposes of determining the weighted-average number of shares of Class A and Class T common stock outstanding, amounts for the three and nine months ended September 30, 2016 and 2015 have been adjusted to treat stock distributions declared and effective through the date of this Report as if they were outstanding as of January 1, 2015. Basis of Consolidation Our consolidated financial statements reflect all of our accounts, including those of our controlled subsidiaries. The portions of equity in consolidated subsidiaries that are not attributable, directly or indirectly, to us are presented as noncontrolling interests. All significant intercompany accounts and transactions have been eliminated. On January 1, 2016, we adopted the Financial Accounting Standards Board’s, or FASB’s, Accounting Standards Update, or ASU, 2015-02, Consolidation (Topic 810): Amendments to the Consolidation Analysis , as described in the Recent Accounting Pronouncements section below, which amends the current consolidation guidance, including introducing a separate consolidation analysis specific to limited partnerships and other similar entities. When we obtain an economic interest in an entity, we evaluate the entity to determine if it should be deemed a variable interest entity, or VIE, and, if so, whether we are the primary beneficiary and are therefore required to consolidate the entity. We apply accounting guidance for consolidation of VIEs to certain entities in which the equity investors do not have the characteristics of a controlling financial interest or do not have sufficient equity at risk for the entity to finance its activities without additional subordinated financial support from other parties. Certain decision-making rights within a loan or joint-venture agreement can cause us to consider an entity a VIE. Limited partnerships and other similar entities which operate as a partnership will be considered a VIE unless the limited partners hold substantive kick-out rights or participation rights. Significant judgment is required to determine whether a VIE should be consolidated. We review the contractual arrangements provided for in the partnership agreement or other related contracts to determine whether the entity is considered a VIE, and to establish whether we have any variable interests in the VIE. We then compare our variable interests, if any, to those of the other variable interest holders to determine which party is the primary beneficiary of the VIE based on whether the entity (i) has the power to direct the activities that most significantly impact the economic performance of the VIE and (ii) has the obligation to absorb losses or the right to receive benefits of the VIE that could potentially be significant to the VIE. We performed this analysis on all of our subsidiary entities following the guidance in ASU 2015-02 to determine whether they qualify as VIEs and whether they should be consolidated or accounted for as equity investments in an unconsolidated venture. As a result of this change in guidance, we determined that two entities that were previously classified as voting interest entities should now be classified as VIEs as of January 1, 2016 and therefore included in our VIE disclosure. However, there was no change in determining whether or not we consolidate these entities as a result of the new guidance. We elected to retrospectively adopt ASU 2015-02, which resulted in changes to our VIE disclosures within the consolidated balance sheets. There were no other changes to our consolidated balance sheets or results of operations for the period presented. At September 30, 2016 , we considered four entities to be VIEs, three of which we consolidated as we are considered the primary beneficiary. The following table presents a summary of selected financial data of consolidated VIEs included in the consolidated balance sheets (in thousands): September 30, 2016 December 31, 2015 Net investments in real estate $ 378,816 $ 190,052 Total assets 413,136 211,216 Non-recourse and limited-recourse debt, net $ 218,740 $ 108,209 Total liabilities 243,965 121,830 Reclassifications Certain prior period amounts have been reclassified to conform to the current period presentation. On January 1, 2016, we adopted ASU 2015-03, Interest-Imputation of Interest (Subtopic 835-30) as described in the Recent Accounting Pronouncements section below. ASU 2015-03 changes the presentation of debt issuance costs, which were previously recognized as an asset and requires that they be presented in the balance sheet as a direct deduction from the carrying amount of that debt liability. As a result of adopting this guidance, we reclassified $0.8 million of deferred financing costs from Other assets to Non-recourse and limited-recourse debt, net as of December 31, 2015. Recent Accounting Pronouncements In May 2014, the FASB issued ASU 2014-09 , Revenue from Contracts with Customers (Topic 606). ASU 2014-09 is a comprehensive new revenue recognition model requiring a company to recognize revenue to depict the transfer of goods or services to a customer at an amount reflecting the consideration it expects to receive in exchange for those goods or services. Additionally, this guidance modifies disclosures regarding the nature, amount, timing and uncertainty of revenue and cash flows arising from contracts with customers. In August 2015, the FASB issued ASU 2015-14, which defers the effective date of ASU 2014-09 for all entities by one year, beginning in 2018, with early adoption permitted but not before 2017, the original public company effective date. We are currently evaluating the impact of ASU 2014-09 on our consolidated financial statements and have not yet determined the method by which we will adopt the standard. In February 2015 , the FASB issued ASU 2015-02, Consolidation (Topic 810). ASU 2015-02 amends the current consolidation guidance, including modification of the guidance for evaluating whether limited partnerships and similar legal entities are VIEs or voting interest entities. The guidance does not amend the existing disclosure requirements for VIEs or voting interest model entities. The guidance, however, modified the requirements to qualify under the voting interest model. Under the revised guidance, ASU 2015-02 requires an entity to classify a limited liability company or a limited partnership as a VIE unless the partnership provides partners with either substantive kick-out rights or substantive participating rights over the managing member or general partner. Please refer to the discussion in the Basis of Consolidation section above. In April 2015, the FASB issued ASU 2015-03, Interest-Imputation of Interest (Subtopic 835-30). ASU 2015-03 changes the presentation of debt issuance costs, which were previously recognized as an asset, and requires that they be presented in the balance sheet as a direct deduction from the carrying amount of that debt liability. ASU 2015-03 does not affect the recognition and measurement guidance for debt issuance costs. ASU 2015-03 is effective for periods beginning after December 15, 2015 and retrospective application is required. We adopted ASU 2015-03 on January 1, 2016 and have disclosed the reclassification of our debt issuance costs in the Reclassifications section above. In September 2015, the FASB issued ASU 2015-16, Business Combinations (Topic 805). ASU 2015-16 eliminates the requirement that an acquirer in a business combination account for measurement period adjustments retrospectively. Instead, an acquirer will recognize a measurement period adjustment during the period in which it determines the amount of the adjustment, including the effect on earnings of any amounts it would have recorded in previous periods if the accounting had been completed at the acquisition date. ASU 2015-16 is effective for fiscal years beginning after December 15, 2015, including interim periods within those fiscal years, early adoption is permitted and prospective application is required for adjustments that are identified after the effective date of this update. We elected to early adopt ASU 2015-16 and implemented the standard prospectively beginning July 1, 2015. The adoption and implementation of the standard did not have a material impact on our consolidated financial statements. In February 2016, the FASB issued ASU 2016-02, Leases (Topic 842). ASU 2016-02 outlines a new model for accounting by lessees, whereby their rights and obligations under substantially all leases, existing and new, would be capitalized and recorded on the balance sheet. For lessors, however, the accounting remains largely unchanged from the current model, with the distinction between operating and financing leases retained, but updated to align with certain changes to the lessee model and the new revenue recognition standard. Additionally, the new standard requires extensive quantitative and qualitative disclosures. ASU 2016-02 is effective for U.S. GAAP public companies for fiscal years beginning after December 15, 2018, including interim periods within those fiscal years; for all other entities, the final lease standard will be effective for fiscal years beginning after December 15, 2019, and interim periods within fiscal years beginning after December 15, 2020. Early application will be permitted for all entities. The new standard must be adopted using a modified retrospective transition of the new guidance and provides for certain practical expedients. Transition will require application of the new model at the beginning of the earliest comparative period presented. We are evaluating the impact of the new standard and have not yet determined if it will have a material impact on our business or our consolidated financial statements. In March 2016, the FASB issued ASU 2016-05, Derivatives and Hedging (Topic 815) : Effect of Derivative Contract Novations on Existing Hedge Accounting Relationships. ASU 2016-05 clarifies that a change in counterparty to a derivative contract in and of itself, does not require the dedesignation of a hedging relationship. ASU 2016-05 is effective for fiscal years beginning after December 15, 2016, including interim periods within those years. Early adoption is permitted and entities have the option of adopting this guidance on a prospective basis to new derivative contracts or on a modified retrospective basis. We elected to early adopt ASU 2016-05 on January 1, 2016 on a prospective basis and there was no impact on our consolidated financial statements. In March 2016, the FASB issued ASU 2016-07, Investments - Equity Method and Joint Ventures (Topic 323). ASU 2016-07 simplifies the transition to the equity method of accounting. ASU 2016-07 eliminates the requirement to apply the equity method of accounting retrospectively when a reporting entity obtains significant influence over a previously held investment. Instead, the equity method of accounting will be applied prospectively from the date significant influence is obtained. The new standard should be applied prospectively for investments that qualify for the equity method of accounting in interim and annual periods beginning after December 15, 2016. Early adoption is permitted and we elected to early adopt this standard as of January 1, 2016. The adoption of this standard had no impact on our consolidated financial statements. In August 2016, the FASB issued ASU 2016-15, Statement of Cash Flows (Topic 230): Classification of Certain Cash Receipts and Cash Payments . ASU 2016-15 intends to reduce diversity in practice for certain cash flow classifications, including, but not limited to (i) debt prepayment or debt extinguishment costs, (ii) contingent consideration payments made after a business combination, (iii) proceeds from the settlement of insurance claims, and (iv) distributions received from equity method investees. ASU 2016-15 will be effective for public business entities in fiscal years beginning after December 15, 2017, including interim periods within those fiscal years, with early application of the guidance permitted. We are in the process of evaluating the impact of adopting ASU 2016-15 on our consolidated financial statements. In October 2016, the FASB issued ASU 2016-17, Consolidation (Topic 810): Interests Held through Related Parties That Are under Common Control. ASU 2016-17 changes how a reporting entity that is a decision maker should consider indirect interests in a VIE held through an entity under common control. If a decision maker must evaluate whether it is the primary beneficiary of a VIE, it will only need to consider its proportionate indirect interest in the VIE held through a common control party. ASU 2016-17 amends ASU 2015-02, which we adopted on January 1, 2016, and which currently directs the decision maker to treat the common control party’s interest in the VIE as if the decision maker held the interest itself. ASU 2016-17 will be effective for public business entities in fiscal years beginning after December 15, 2016, including interim periods within those fiscal years, with early adoption permitted. We are in the process of evaluating the impact of adopting ASU 2016-17 on our consolidated financial statements.</t>
  </si>
  <si>
    <t>Agreements and Transactions with Related Parties</t>
  </si>
  <si>
    <t>Related Party Transactions [Abstract]</t>
  </si>
  <si>
    <t>Agreements and Transactions with Related Parties Agreements with Our Advisor and Affiliates We have an advisory agreement with our Advisor to perform certain services for us under a fee arrangement, including managing our overall business and our offering; the identification, evaluation, negotiation, purchase and disposition of lodging and lodging-related properties; and the performance of certain administrative duties. The advisory agreement has a term of one year and may be renewed for successive one-year periods. Our Advisor also has a subadvisory agreement with the Subadvisor, whereby our Advisor pays 25% of the fees that it earns under the advisory agreement and Available Cash Distributions and 30% of the subordinated incentive distributions to the Subadvisor and the Subadvisor provides certain services to us, as discussed below. The following tables present a summary of fees we paid; expenses we reimbursed and distributions we made to our Advisor, the Subadvisor and other affiliates, as described below, in accordance with the terms of those agreements (in thousands): Three Months Ended September 30, Nine Months Ended September 30, 2016 2015 2016 2015 Amounts Included in the Consolidated Statements of Operations To our Advisor: Acquisition fees $ 9,995 $ — $ 16,156 $ 1,742 Asset management fees 1,302 300 2,914 504 Available Cash Distribution 1,100 177 1,965 177 Personnel and overhead reimbursements 574 195 1,763 410 Accretion of interest on annual distribution and shareholder servicing fee 60 — 172 — Interest expense — 281 18 539 To CWI 1: Acquisition fee to CWI 1 — — — 3,411 $ 13,031 $ 953 $ 22,988 $ 6,783 Other Transaction Fees Incurred to Our Advisor and Affiliates Selling commissions and dealer manager fees $ 3,886 $ 5,123 $ 17,747 $ 6,309 Annual distribution and shareholder servicing fee 2,013 — 8,799 — Organization and offering costs 554 3,027 2,461 3,598 Capitalized refinancing fees for equity method investment 125 — 125 — Capitalized acquisition fees for equity method investment — — — 1,862 $ 6,578 $ 8,150 $ 29,132 $ 11,769 The following table presents a summary of amounts included in Due to related parties and affiliates in the consolidated financial statements (in thousands): September 30, 2016 December 31, 2015 Amounts Due to Related Parties and Affiliates To our Advisor: Reimbursable costs $ 537 $ 215 Other 485 186 Organization and offering costs 276 454 To Others: Due to Carey Financial (Annual distribution and shareholder servicing fee) 9,942 2,407 Due to Carey Financial (Other) 67 191 Due to CWI 1 — 1,521 Other — 11 $ 11,307 $ 4,985 Acquisition Fees to our Advisor Our Advisor receives acquisition fees of 2.5% of the total investment cost of the properties acquired, as defined in our advisory agreement described above. The total fees to be paid may not exceed 6% of the aggregate contract purchase price of all investments, as measured over a period specified in our advisory agreement. Asset Management Fees, Disposition Fees and Loan Refinancing Fees We pay our Advisor an annual asset management fee equal to 0.55% of the aggregate average market value of our investments. Our Advisor is also entitled to receive disposition fees of up to 1.5% of the contract sales price of a property, as well as a loan refinancing fee of up to 1.0% of the principal amount of a refinanced loan, if certain described conditions in the advisory agreement are met. If our Advisor elects to receive all or a portion of its fees in shares of our common stock, the number of shares issued is determined by dividing the dollar amount of fees by our most recently published estimated net asset value, or NAV, per share for Class A shares (while before our initial NAV was published in March 2016, we used our offering price for Class A shares of $10.00 per share). For the three and nine months ended September 30, 2016 and 2015, our Advisor elected to receive its asset management fees in shares of our Class A common stock rather than in cash. For the nine months ended September 30, 2016 and 2015, $2.6 million and $0.4 million , respectively, in asset management fees were settled in shares of our common stock. At September 30, 2016 , our Advisor owned 349,372 shares ( 1.7% ) of our outstanding Class A common stock. Asset management fees are included in Asset management fees to affiliate and other in the consolidated financial statements. During the three and nine months ended September 30, 2016 and 2015 , we had not paid any disposition fees or loan refinancing fees. Available Cash Distributions Carey Watermark Holdings 2 will receive 10% of Available Cash Distributions, as defined in the limited partnership agreement of the Operating Partnership. The limited partnership agreement of the Operating Partnership also provides Carey Watermark Holdings 2 with an interest in subordinated disposition proceeds and subordinated listing distributions. Personnel and Overhead Reimbursements/Reimbursable Costs Pursuant to the subadvisory agreement, after we reimburse our Advisor, it will subsequently reimburse the Subadvisor for personnel costs and other charges. The Subadvisor provides us with the services of Michael G. Medzigian, our chief executive officer, subject to the approval of our board of directors. In addition, pursuant to the advisory agreement, we reimburse our Advisor for the actual cost of personnel based on their time devoted to providing administrative services to us, as well as rent and related office expense. These reimbursements are included in Corporate general and administrative expenses and Due to related parties and affiliates in the consolidated financial statements and are being settled in cash. We have also granted restricted stock units, or RSUs, to employees of the Subadvisor pursuant to our 2015 Equity Incentive Plan. Selling Commissions and Dealer Manager Fees We have a dealer manager agreement with Carey Financial, whereby Carey Financial receives a selling commission, for the Class A and Class T common stock. Until we adjusted our offering prices in March 2016, Carey Financial received a selling commission of up to $0.70 and $0.19 per share sold and a dealer manager fee of up to $0.30 and $0.26 per share sold for the Class A and Class T common stock, respectively. After we adjusted our offering prices in March 2016, Carey Financial receives a selling commission of $0.82 and $0.22 and a dealer manager fee of $0.35 and $0.30 per share sold for the Class A and Class T common stock, respectively. The selling commissions are re-allowed and a portion of the dealer manager fees may be re-allowed to selected dealers. These amounts are recorded in Additional paid-in capital in the consolidated financial statements. Carey Financial also receives an annual distribution and shareholder servicing fee in connection with our Class T common stock, which it may re-allow to selected dealers. The amount of the shareholder servicing fee is 1.0% of the amount of our NAV per Class T share (while before our NAV was published, the fee was 1.0% of the selling price per share for the Class T common stock in our initial public offering). The shareholder servicing fee accrues daily and is payable quarterly in arrears. We will no longer incur the shareholder servicing fee after the sixth anniversary of the end of the quarter in which the initial public offering terminates, and the fees may end sooner if the total underwriting compensation that is paid in respect of the offering reaches 10.0% of the gross offering proceeds or if we undertake a liquidity event, as described in our prospectus, before that sixth anniversary. During the nine months ended September 30, 2016 , $8.8 million of distribution and shareholder servicing fees were charged to stockholders’ equity. Notes Payable to WPC and Other Transactions with Affiliates In April 2015, our board of directors and the board of directors of WPC approved unsecured loans to us and our affiliate, Carey Watermark Investors Incorporated, or CWI 1, another lodging fund advised by our Advisor, of up to an aggregate of $110.0 million , at an interest rate equal to the rate at which WPC is able to borrow funds under its senior unsecured credit facility, for the purpose of facilitating acquisitions, approved by our respective investment committees, that we might not otherwise have sufficient available funds to complete. As of December 31, 2015, CWI 1’s access to these unsecured loans was terminated by WPC, and as a result, the entire $110.0 million became available to be borrowed by us. Any such loans are solely at the discretion of WPC’s management. On January 20, 2016, we borrowed $20.0 million from WPC at the London Interbank Offered Rate, or LIBOR, plus 1.1% with a maturity date of February 17, 2016, which we used to fund, in part, the acquisition of the Seattle Marriott Bellevue ( Note 4 ). This loan was repaid in full on February 10, 2016 using proceeds from our initial public offering. The interest expense on this note payable to our affiliate is included in Interest expense on the consolidated statements of operations. At September 30, 2016 , $110.0 million was available to be borrowed from WPC by us. Organization and Offering Costs Pursuant to our advisory agreement, we are liable for certain expenses related to our public offering, including filing, legal, accounting, printing, advertising, transfer agent and escrow fees, which are deducted from the gross proceeds of the offering. We reimburse Carey Financial and selected dealers for reasonable bona fide due diligence expenses incurred that are supported by a detailed and itemized invoice. The total underwriting compensation to Carey Financial and selected dealers in connection with the offering cannot exceed limitations prescribed by the Financial Industry Regulatory Authority, Inc. Our Advisor will be reimbursed for all organization expenses and offering costs incurred in connection with our offering (excluding selling commissions and the dealer manager fees) limited to 4% of the gross proceeds from the offering if the gross proceeds are less than $500.0 million , 2% of the gross proceeds from the offering if the gross proceeds are $500.0 million or more but less than $750.0 million , and 1.5% of the gross proceeds from the offering if the gross proceeds are $750.0 million or more. Through September 30, 2016 , our Advisor incurred organization and offering costs on our behalf of approximately $7.1 million , all of which we were obligated to pay. Unpaid costs of $0.3 million were included in Due to affiliates in the consolidated financial statements at September 30, 2016 . During the offering period, costs incurred in connection with raising of capital are recorded as deferred offering costs. Upon receipt of offering proceeds, we charge the deferred offering costs to stockholders’ equity. During the nine months ended September 30, 2016 , $3.9 million of deferred offering costs were charged to stockholders’ equity. Other Amounts Due to Our Advisor Other amounts due to our Advisor primarily represent asset management fees payable. Jointly-Owned Investments At September 30, 2016 , we owned interests in two jointly-owned investments with CWI 1: the Marriott Sawgrass Golf Resort &amp; Spa, a Consolidated Hotel, and the Ritz-Carlton Key Biscayne, an Unconsolidated Hotel ( Note 5 ).</t>
  </si>
  <si>
    <t>Net Investments in Hotels</t>
  </si>
  <si>
    <t>Real Estate [Abstract]</t>
  </si>
  <si>
    <t>Net Investments in Hotels Net investments in hotels are summarized as follows (in thousands): September 30, 2016 December 31, 2015 Buildings $ 798,349 $ 294,352 Land 112,881 47,900 Furniture, fixtures and equipment 57,321 16,496 Building and site improvements 9,430 815 Construction in progress 12,858 5,061 Hotels, at cost 990,839 364,624 Less: Accumulated depreciation (20,140 ) (5,359 ) Net investments in hotels $ 970,699 $ 359,265 2016 Acquisitions During the nine months ended September 30, 2016 , we acquired five hotels, which were considered to be business combinations. We refer to these investments as our 2016 Acquisitions. Seattle Marriott Bellevue On January 22, 2016, we acquired a 95.4% interest in the Seattle Marriott Bellevue hotel from an unaffiliated third party, which includes real estate and other hotel assets, net of assumed liabilities and noncontrolling interest, with a fair value totaling $175.9 million , as detailed in the table that follows. The remaining 4.6% interest is retained by the original owner. The original owners’ contribution, which is held in a restricted cash account, was in the form of a $4.0 million Net Operating Interest, or NOI, Guarantee Reserve, which guarantees minimum predetermined NOI amounts to us over a period of approximately four years. The 384 -room full-service hotel is located in Bellevue, Washington. The hotel continues to be managed by HEI Hotels &amp; Resorts. In connection with this acquisition, we expensed acquisition costs of $5.3 million (of which $4.9 million was expensed during the nine months ended September 30, 2016 and $0.4 million was expensed during the year ended December 31, 2015), including acquisition fees of $4.7 million paid to our Advisor. We obtained a limited-recourse mortgage loan on the property of $100.0 million upon acquisition ( Note 8 ). In addition, the equity portion of our investment was financed, in part, by a loan of $20.0 million from WPC, which was fully repaid in February 2016 ( Note 3 ). Le Méridien Arlington On June 28, 2016, we acquired a 100% interest in the Le Méridien Arlington from an unaffiliated third party, which includes real estate and other hotel assets, net of assumed liabilities and noncontrolling interest, with a fair value totaling $54.9 million , as detailed in the table that follows. The 154 -room, full-service hotel is located in Rosslyn, Virginia. The hotel continues to be managed by HEI Hotels &amp; Resorts. In connection with this acquisition, we expensed acquisition costs of $2.1 million during the nine months ended September 30, 2016 , including acquisition fees of $1.5 million paid to our Advisor. We obtained a non-recourse mortgage loan on the property of $35.0 million upon acquisition ( Note 8 ). San Jose Marriott On July 13, 2016, we acquired a 100% interest in the San Jose Marriott from an unaffiliated third party, which includes real estate and other hotel assets, net of assumed liabilities and noncontrolling interest, with a fair value totaling $153.8 million , as detailed in the table that follows. The 510 -room, full-service hotel is located in San Jose, California. The hotel continues to be managed by Marriott International, Inc, or Marriott. In connection with this acquisition, we expensed acquisition costs of $4.8 million during the nine months ended September 30, 2016 , including acquisition fees of $4.1 million paid to our Advisor. We obtained a non-recourse mortgage loan on the property of $88.0 million upon acquisition ( Note 8 ). San Diego Marriott La Jolla On July 21, 2016, we acquired a 100% interest in the San Diego Marriott La Jolla from an unaffiliated third party, which includes real estate and other hotel assets, net of assumed liabilities and noncontrolling interest, with a fair value totaling $136.8 million , as detailed in the table that follows. The 372 -room, full-service hotel is located in La Jolla, California. The hotel continues to be managed by HEI Hotels &amp; Resorts. In connection with this acquisition, we expensed acquisition costs of $4.3 million during the nine months ended September 30, 2016 , including acquisition fees of $3.7 million paid to our Advisor. We obtained a non-recourse mortgage loan on the property of $85.0 million upon acquisition ( Note 8 ). Renaissance Atlanta Midtown Hotel On August 30, 2016, we acquired a 100% interest in the Renaissance Atlanta Midtown Hotel from an unaffiliated third party, which includes real estate and other hotel assets, net of assumed liabilities and noncontrolling interest, with a fair value totaling $78.8 million , as detailed in the table that follows. The 304 -room, full-service hotel is located in Atlanta, Georgia. The hotel is managed by Davidson Hotels &amp; Resorts. In connection with this acquisition, we expensed acquisition costs of $2.7 million during the nine months ended September 30, 2016 , including acquisition fees of $2.2 million paid to our Advisor. We obtained two non-recourse mortgage loans on the property totaling $47.5 million upon acquisition ( Note 8 ). The following tables present a summary of assets acquired and liabilities assumed in these business combinations, at the dates of acquisition, and revenues and earnings thereon, since the respective date of acquisition through September 30, 2016 (in thousands): Seattle Marriott Bellevue (a) Le Méridien Arlington (a) San Jose Marriott (a) San Diego Marriott La Jolla (a) Renaissance Atlanta Midtown Hotel (a) Acquisition Date January 22, 2016 June 28, 2016 July 13, 2016 July 21, 2016 August 30, 2016 Cash consideration $ 175,921 $ 54,891 $ 153,814 $ 136,782 $ 78,782 Assets acquired at fair value: Building $ 149,111 $ 42,791 $ 138,027 $ 110,338 $ 64,838 Land 19,500 9,167 7,650 20,264 8,400 Furniture, fixtures and equipment 11,600 4,567 8,160 6,216 5,365 Intangible assets — — — — 301 Accounts receivable 176 41 2,286 112 164 Other assets 388 290 423 607 323 Liabilities assumed at fair value: Accounts payable, accrued expenses and other liabilities (854 ) (1,965 ) (2,732 ) (755 ) (609 ) Contribution from noncontrolling interest at fair value (4,000 ) — — — — Net assets acquired at fair value $ 175,921 $ 54,891 $ 153,814 $ 136,782 $ 78,782 From Acquisition Dates Through September 30, 2016 Revenues $ 24,232 $ 2,768 $ 10,663 $ 6,384 $ 1,876 Income from operations before income taxes $ 6,750 $ 242 $ 2,478 $ 1,689 $ 500 ___________ (a) The purchase price was allocated to the assets acquired and liabilities assumed based upon their preliminary fair values. The information in this table is based on the current best estimates of management. We are in the process of finalizing our assessment of the fair value of the assets acquired and liabilities assumed. Accordingly, the fair value of these assets acquired and liabilities assumed is subject to change. Pro Forma Financial Information The following unaudited consolidated pro forma financial information presents our financial results as if the acquisitions that we completed during the nine months ended September 30, 2016 and 2015, and the new financings related to these acquisitions, had occurred on January 1, 2015 and 2014, respectively, with the exception of the acquisition of and new financing related to the Seattle Marriott Bellevue, which we present as if they had occurred on July 14, 2015, the opening date of the hotel. These transactions were accounted for as business combinations. The pro forma financial information is not necessarily indicative of what the actual results would have been had the acquisitions actually occurred on the dates listed above, nor does it purport to represent the results of operations for future periods. (Dollars in thousands, except per share amounts) Three Months Ended September 30, Nine Months Ended September 30, 2016 2015 2016 2015 Pro forma total revenues $ 59,960 $ 43,448 $ 186,678 $ 133,343 Pro forma net income (loss) $ 2,888 $ (5,588 ) $ 15,809 $ (12,868 ) Pro forma loss (income) attributable to noncontrolling interests 31 (19 ) (3,156 ) (1,919 ) Pro forma net income (loss) attributable to CWI 2 stockholders $ 2,919 $ (5,607 ) $ 12,653 $ (14,787 ) Pro forma income (loss) per Class A share: Net income (loss) attributable to CWI 2 stockholders $ 1,286 $ (5,024 ) $ 7,013 $ (14,095 ) Basic and diluted pro forma weighted-average shares outstanding 24,582,390 31,370,984 32,782,964 29,905,392 Basic and diluted pro forma income (loss) per share $ 0.05 $ (0.16 ) $ 0.21 $ (0.47 ) Pro forma income (loss) per Class T share: Net income (loss) attributable to CWI 2 stockholders $ 1,633 $ (583 ) $ 5,640 $ (692 ) Basic and diluted pro forma weighted-average shares outstanding 32,369,314 3,223,540 27,167,264 1,317,142 Basic and diluted pro forma income (loss) per share $ 0.05 $ (0.18 ) $ 0.21 $ (0.53 ) The pro forma weighted-average shares outstanding were determined as if the number of shares required to raise any funds needed for the acquisitions we completed during the nine months ended September 30, 2016 and 2015 were issued on January 1, 2015 and 2014, respectively, with the exception of the Seattle Marriott Bellevue, which were determined as if the number of shares required were issued on July 14, 2015. We assumed that we would have issued Class A shares to raise such funds. All acquisition costs for the acquisitions we completed during the nine months ended September 30, 2016 and 2015 are presented as if they were incurred on January 1, 2015 and 2014, respectively, with the exception of the acquisition costs for the Seattle Marriott Bellevue, which are presented as if they were incurred on July 14, 2015. Construction in Progress At September 30, 2016 and December 31, 2015 , construction in progress, recorded at cost, was $12.9 million and $5.1 million , respectively, and in each case related primarily to planned renovations at the Marriott Sawgrass Golf Resort &amp; Spa ( Note 9 ). We capitalize interest expense and certain other costs, such as property taxes, property insurance and hotel incremental labor costs, related to hotels undergoing major renovations. We capitalized $0.4 million and $0.6 million during the three and nine months ended September 30, 2016 , respectively. Less than $0.1 million of such costs were capitalized during each the three and nine months ended September 30, 2015 . At September 30, 2016 and December 31, 2015, accrued capital expenditures were $6.4 million and $1.2 million , respectively, representing non-cash investing activity.</t>
  </si>
  <si>
    <t>Equity Investments in Real Estate</t>
  </si>
  <si>
    <t>Equity Method Investments and Joint Ventures [Abstract]</t>
  </si>
  <si>
    <t>Equity Method Investments in Real Estate</t>
  </si>
  <si>
    <t>Equity Investment in Real Estate At September 30, 2016 , we owned an equity interest in one Unconsolidated Hotel, together with CWI 1 and an unrelated third party. We do not control the venture that owns this hotel, but we exercise significant influence over it. We account for this investment under the equity method of accounting (i.e., at cost, increased or decreased by our share of earnings or losses, less distributions, plus contributions and other adjustments required by equity method accounting, such as basis differences from acquisition costs paid to our Advisor that we incur and other-than-temporary impairment charges, if any). Under the conventional approach of accounting for equity method investments, an investor applies its percentage ownership interest to the venture’s net income to determine the investor’s share of the earnings or losses of the venture. This approach is inappropriate if the venture’s capital structure gives different rights and priorities to its investors. We have priority returns on our equity method investment. Therefore, we follow the hypothetical liquidation at book value method in determining our share of the venture’s earnings or losses for the reporting period as this method better reflects our claim on the venture’s book value at the end of each reporting period. Earnings for our equity method investment are recognized in accordance with the related investment agreement and, where applicable, based upon the allocation of the investment’s net assets at book value as if the investment was hypothetically liquidated at the end of each reporting period. The following table sets forth our ownership interest in our equity investment in real estate and its carrying value. The carrying value of this venture is affected by the timing and nature of distributions (dollars in thousands): Unconsolidated Hotel State Number of Rooms % Owned Our Initial Investment (a) Acquisition Date Hotel Type Renovation Status at September 30, 2016 Carrying Value at September 30, 2016 December 31, 2015 Ritz-Carlton Key Biscayne Venture (b) (c) FL 458 19.3 % $ 37,559 5/29/2015 Resort In Progress $ 35,743 $ 37,599 ___________ (a) This amount represents purchase price plus capitalized costs, inclusive of fees paid to our Advisor, at the time of acquisition. (b) CWI 1 acquired a 47.4% interest in the venture on the same date. The remaining 33.3% interest is retained by the original owner. The number of rooms presented includes 156 condo-hotel units that participate in the resort rental program. This investment is considered a VIE ( Note 2 ). We do not consolidate this entity because we are not the primary beneficiary and the nature of our involvement in the activities of the entity allows us to exercise significant influence but does not give us power over decisions that significantly affect the economic performance of the entity. (c) We received cash distributions of $0.1 million and $0.5 million from this investment during the three and nine months ended September 30, 2016 , respectively. During the third quarter of 2016, we also received a distribution of $3.8 million representing a return of capital for our share of proceeds from a mortgage refinancing in July 2016. We capitalized the refinancing fee paid to the advisor totaling $0.1 million . At both September 30, 2016 and December 31, 2015, the unamortized basis differences on our equity investment were $1.9 million . Net amortization of the basis differences reduced the carrying value of our equity investment by less than $0.1 million for both the three and nine months ended September 30, 2016 and 2015 . The following table sets forth our share of equity in earnings from our Unconsolidated Hotel, which is based on the hypothetical liquidation at book value model as well as amortization adjustments related to basis differentials from acquisitions of investments (in thousands): Three Months Ended September 30, Nine Months Ended September 30, Unconsolidated Hotel 2016 2015 2016 2015 Ritz-Carlton Key Biscayne Venture $ 709 $ 782 $ 2,324 $ 1,112 No other-than-temporary impairment charges were recognized during either the three or nine months ended September 30, 2016 and 2015 .</t>
  </si>
  <si>
    <t>Fair Value Measurements</t>
  </si>
  <si>
    <t>Fair Value Disclosures [Abstract]</t>
  </si>
  <si>
    <t xml:space="preserve"> Fair Value Measurements The fair value of an asset is defined as the exit price, which is the amount that would either be received when an asset is sold or paid to transfer a liability in an orderly transaction between market participants at the measurement date. The guidance establishes a three-tier fair value hierarchy based on the inputs used in measuring fair value. These tiers are: Level 1, for which quoted market prices for identical instruments are available in active markets, such as money market funds, equity securities and U.S. Treasury securities; Level 2, for which there are inputs other than quoted prices included within Level 1 that are observable for the instrument, such as certain derivative instruments, including interest rate caps and swaps; and Level 3, for securities that do not fall into Level 1 or Level 2 and for which little or no market data exists, therefore requiring us to develop our own assumptions. Derivative Assets and Liabilities — Our derivative assets and liabilities are comprised of interest rate caps and swaps that were measured at fair value using readily observable market inputs, such as quotations on interest rates. These derivative instruments were classified as Level 2 as these instruments are custom, over-the-counter contracts with various bank counterparties that are not traded in an active market ( Note 7 ). We did not have any transfers into or out of Level 1, Level 2 and Level 3 category of measurements during the three and nine months ended September 30, 2016 or 2015 . Gains and losses (realized and unrealized) included in earnings are reported in Other income and (expenses) in the consolidated financial statements. Our non-recourse and limited-recourse debt, which we have classified as Level 3, had a carrying value of $571.6 million and $207.9 million at September 30, 2016 and December 31, 2015 , respectively, and an estimated fair value of $575.5 million and $209.4 million at September 30, 2016 and December 31, 2015 , respectively. We determined the estimated fair value using a discounted cash flow model with rates that take into account the interest rate risk. We also considered the value of the underlying collateral, taking into account the quality of the collateral and the then-current interest rate. We estimated that our other financial assets and liabilities had fair values that approximated their carrying values at both September 30, 2016 and December 31, 2015 .</t>
  </si>
  <si>
    <t>Risk Management and Use of Derivative Financial Instruments</t>
  </si>
  <si>
    <t>Derivative Instruments and Hedging Activities Disclosure [Abstract]</t>
  </si>
  <si>
    <t>Risk Management and Use of Derivative Financial Instruments Risk Management In the normal course of our ongoing business operations, we encounter economic risk. There are two main components of economic risk that impact us: interest rate risk and market risk. We are primarily subject to interest rate risk on our interest-bearing assets and liabilities. Market risk includes changes in the value of our properties and related loans. Derivative Financial Instruments When we use derivative instruments, it is generally to reduce our exposure to fluctuations in interest rates. We have not entered into, and do not plan to enter into, financial instruments for trading or speculative purposes. In addition to entering into derivative instruments on our own behalf, we may also be a party to derivative instruments that are embedded in other contracts, which are considered to be derivative instruments. The primary risks related to our use of derivative instruments include a counterparty to a hedging arrangement defaulting on its obligation and a downgrade in the credit quality of a counterparty to such an extent that our ability to sell or assign our side of the hedging transaction is impaired. While we seek to mitigate these risks by entering into hedging arrangements with large financial institutions that we deem to be creditworthy, it is possible that our hedging transactions, which are intended to limit losses, could adversely affect our earnings. Furthermore, if we terminate a hedging arrangement, we may be obligated to pay certain costs, such as transaction or breakage fees. We have established policies and procedures for risk assessment and the approval, reporting and monitoring of derivative financial instrument activities. We measure derivative instruments at fair value and record them as assets or liabilities, depending on our rights or obligations under the applicable derivative contract. Derivatives that are not designated as hedges must be adjusted to fair value through earnings. For a derivative designated and that qualified as a cash flow hedge, the effective portion of the change in fair value of the derivative is recognized in Other comprehensive income (loss) until the hedged item is recognized in earnings. The ineffective portion of the change in fair value of any derivative is immediately recognized in earnings. The following table sets forth certain information regarding our derivative instruments on our Consolidated Hotels (in thousands): Derivatives Designated Asset Derivatives Fair Value at Liability Derivatives Fair Value at as Hedging Instruments Balance Sheet Location September 30, 2016 December 31, 2015 September 30, 2016 December 31, 2015 Interest rate caps Other assets $ 82 $ 24 $ — $ — Interest rate swap Accounts payable, accrued expenses and other liabilities — — (1,077 ) — $ 82 $ 24 $ (1,077 ) $ — All derivative transactions with an individual counterparty are governed by a master International Swap and Derivatives Association agreement, which can be considered as a master netting arrangement; however, we report all our derivative instruments on a gross basis in our consolidated financial statements. At both September 30, 2016 and December 31, 2015 , no cash collateral had been posted nor received for any of our derivative positions. We recognized an unrealized gain of $0.5 million and an unrealized loss of $0.1 million in Other comprehensive income (loss) on derivatives in connection with our interest rate swap and caps during the three months ended September 30, 2016 and 2015 , respectively, and unrealized losses of $1.7 million and $0.1 million during the nine months ended September 30, 2016 and 2015 , respectively. We reclassified $0.2 million and $0.5 million of losses from Other comprehensive income (loss) on derivatives into Interest expense during the three and nine months ended September 30, 2016 , respectively. No such losses were reclassified during the three or nine months ended September 30, 2015 . Amounts reported in Other comprehensive income (loss) related to our interest rate swap and caps will be reclassified to Interest expense as interest expense is incurred on our variable-rate debt. At September 30, 2016 , we estimated that $0.6 million will be reclassified as Interest expense during the next 12 months related to our interest rate swap and caps. Interest Rate Swap and Caps We are exposed to the impact of interest rate changes primarily through our borrowing activities. To limit this exposure, we attempt to obtain mortgage financing on a long-term, fixed-rate basis. However, from time to time, we or our investment partners may obtain variable-rate non-recourse and limited-recourse mortgage loans and, as a result, may enter into interest rate swap or cap agreements with counterparties. Interest rate swaps, which effectively convert the variable-rate debt service obligations of a loan to a fixed rate, are agreements in which one party exchanges a stream of interest payments for a counterparty’s stream of cash flow over a specific period. The face amount on which the swaps are based is not exchanged. An interest rate cap limits the effective borrowing rate of variable-rate debt obligations while allowing participants to share in downward shifts in interest rates. Our objective in using these derivatives is to limit our exposure to interest rate movements. The interest rate swap and caps that we had outstanding on our Consolidated Hotels at September 30, 2016 were designated as cash flow hedges and are summarized as follows (dollars in thousands): Number of Face Fair Value at Interest Rate Derivatives Instruments Amount September 30, 2016 Interest rate caps 6 $ 290,500 $ 82 Interest rate swap 1 100,000 (1,077 ) $ (995 ) Credit Risk-Related Contingent Features We measure our credit exposure on a counterparty basis as the net positive aggregate estimated fair value of our derivatives, net of any collateral received. No collateral was received as of September 30, 2016 . At September 30, 2016 , our total credit exposure and the maximum exposure to any single counterparty were both $0.1 million . Some of the agreements we have with our derivative counterparties contain cross-default provisions that could trigger a declaration of default on our derivative obligations if we default, or are capable of being declared in default, on certain of our indebtedness. At September 30, 2016 , we had not been declared in default on any of our derivative obligations. The estimated fair value of our derivatives in a net liability position was $1.1 million at September 30, 2016 , which included accrued interest and any nonperformance risk adjustments. If we had breached any of these provisions at September 30, 2016 , we could have been required to settle our obligations under these agreements at their aggregate termination value of $1.2 million . We had no derivatives that were in a net liability position at December 31, 2015 .</t>
  </si>
  <si>
    <t>Debt</t>
  </si>
  <si>
    <t>Debt Disclosure [Abstract]</t>
  </si>
  <si>
    <t xml:space="preserve"> Debt The following table presents the non-recourse and limited-recourse debt, net on our Consolidated Hotels (dollars in thousands): Carrying Amount at Consolidated Hotels Interest Rate Rate Type Current Maturity Date September 30, 2016 December 31, 2015 Courtyard Nashville Downtown (a) (b) 3.53% Variable 5/2019 $ 41,620 $ 41,509 San Jose Marriott (a) (c) 3.26% Variable 7/2019 87,373 — Renaissance Atlanta Midtown Hotel (a) (c) (d) 3.53%, 10.53% Variable 8/2019 46,526 — Marriott Sawgrass Golf Resort &amp; Spa (a) 4.37% Variable 11/2019 78,000 66,700 Seattle Marriott Bellevue (a) (b) 3.88% Variable 1/2020 99,120 — Le Méridien Arlington (a) (b) 3.27% Variable 6/2020 34,466 — Embassy Suites by Hilton Denver-Downtown/Convention Center 3.90% Fixed 12/2022 99,715 99,679 San Diego Marriott La Jolla 4.13% Fixed 8/2023 84,817 — $ 571,637 $ 207,888 ___________ (a) These mortgage loans have variable interest rates, which have effectively been capped or converted to fixed rates through the use of interest rate caps or swaps ( Note 7 ). The interest rate range presented for these mortgage loans reflect the rates in effect at September 30, 2016 through the use of an interest rate cap or swap, when applicable. (b) These mortgage loans each have a one-year extension option, which are subject to certain conditions. The maturity dates in the table do not reflect the extension options. (c) These mortgage loans have two one-year extension options, which are subject to certain conditions. The maturity dates in the table do not reflect the extension options. (d) The debt is comprised of a $34.0 million senior mortgage loan with a floating annual interest rate of LIBOR plus 3.0% and a $13.5 million mezzanine loan with a floating annual interest rate of LIBOR plus 10.0% , both subject to interest rate caps. Both loans have a maturity date of August 30, 2019. Most of our mortgage loan agreements contain “lock-box” provisions, which permit the lender to access or sweep a hotel’s excess cash flow and would be triggered under limited circumstances, including the failure to maintain minimum debt service coverage ratios. If a provision were triggered, we would generally be permitted to spend an amount equal to our budgeted hotel operating expenses, taxes, insurance and capital expenditure reserves for the relevant hotel. The lender would then retain all excess cash flow after the payment of debt service in an escrow account until certain performance hurdles are met. Financing Activity During 2016 In connection with our acquisition of the Seattle Marriott Bellevue hotel, we obtained a limited-recourse mortgage loan of $100.0 million , with a floating annual interest rate of LIBOR plus 2.7% , which has effectively been fixed at approximately 3.9% through an interest rate swap agreement. The mortgage loan is limited-recourse up to a maximum of $15.0 million and terminates upon satisfaction of certain conditions as described in the loan agreement. The loan is interest-only for 36 months and has a maturity date of January 22, 2020 . We recognized $1.1 million of deferred financing costs related to this loan. In connection with our acquisition of the Le Méridien Arlington, we obtained a non-recourse mortgage loan of $35.0 million , with a floating annual interest rate of LIBOR plus 2.8% , which is subject to an interest rate cap. The loan is interest-only for 36 months and has a maturity date of June 28, 2020 . We recognized $0.6 million of deferred financing costs related to this loan. In connection with our acquisition of the San Jose Marriott, we obtained a non-recourse mortgage loan of $88.0 million , with a floating annual interest rate of LIBOR plus 2.8% , which is subject to an interest rate cap. The loan is interest-only for 36 months and has a maturity date of July 12, 2019 . We recognized $0.7 million of deferred financing costs related to this loan. In connection with our acquisition of the San Diego Marriott La Jolla, we obtained a non-recourse mortgage loan of $85.0 million with a fixed interest rate of 4.1% . The loan is interest-only for 36 months and has a maturity date of August 1, 2023 . We recognized $0.2 million of deferred financing costs related to this loan. In connection with our acquisition of the Renaissance Atlanta Midtown Hotel, we obtained debt comprised of a $34.0 million senior mortgage loan with a floating annual interest rate of LIBOR plus 3.0% and a $13.5 million mezzanine loan with a floating annual interest rate of LIBOR plus 10.0% , both subject to interest rate caps. Each loan is interest-only for 36 months and has a maturity date of August 30, 2019 . We recognized $1.0 million of deferred financing costs related to this loan. During the nine months ended September 30, 2016 , we drew down the remaining $11.3 million available under the $78.0 million Marriott Sawgrass Golf Resort &amp; Spa mortgage financing commitment for renovations at the hotel. Covenants Pursuant to our mortgage loan agreements, our consolidated subsidiaries are subject to various operational and financial covenants, including minimum debt service coverage ratios. At September 30, 2016 , we were in compliance with the applicable covenants for each of our mortgage loans. Scheduled Debt Principal Payments Scheduled debt principal payments during the remainder of 2016, each of the next four calendar years following December 31, 2016 and thereafter are as follows (in thousands): Years Ending December 31, Total 2016 (remainder) $ — 2017 640 2018 960 2019 258,559 2020 136,087 Thereafter through 2023 179,254 575,500 Deferred financing costs (a) (3,863 ) Total $ 571,637 ___________ (a) In accordance with ASU 2015-03, we reclassified deferred financing costs from Other assets to Non-recourse and limited-recourse debt, net, as of December 31, 2015 ( Note 2 ).</t>
  </si>
  <si>
    <t>Commitments and Contingencies</t>
  </si>
  <si>
    <t>Commitments and Contingencies Disclosure [Abstract]</t>
  </si>
  <si>
    <t>Commitments and Contingencies At September 30, 2016 , we were not involved in any material litigation. Various claims and lawsuits may arise against us in the normal course of business, but we do not expect the results of such proceedings to have a material adverse effect on our consolidated financial position or results of operations. Pursuant to our advisory agreement, we are liable for certain expenses related to our initial public offering, including filing, legal, accounting, printing, advertising, transfer agent and escrow fees, which are deducted from the gross proceeds of the offering. We reimburse Carey Financial and selected dealers for reasonable bona fide due diligence expenses incurred that are supported by a detailed and itemized invoice. The total underwriting compensation to Carey Financial and selected dealers in connection with the offering cannot exceed limitations prescribed by the Financial Industry Regulatory Authority, Inc. Our Advisor will be reimbursed for all organization expenses and offering costs incurred in connection with our offering (excluding selling commissions and the dealer manager fees) limited to 4% of the gross proceeds from the offering if the gross proceeds are less than $500.0 million , 2% of the gross proceeds from the offering if the gross proceeds are $500.0 million or more but less than $750.0 million , and 1.5% of the gross proceeds from the offering if the gross proceeds are $750.0 million or more. Through September 30, 2016 , our Advisor incurred organization and offering costs on our behalf of approximately $7.1 million , all of which we were obligated to pay. Unpaid costs of $0.3 million were included in Due to affiliates in the consolidated financial statements at September 30, 2016 . Renovation Commitments Certain of our hotel franchise and loan agreements require us to make planned renovations to our hotels ( Note 4 ). We do not currently expect to, and are not obligated to, fund any planned renovations on our Unconsolidated Hotel beyond our original investment. At September 30, 2016 , six hotels were either undergoing renovation or in the planning stage of renovations, and we currently expect that one will be completed during the fourth quarter of 2016, two will be completed during the first half of 2017, one will be completed during the second half of 2017, one will be completed during the first half of 2018 and one will be completed during the second half of 2018. The following table summarizes our capital commitments related to our Consolidated Hotels (in thousands): September 30, 2016 December 31, 2015 Capital commitments $ 48,327 $ 27,100 Less: paid (17,231 ) (4,390 ) Unpaid commitments 31,096 22,710 Less: amounts in cash or restricted cash designated for renovations (31,096 ) (9,607 ) Unfunded commitments $ — $ 13,103</t>
  </si>
  <si>
    <t>(Loss) Income Per Share and Equity</t>
  </si>
  <si>
    <t>Equity [Abstract]</t>
  </si>
  <si>
    <t>(Loss) Income Per Share and Equity (Loss) Income Per Share The following table presents (loss) income per share (in thousands, except share and per share amounts): Three Months Ended September 30, 2016 Three Months Ended September 30, 2015 Basic and Diluted Weighted-Average Allocation of Loss Basic and Diluted Loss Basic and Diluted Weighted-Average Allocation of Income (Loss) Basic and Diluted Income (Loss) Class A common stock 19,805,154 $ (2,792 ) $ (0.14 ) 2,503,513 $ 50 $ 0.02 Class T common stock 32,369,314 (4,624 ) (0.14 ) 3,223,540 (1 ) — Net (loss) income attributable to CWI 2 stockholders $ (7,416 ) $ 49 Nine Months Ended September 30, 2016 Nine Months Ended September 30, 2015 Basic and Diluted Weighted-Average Allocation of Loss Basic and Diluted Loss Basic and Diluted Weighted-Average Allocation of Loss Basic and Diluted Loss Class A common stock 17,489,897 $ (4,110 ) $ (0.23 ) 1,037,921 $ (2,930 ) $ (2.82 ) Class T common stock 27,167,264 (6,556 ) (0.24 ) 1,317,142 (3,790 ) (2.88 ) Net loss attributable to CWI 2 stockholders $ (10,666 ) $ (6,720 ) The allocation of Net (loss) income attributable to CWI 2 is calculated based on the weighted-average shares outstanding for Class A common stock and Class T common stock for each respective period. For the three and nine months ended September 30, 2016 , the allocation for the Class A common stock excludes the accretion of interest on the annual distribution and shareholder servicing fee of $0.1 million and $0.2 million , respectively, which is only applicable to holders of Class T common stock. For both the three and nine months ended September 30, 2015 , the allocation for the Class A common stock excludes a shareholder servicing fee of less than $0.1 million , which is only applicable to holders of Class T common stock ( Note 3 ). Reclassifications Out of Accumulated Other Comprehensive Loss The following tables present a reconciliation of changes in Accumulated other comprehensive loss by component for the periods presented (in thousands): Three Months Ended September 30, Gains and Losses on Derivative Instruments 2016 2015 Beginning balance $ (1,886 ) $ (37 ) Other comprehensive income (loss) before reclassifications 498 (58 ) Amounts reclassified from accumulated other comprehensive loss to: Interest expense 190 — Total 190 — Net current period other comprehensive income (loss) 688 (58 ) Net current period other comprehensive (gain) loss attributable to noncontrolling interests (1 ) 8 Ending balance $ (1,199 ) $ (87 ) Nine Months Ended September 30, Gains and Losses on Derivative Instruments 2016 2015 Beginning balance $ (94 ) $ — Other comprehensive loss before reclassifications (1,651 ) (95 ) Amounts reclassified from accumulated other comprehensive loss to: Interest expense 544 — Total 544 — Net current period other comprehensive loss (1,107 ) (95 ) Net current period other comprehensive loss attributable to noncontrolling interests 2 8 Ending balance $ (1,199 ) $ (87 ) Share-Based Payments 2015 Equity Incentive Plan We maintain the 2015 Equity Incentive Plan, which authorizes the issuance of shares of our common stock to our officers and officers and employees of the Subadvisor, who perform services on our behalf, and to non-director members of the investment committee through stock-based awards. The 2015 Equity Incentive Plan provides for the grant of RSUs and dividend equivalent rights. A maximum of 2,000,000 shares may be granted under this plan, of which 1,911,264 shares remained available for future grants at September 30, 2016 . During the nine months ended September 30, 2016 and 2015 , we granted 42,260 RSUs and 30,250 RSUs, respectively, all of which were awarded in the second quarter of the year to employees of the Subadvisor and are scheduled to vest over approximately three years, subject to continued employment. Of those shares granted, 6,274 were forfeited during the nine months ended September 30, 2016 . Shares Granted to Directors During the nine months ended September 30, 2016 and 2015 , we issued 10,000 shares and 12,500 shares, respectively, of Class A common stock to our independent directors, at $10.53 and $10.00 per share, respectively, as part of their director compensation. We recognized stock-based compensation expense related to the awards of RSUs to employees of the Subadvisor and shares issued to our directors totaling $0.1 million and less than $0.1 million for the three months ended September 30, 2016 and 2015 , respectively, and $0.2 million for both the nine months ended September 30, 2016 and 2015 . Stock-based compensation expense is included within Corporate general and administrative expenses in the consolidated financial statements. The awards to employees of the Subadvisor had a weighted-average remaining contractual term of 2.2 years at September 30, 2016 . At September 30, 2016 , we had 56,153 nonvested RSUs outstanding, and we currently expect to recognize stock-based compensation expense totaling approximately $0.5 million over the remaining vesting period. We have not recognized any income tax benefit in earnings for our share-based compensation arrangements since the inception of this plan. Distributions During the third quarter of 2016, our board of directors declared per share distributions at a rate of $0.0018621 and $0.0015760 per day for our Class A and Class T common stock, respectively. The distributions are comprised of $0.0015013 and $0.0012152 payable in cash, respectively, and $0.0003608 and $0.0003608 payable in shares of our Class A and Class T common stock, respectively, to stockholders of record on each day of the quarter and were paid on October 14, 2016 in the aggregate amount of $6.3 million . For the nine months ended September 30, 2016 , our board of directors declared distributions totaling $15.8 million , including distributions of $9.5 million declared during the six months ended June 30, 2016. We paid distributions of $11.3 million during the nine months ended September 30, 2016 , comprised of distributions declared during the six months ended June 30, 2016 and the three months ended December 31, 2015 of $9.5 million and $1.9 million , respectively.</t>
  </si>
  <si>
    <t>Income Taxes</t>
  </si>
  <si>
    <t>Income Tax Disclosure [Abstract]</t>
  </si>
  <si>
    <t>Income Taxes We elected to be treated as a REIT and believe that we have been organized and have operated in such a manner to maintain our qualification as a REIT for federal and state income tax purposes. As a REIT, we are generally not subject to corporate level federal income taxes on earnings distributed to our stockholders. Since inception, we have distributed at least 100% of our taxable income annually and intend to do so for the tax year ending December 31, 2016 . Accordingly, we have not included any provisions for federal income taxes related to the REIT in the accompanying consolidated financial statements for the three and nine months ended September 30, 2016 and 2015 . We conduct business in various states and municipalities within the United States, and, as a result, we or one or more of our subsidiaries file income tax returns in the U.S. federal jurisdiction and various state jurisdictions. As a result, we are subject to certain state and local taxes and a provision for such taxes is included in the consolidated financial statements. Certain of our subsidiaries have elected taxable REIT subsidiary, or TRS status. A TRS may provide certain services considered impermissible for REITs and may hold assets that REITs may not hold directly. The accompanying consolidated financial statements include an interim tax provision for our TRSs for the three and nine months ended September 30, 2016 and 2015 . Current income tax expense was $1.4 million and $0.1 million for the three months ended September 30, 2016 and 2015 , respectively, and $2.3 million and $0.2 million for the nine months ended September 30, 2016 and 2015 , respectively. Our TRSs are subject to U.S. federal and state income taxes. As such, deferred tax assets and liabilities are established for temporary differences between the financial reporting basis and the tax basis of assets and liabilities at the enacted tax rates expected to be in effect when the temporary differences reverse. A valuation allowance for deferred tax assets is provided if we believe that more likely than not we will not realize the deferred tax asset based on available evidence at the time the determination is made. A change in circumstances may cause us to change our judgment about whether a deferred tax asset will more likely than not be realized. We generally report any change in the valuation allowance through our income statement in the period in which such changes in circumstances occur. Deferred tax assets (net of valuation allowance) and liabilities for our TRS were recorded, as necessary, as of September 30, 2016 and December 31, 2015 . Deferred tax assets (net of valuation allowance) totaled $1.9 million and $1.0 million at September 30, 2016 and December 31, 2015 , respectively and are included in Other assets in the consolidated financial statements. The majority of our deferred tax assets relate to net operating losses, accrued expenses and key money liability. Provision for income taxes included deferred income tax benefits of less than $0.1 million and $1.7 million for the three months ended September 30, 2016 and 2015 , respectively, and $0.1 million and $1.7 million for the nine months ended September 30, 2016 and 2015 , respectively.</t>
  </si>
  <si>
    <t>Basis of Presentation (Policies)</t>
  </si>
  <si>
    <t>Basis of Presentation Our interim consolidated financial statements have been prepared in accordance with the instructions to Form 10-Q and, therefore, do not necessarily include all information and footnotes necessary for a fair statement of our consolidated financial position, results of operations and cash flows in accordance with generally accepted accounting principles in the United States, or GAAP.</t>
  </si>
  <si>
    <t>Basis of Consolidation</t>
  </si>
  <si>
    <t>Basis of Consolidation Our consolidated financial statements reflect all of our accounts, including those of our controlled subsidiaries. The portions of equity in consolidated subsidiaries that are not attributable, directly or indirectly, to us are presented as noncontrolling interests. All significant intercompany accounts and transactions have been eliminated.</t>
  </si>
  <si>
    <t>Recently Adopted Accounting Policy</t>
  </si>
  <si>
    <t>On January 1, 2016, we adopted ASU 2015-03, Interest-Imputation of Interest (Subtopic 835-30) as described in the Recent Accounting Pronouncements section below. ASU 2015-03 changes the presentation of debt issuance costs, which were previously recognized as an asset and requires that they be presented in the balance sheet as a direct deduction from the carrying amount of that debt liability. As a result of adopting this guidance, we reclassified $0.8 million of deferred financing costs from Other assets to Non-recourse and limited-recourse debt, net as of December 31, 2015. On January 1, 2016, we adopted the Financial Accounting Standards Board’s, or FASB’s, Accounting Standards Update, or ASU, 2015-02, Consolidation (Topic 810): Amendments to the Consolidation Analysis , as described in the Recent Accounting Pronouncements section below, which amends the current consolidation guidance, including introducing a separate consolidation analysis specific to limited partnerships and other similar entities. When we obtain an economic interest in an entity, we evaluate the entity to determine if it should be deemed a variable interest entity, or VIE, and, if so, whether we are the primary beneficiary and are therefore required to consolidate the entity. We apply accounting guidance for consolidation of VIEs to certain entities in which the equity investors do not have the characteristics of a controlling financial interest or do not have sufficient equity at risk for the entity to finance its activities without additional subordinated financial support from other parties. Certain decision-making rights within a loan or joint-venture agreement can cause us to consider an entity a VIE. Limited partnerships and other similar entities which operate as a partnership will be considered a VIE unless the limited partners hold substantive kick-out rights or participation rights. Significant judgment is required to determine whether a VIE should be consolidated. We review the contractual arrangements provided for in the partnership agreement or other related contracts to determine whether the entity is considered a VIE, and to establish whether we have any variable interests in the VIE. We then compare our variable interests, if any, to those of the other variable interest holders to determine which party is the primary beneficiary of the VIE based on whether the entity (i) has the power to direct the activities that most significantly impact the economic performance of the VIE and (ii) has the obligation to absorb losses or the right to receive benefits of the VIE that could potentially be significant to the VIE. We performed this analysis on all of our subsidiary entities following the guidance in ASU 2015-02 to determine whether they qualify as VIEs and whether they should be consolidated or accounted for as equity investments in an unconsolidated venture. As a result of this change in guidance, we determined that two entities that were previously classified as voting interest entities should now be classified as VIEs as of January 1, 2016 and therefore included in our VIE disclosure. However, there was no change in determining whether or not we consolidate these entities as a result of the new guidance. We elected to retrospectively adopt ASU 2015-02, which resulted in changes to our VIE disclosures within the consolidated balance sheets. There were no other changes to our consolidated balance sheets or results of operations for the period presented.</t>
  </si>
  <si>
    <t>New Accounting Pronouncements</t>
  </si>
  <si>
    <t>Recent Accounting Pronouncements In May 2014, the FASB issued ASU 2014-09 , Revenue from Contracts with Customers (Topic 606). ASU 2014-09 is a comprehensive new revenue recognition model requiring a company to recognize revenue to depict the transfer of goods or services to a customer at an amount reflecting the consideration it expects to receive in exchange for those goods or services. Additionally, this guidance modifies disclosures regarding the nature, amount, timing and uncertainty of revenue and cash flows arising from contracts with customers. In August 2015, the FASB issued ASU 2015-14, which defers the effective date of ASU 2014-09 for all entities by one year, beginning in 2018, with early adoption permitted but not before 2017, the original public company effective date. We are currently evaluating the impact of ASU 2014-09 on our consolidated financial statements and have not yet determined the method by which we will adopt the standard. In February 2015 , the FASB issued ASU 2015-02, Consolidation (Topic 810). ASU 2015-02 amends the current consolidation guidance, including modification of the guidance for evaluating whether limited partnerships and similar legal entities are VIEs or voting interest entities. The guidance does not amend the existing disclosure requirements for VIEs or voting interest model entities. The guidance, however, modified the requirements to qualify under the voting interest model. Under the revised guidance, ASU 2015-02 requires an entity to classify a limited liability company or a limited partnership as a VIE unless the partnership provides partners with either substantive kick-out rights or substantive participating rights over the managing member or general partner. Please refer to the discussion in the Basis of Consolidation section above. In April 2015, the FASB issued ASU 2015-03, Interest-Imputation of Interest (Subtopic 835-30). ASU 2015-03 changes the presentation of debt issuance costs, which were previously recognized as an asset, and requires that they be presented in the balance sheet as a direct deduction from the carrying amount of that debt liability. ASU 2015-03 does not affect the recognition and measurement guidance for debt issuance costs. ASU 2015-03 is effective for periods beginning after December 15, 2015 and retrospective application is required. We adopted ASU 2015-03 on January 1, 2016 and have disclosed the reclassification of our debt issuance costs in the Reclassifications section above. In September 2015, the FASB issued ASU 2015-16, Business Combinations (Topic 805). ASU 2015-16 eliminates the requirement that an acquirer in a business combination account for measurement period adjustments retrospectively. Instead, an acquirer will recognize a measurement period adjustment during the period in which it determines the amount of the adjustment, including the effect on earnings of any amounts it would have recorded in previous periods if the accounting had been completed at the acquisition date. ASU 2015-16 is effective for fiscal years beginning after December 15, 2015, including interim periods within those fiscal years, early adoption is permitted and prospective application is required for adjustments that are identified after the effective date of this update. We elected to early adopt ASU 2015-16 and implemented the standard prospectively beginning July 1, 2015. The adoption and implementation of the standard did not have a material impact on our consolidated financial statements. In February 2016, the FASB issued ASU 2016-02, Leases (Topic 842). ASU 2016-02 outlines a new model for accounting by lessees, whereby their rights and obligations under substantially all leases, existing and new, would be capitalized and recorded on the balance sheet. For lessors, however, the accounting remains largely unchanged from the current model, with the distinction between operating and financing leases retained, but updated to align with certain changes to the lessee model and the new revenue recognition standard. Additionally, the new standard requires extensive quantitative and qualitative disclosures. ASU 2016-02 is effective for U.S. GAAP public companies for fiscal years beginning after December 15, 2018, including interim periods within those fiscal years; for all other entities, the final lease standard will be effective for fiscal years beginning after December 15, 2019, and interim periods within fiscal years beginning after December 15, 2020. Early application will be permitted for all entities. The new standard must be adopted using a modified retrospective transition of the new guidance and provides for certain practical expedients. Transition will require application of the new model at the beginning of the earliest comparative period presented. We are evaluating the impact of the new standard and have not yet determined if it will have a material impact on our business or our consolidated financial statements. In March 2016, the FASB issued ASU 2016-05, Derivatives and Hedging (Topic 815) : Effect of Derivative Contract Novations on Existing Hedge Accounting Relationships. ASU 2016-05 clarifies that a change in counterparty to a derivative contract in and of itself, does not require the dedesignation of a hedging relationship. ASU 2016-05 is effective for fiscal years beginning after December 15, 2016, including interim periods within those years. Early adoption is permitted and entities have the option of adopting this guidance on a prospective basis to new derivative contracts or on a modified retrospective basis. We elected to early adopt ASU 2016-05 on January 1, 2016 on a prospective basis and there was no impact on our consolidated financial statements. In March 2016, the FASB issued ASU 2016-07, Investments - Equity Method and Joint Ventures (Topic 323). ASU 2016-07 simplifies the transition to the equity method of accounting. ASU 2016-07 eliminates the requirement to apply the equity method of accounting retrospectively when a reporting entity obtains significant influence over a previously held investment. Instead, the equity method of accounting will be applied prospectively from the date significant influence is obtained. The new standard should be applied prospectively for investments that qualify for the equity method of accounting in interim and annual periods beginning after December 15, 2016. Early adoption is permitted and we elected to early adopt this standard as of January 1, 2016. The adoption of this standard had no impact on our consolidated financial statements. In August 2016, the FASB issued ASU 2016-15, Statement of Cash Flows (Topic 230): Classification of Certain Cash Receipts and Cash Payments . ASU 2016-15 intends to reduce diversity in practice for certain cash flow classifications, including, but not limited to (i) debt prepayment or debt extinguishment costs, (ii) contingent consideration payments made after a business combination, (iii) proceeds from the settlement of insurance claims, and (iv) distributions received from equity method investees. ASU 2016-15 will be effective for public business entities in fiscal years beginning after December 15, 2017, including interim periods within those fiscal years, with early application of the guidance permitted. We are in the process of evaluating the impact of adopting ASU 2016-15 on our consolidated financial statements. In October 2016, the FASB issued ASU 2016-17, Consolidation (Topic 810): Interests Held through Related Parties That Are under Common Control. ASU 2016-17 changes how a reporting entity that is a decision maker should consider indirect interests in a VIE held through an entity under common control. If a decision maker must evaluate whether it is the primary beneficiary of a VIE, it will only need to consider its proportionate indirect interest in the VIE held through a common control party. ASU 2016-17 amends ASU 2015-02, which we adopted on January 1, 2016, and which currently directs the decision maker to treat the common control party’s interest in the VIE as if the decision maker held the interest itself. ASU 2016-17 will be effective for public business entities in fiscal years beginning after December 15, 2016, including interim periods within those fiscal years, with early adoption permitted. We are in the process of evaluating the impact of adopting ASU 2016-17 on our consolidated financial statements.</t>
  </si>
  <si>
    <t xml:space="preserve">Under the conventional approach of accounting for equity method investments, an investor applies its percentage ownership interest to the venture’s net income to determine the investor’s share of the earnings or losses of the venture. This approach is inappropriate if the venture’s capital structure gives different rights and priorities to its investors. We have priority returns on our equity method investment. Therefore, we follow the hypothetical liquidation at book value method in determining our share of the venture’s earnings or losses for the reporting period as this method better reflects our claim on the venture’s book value at the end of each reporting period. Earnings for our equity method investment are recognized in accordance with the related investment agreement and, where applicable, based upon the allocation of the investment’s net assets at book value as if the investment was hypothetically liquidated at the end of each reporting period. </t>
  </si>
  <si>
    <t>Fair Value of Financial Instruments</t>
  </si>
  <si>
    <t>The fair value of an asset is defined as the exit price, which is the amount that would either be received when an asset is sold or paid to transfer a liability in an orderly transaction between market participants at the measurement date. The guidance establishes a three-tier fair value hierarchy based on the inputs used in measuring fair value. These tiers are: Level 1, for which quoted market prices for identical instruments are available in active markets, such as money market funds, equity securities and U.S. Treasury securities; Level 2, for which there are inputs other than quoted prices included within Level 1 that are observable for the instrument, such as certain derivative instruments, including interest rate caps and swaps; and Level 3, for securities that do not fall into Level 1 or Level 2 and for which little or no market data exists, therefore requiring us to develop our own assumptions. Derivative Assets and Liabilities — Our derivative assets and liabilities are comprised of interest rate caps and swaps that were measured at fair value using readily observable market inputs, such as quotations on interest rates. These derivative instruments were classified as Level 2 as these instruments are custom, over-the-counter contracts with various bank counterparties that are not traded in an active market ( Note 7 ).</t>
  </si>
  <si>
    <t>Derivatives</t>
  </si>
  <si>
    <t>We measure derivative instruments at fair value and record them as assets or liabilities, depending on our rights or obligations under the applicable derivative contract. Derivatives that are not designated as hedges must be adjusted to fair value through earnings. For a derivative designated and that qualified as a cash flow hedge, the effective portion of the change in fair value of the derivative is recognized in Other comprehensive income (loss) until the hedged item is recognized in earnings. The ineffective portion of the change in fair value of any derivative is immediately recognized in earnings.</t>
  </si>
  <si>
    <t>Basis of Presentation (Tables)</t>
  </si>
  <si>
    <t>Schedule of Variable Interest Entities</t>
  </si>
  <si>
    <t>The following table presents a summary of selected financial data of consolidated VIEs included in the consolidated balance sheets (in thousands): September 30, 2016 December 31, 2015 Net investments in real estate $ 378,816 $ 190,052 Total assets 413,136 211,216 Non-recourse and limited-recourse debt, net $ 218,740 $ 108,209 Total liabilities 243,965 121,830</t>
  </si>
  <si>
    <t>Agreements and Transactions with Related Parties (Tables)</t>
  </si>
  <si>
    <t>Schedule of Related Party Transactions</t>
  </si>
  <si>
    <t>The following tables present a summary of fees we paid; expenses we reimbursed and distributions we made to our Advisor, the Subadvisor and other affiliates, as described below, in accordance with the terms of those agreements (in thousands): Three Months Ended September 30, Nine Months Ended September 30, 2016 2015 2016 2015 Amounts Included in the Consolidated Statements of Operations To our Advisor: Acquisition fees $ 9,995 $ — $ 16,156 $ 1,742 Asset management fees 1,302 300 2,914 504 Available Cash Distribution 1,100 177 1,965 177 Personnel and overhead reimbursements 574 195 1,763 410 Accretion of interest on annual distribution and shareholder servicing fee 60 — 172 — Interest expense — 281 18 539 To CWI 1: Acquisition fee to CWI 1 — — — 3,411 $ 13,031 $ 953 $ 22,988 $ 6,783 Other Transaction Fees Incurred to Our Advisor and Affiliates Selling commissions and dealer manager fees $ 3,886 $ 5,123 $ 17,747 $ 6,309 Annual distribution and shareholder servicing fee 2,013 — 8,799 — Organization and offering costs 554 3,027 2,461 3,598 Capitalized refinancing fees for equity method investment 125 — 125 — Capitalized acquisition fees for equity method investment — — — 1,862 $ 6,578 $ 8,150 $ 29,132 $ 11,769 The following table presents a summary of amounts included in Due to related parties and affiliates in the consolidated financial statements (in thousands): September 30, 2016 December 31, 2015 Amounts Due to Related Parties and Affiliates To our Advisor: Reimbursable costs $ 537 $ 215 Other 485 186 Organization and offering costs 276 454 To Others: Due to Carey Financial (Annual distribution and shareholder servicing fee) 9,942 2,407 Due to Carey Financial (Other) 67 191 Due to CWI 1 — 1,521 Other — 11 $ 11,307 $ 4,985</t>
  </si>
  <si>
    <t>Net Investments in Hotels (Tables)</t>
  </si>
  <si>
    <t>Schedule of Hotel Properties</t>
  </si>
  <si>
    <t>Net investments in hotels are summarized as follows (in thousands): September 30, 2016 December 31, 2015 Buildings $ 798,349 $ 294,352 Land 112,881 47,900 Furniture, fixtures and equipment 57,321 16,496 Building and site improvements 9,430 815 Construction in progress 12,858 5,061 Hotels, at cost 990,839 364,624 Less: Accumulated depreciation (20,140 ) (5,359 ) Net investments in hotels $ 970,699 $ 359,265</t>
  </si>
  <si>
    <t>Schedule of Recognized Identified Assets Acquired and Liabilities Assumed</t>
  </si>
  <si>
    <t>The following tables present a summary of assets acquired and liabilities assumed in these business combinations, at the dates of acquisition, and revenues and earnings thereon, since the respective date of acquisition through September 30, 2016 (in thousands): Seattle Marriott Bellevue (a) Le Méridien Arlington (a) San Jose Marriott (a) San Diego Marriott La Jolla (a) Renaissance Atlanta Midtown Hotel (a) Acquisition Date January 22, 2016 June 28, 2016 July 13, 2016 July 21, 2016 August 30, 2016 Cash consideration $ 175,921 $ 54,891 $ 153,814 $ 136,782 $ 78,782 Assets acquired at fair value: Building $ 149,111 $ 42,791 $ 138,027 $ 110,338 $ 64,838 Land 19,500 9,167 7,650 20,264 8,400 Furniture, fixtures and equipment 11,600 4,567 8,160 6,216 5,365 Intangible assets — — — — 301 Accounts receivable 176 41 2,286 112 164 Other assets 388 290 423 607 323 Liabilities assumed at fair value: Accounts payable, accrued expenses and other liabilities (854 ) (1,965 ) (2,732 ) (755 ) (609 ) Contribution from noncontrolling interest at fair value (4,000 ) — — — — Net assets acquired at fair value $ 175,921 $ 54,891 $ 153,814 $ 136,782 $ 78,782 From Acquisition Dates Through September 30, 2016 Revenues $ 24,232 $ 2,768 $ 10,663 $ 6,384 $ 1,876 Income from operations before income taxes $ 6,750 $ 242 $ 2,478 $ 1,689 $ 500 ___________ (a) The purchase price was allocated to the assets acquired and liabilities assumed based upon their preliminary fair values. The information in this table is based on the current best estimates of management. We are in the process of finalizing our assessment of the fair value of the assets acquired and liabilities assumed. Accordingly, the fair value of these assets acquired and liabilities assumed is subject to change.</t>
  </si>
  <si>
    <t>Schedule Of Revenues and Net Income</t>
  </si>
  <si>
    <t xml:space="preserve"> From Acquisition Dates Through September 30, 2016 Revenues $ 24,232 $ 2,768 $ 10,663 $ 6,384 $ 1,876 Income from operations before income taxes $ 6,750 $ 242 $ 2,478 $ 1,689 $ 500</t>
  </si>
  <si>
    <t>Pro Forma Information</t>
  </si>
  <si>
    <t>The following unaudited consolidated pro forma financial information presents our financial results as if the acquisitions that we completed during the nine months ended September 30, 2016 and 2015, and the new financings related to these acquisitions, had occurred on January 1, 2015 and 2014, respectively, with the exception of the acquisition of and new financing related to the Seattle Marriott Bellevue, which we present as if they had occurred on July 14, 2015, the opening date of the hotel. These transactions were accounted for as business combinations. The pro forma financial information is not necessarily indicative of what the actual results would have been had the acquisitions actually occurred on the dates listed above, nor does it purport to represent the results of operations for future periods. (Dollars in thousands, except per share amounts) Three Months Ended September 30, Nine Months Ended September 30, 2016 2015 2016 2015 Pro forma total revenues $ 59,960 $ 43,448 $ 186,678 $ 133,343 Pro forma net income (loss) $ 2,888 $ (5,588 ) $ 15,809 $ (12,868 ) Pro forma loss (income) attributable to noncontrolling interests 31 (19 ) (3,156 ) (1,919 ) Pro forma net income (loss) attributable to CWI 2 stockholders $ 2,919 $ (5,607 ) $ 12,653 $ (14,787 ) Pro forma income (loss) per Class A share: Net income (loss) attributable to CWI 2 stockholders $ 1,286 $ (5,024 ) $ 7,013 $ (14,095 ) Basic and diluted pro forma weighted-average shares outstanding 24,582,390 31,370,984 32,782,964 29,905,392 Basic and diluted pro forma income (loss) per share $ 0.05 $ (0.16 ) $ 0.21 $ (0.47 ) Pro forma income (loss) per Class T share: Net income (loss) attributable to CWI 2 stockholders $ 1,633 $ (583 ) $ 5,640 $ (692 ) Basic and diluted pro forma weighted-average shares outstanding 32,369,314 3,223,540 27,167,264 1,317,142 Basic and diluted pro forma income (loss) per share $ 0.05 $ (0.18 ) $ 0.21 $ (0.53 )</t>
  </si>
  <si>
    <t>Equity Investments in Real Estate (Tables)</t>
  </si>
  <si>
    <t>Equity Method Investments</t>
  </si>
  <si>
    <t>The following table sets forth our ownership interest in our equity investment in real estate and its carrying value. The carrying value of this venture is affected by the timing and nature of distributions (dollars in thousands): Unconsolidated Hotel State Number of Rooms % Owned Our Initial Investment (a) Acquisition Date Hotel Type Renovation Status at September 30, 2016 Carrying Value at September 30, 2016 December 31, 2015 Ritz-Carlton Key Biscayne Venture (b) (c) FL 458 19.3 % $ 37,559 5/29/2015 Resort In Progress $ 35,743 $ 37,599 ___________ (a) This amount represents purchase price plus capitalized costs, inclusive of fees paid to our Advisor, at the time of acquisition. (b) CWI 1 acquired a 47.4% interest in the venture on the same date. The remaining 33.3% interest is retained by the original owner. The number of rooms presented includes 156 condo-hotel units that participate in the resort rental program. This investment is considered a VIE ( Note 2 ). We do not consolidate this entity because we are not the primary beneficiary and the nature of our involvement in the activities of the entity allows us to exercise significant influence but does not give us power over decisions that significantly affect the economic performance of the entity. (c) We received cash distributions of $0.1 million and $0.5 million from this investment during the three and nine months ended September 30, 2016 , respectively. During the third quarter of 2016, we also received a distribution of $3.8 million representing a return of capital for our share of proceeds from a mortgage refinancing in July 2016. We capitalized the refinancing fee paid to the advisor totaling $0.1 million . At both September 30, 2016 and December 31, 2015, the unamortized basis differences on our equity investment were $1.9 million . Net amortization of the basis differences reduced the carrying value of our equity investment by less than $0.1 million for both the three and nine months ended September 30, 2016 and 2015 . The following table sets forth our share of equity in earnings from our Unconsolidated Hotel, which is based on the hypothetical liquidation at book value model as well as amortization adjustments related to basis differentials from acquisitions of investments (in thousands): Three Months Ended September 30, Nine Months Ended September 30, Unconsolidated Hotel 2016 2015 2016 2015 Ritz-Carlton Key Biscayne Venture $ 709 $ 782 $ 2,324 $ 1,112</t>
  </si>
  <si>
    <t>Risk Management and Use of Derivative Financial Instruments (Tables)</t>
  </si>
  <si>
    <t>Schedule of Derivative Instruments on our Consolidated Hotels</t>
  </si>
  <si>
    <t>The following table sets forth certain information regarding our derivative instruments on our Consolidated Hotels (in thousands): Derivatives Designated Asset Derivatives Fair Value at Liability Derivatives Fair Value at as Hedging Instruments Balance Sheet Location September 30, 2016 December 31, 2015 September 30, 2016 December 31, 2015 Interest rate caps Other assets $ 82 $ 24 $ — $ — Interest rate swap Accounts payable, accrued expenses and other liabilities — — (1,077 ) — $ 82 $ 24 $ (1,077 ) $ —</t>
  </si>
  <si>
    <t>Schedule of Derivative Instruments</t>
  </si>
  <si>
    <t>The interest rate swap and caps that we had outstanding on our Consolidated Hotels at September 30, 2016 were designated as cash flow hedges and are summarized as follows (dollars in thousands): Number of Face Fair Value at Interest Rate Derivatives Instruments Amount September 30, 2016 Interest rate caps 6 $ 290,500 $ 82 Interest rate swap 1 100,000 (1,077 ) $ (995 )</t>
  </si>
  <si>
    <t>Debt (Tables)</t>
  </si>
  <si>
    <t>Schedule of Debt</t>
  </si>
  <si>
    <t>The following table presents the non-recourse and limited-recourse debt, net on our Consolidated Hotels (dollars in thousands): Carrying Amount at Consolidated Hotels Interest Rate Rate Type Current Maturity Date September 30, 2016 December 31, 2015 Courtyard Nashville Downtown (a) (b) 3.53% Variable 5/2019 $ 41,620 $ 41,509 San Jose Marriott (a) (c) 3.26% Variable 7/2019 87,373 — Renaissance Atlanta Midtown Hotel (a) (c) (d) 3.53%, 10.53% Variable 8/2019 46,526 — Marriott Sawgrass Golf Resort &amp; Spa (a) 4.37% Variable 11/2019 78,000 66,700 Seattle Marriott Bellevue (a) (b) 3.88% Variable 1/2020 99,120 — Le Méridien Arlington (a) (b) 3.27% Variable 6/2020 34,466 — Embassy Suites by Hilton Denver-Downtown/Convention Center 3.90% Fixed 12/2022 99,715 99,679 San Diego Marriott La Jolla 4.13% Fixed 8/2023 84,817 — $ 571,637 $ 207,888 ___________ (a) These mortgage loans have variable interest rates, which have effectively been capped or converted to fixed rates through the use of interest rate caps or swaps ( Note 7 ). The interest rate range presented for these mortgage loans reflect the rates in effect at September 30, 2016 through the use of an interest rate cap or swap, when applicable. (b) These mortgage loans each have a one-year extension option, which are subject to certain conditions. The maturity dates in the table do not reflect the extension options. (c) These mortgage loans have two one-year extension options, which are subject to certain conditions. The maturity dates in the table do not reflect the extension options. (d) The debt is comprised of a $34.0 million senior mortgage loan with a floating annual interest rate of LIBOR plus 3.0% and a $13.5 million mezzanine loan with a floating annual interest rate of LIBOR plus 10.0% , both subject to interest rate caps. Both loans have a maturity date of August 30, 2019.</t>
  </si>
  <si>
    <t>Debt Maturity Schedule</t>
  </si>
  <si>
    <t>Scheduled debt principal payments during the remainder of 2016, each of the next four calendar years following December 31, 2016 and thereafter are as follows (in thousands): Years Ending December 31, Total 2016 (remainder) $ — 2017 640 2018 960 2019 258,559 2020 136,087 Thereafter through 2023 179,254 575,500 Deferred financing costs (a) (3,863 ) Total $ 571,637 ___________ (a) In accordance with ASU 2015-03, we reclassified deferred financing costs from Other assets to Non-recourse and limited-recourse debt, net, as of December 31, 2015 ( Note 2 ).</t>
  </si>
  <si>
    <t>Commitment and Contingencies (Tables)</t>
  </si>
  <si>
    <t>Schedule Of Funding Commitments</t>
  </si>
  <si>
    <t>The following table summarizes our capital commitments related to our Consolidated Hotels (in thousands): September 30, 2016 December 31, 2015 Capital commitments $ 48,327 $ 27,100 Less: paid (17,231 ) (4,390 ) Unpaid commitments 31,096 22,710 Less: amounts in cash or restricted cash designated for renovations (31,096 ) (9,607 ) Unfunded commitments $ — $ 13,103</t>
  </si>
  <si>
    <t>(Loss) Income Per Share and Equity (Tables)</t>
  </si>
  <si>
    <t>Schedule of Earnings Per Share</t>
  </si>
  <si>
    <t xml:space="preserve">The following table presents (loss) income per share (in thousands, except share and per share amounts): Three Months Ended September 30, 2016 Three Months Ended September 30, 2015 Basic and Diluted Weighted-Average Allocation of Loss Basic and Diluted Loss Basic and Diluted Weighted-Average Allocation of Income (Loss) Basic and Diluted Income (Loss) Class A common stock 19,805,154 $ (2,792 ) $ (0.14 ) 2,503,513 $ 50 $ 0.02 Class T common stock 32,369,314 (4,624 ) (0.14 ) 3,223,540 (1 ) — Net (loss) income attributable to CWI 2 stockholders $ (7,416 ) $ 49 Nine Months Ended September 30, 2016 Nine Months Ended September 30, 2015 Basic and Diluted Weighted-Average Allocation of Loss Basic and Diluted Loss Basic and Diluted Weighted-Average Allocation of Loss Basic and Diluted Loss Class A common stock 17,489,897 $ (4,110 ) $ (0.23 ) 1,037,921 $ (2,930 ) $ (2.82 ) Class T common stock 27,167,264 (6,556 ) (0.24 ) 1,317,142 (3,790 ) (2.88 ) Net loss attributable to CWI 2 stockholders $ (10,666 ) $ (6,720 ) </t>
  </si>
  <si>
    <t>Reclassification out of Accumulated Other Comprehensive Income</t>
  </si>
  <si>
    <t>The following tables present a reconciliation of changes in Accumulated other comprehensive loss by component for the periods presented (in thousands): Three Months Ended September 30, Gains and Losses on Derivative Instruments 2016 2015 Beginning balance $ (1,886 ) $ (37 ) Other comprehensive income (loss) before reclassifications 498 (58 ) Amounts reclassified from accumulated other comprehensive loss to: Interest expense 190 — Total 190 — Net current period other comprehensive income (loss) 688 (58 ) Net current period other comprehensive (gain) loss attributable to noncontrolling interests (1 ) 8 Ending balance $ (1,199 ) $ (87 ) Nine Months Ended September 30, Gains and Losses on Derivative Instruments 2016 2015 Beginning balance $ (94 ) $ — Other comprehensive loss before reclassifications (1,651 ) (95 ) Amounts reclassified from accumulated other comprehensive loss to: Interest expense 544 — Total 544 — Net current period other comprehensive loss (1,107 ) (95 ) Net current period other comprehensive loss attributable to noncontrolling interests 2 8 Ending balance $ (1,199 ) $ (87 )</t>
  </si>
  <si>
    <t>Business (Narratives) (Details)</t>
  </si>
  <si>
    <t>28 Months Ended</t>
  </si>
  <si>
    <t>Sep. 30, 2016USD ($)property</t>
  </si>
  <si>
    <t>May 15, 2015USD ($)</t>
  </si>
  <si>
    <t>Apr. 13, 2015USD ($)</t>
  </si>
  <si>
    <t>Feb. 09, 2015USD ($)</t>
  </si>
  <si>
    <t>Capital interest ownership in operating partnership</t>
  </si>
  <si>
    <t>99.985%</t>
  </si>
  <si>
    <t>Number of real estate properties | property</t>
  </si>
  <si>
    <t>Common stock maximum offering amount</t>
  </si>
  <si>
    <t>Common stock, maximum authorized under dividend reinvestment plan</t>
  </si>
  <si>
    <t>Initial minimum offering amount</t>
  </si>
  <si>
    <t>Proceeds from issuance initial public offering</t>
  </si>
  <si>
    <t>Proceeds from follow on offering</t>
  </si>
  <si>
    <t>Basis of Presentation (Narratives) (Details) $ in Thousands</t>
  </si>
  <si>
    <t>Sep. 30, 2016USD ($)vie</t>
  </si>
  <si>
    <t>Dec. 31, 2015USD ($)</t>
  </si>
  <si>
    <t>Variable interest entities, count | vie</t>
  </si>
  <si>
    <t>Variable interest entities consolidated, count | vie</t>
  </si>
  <si>
    <t>Deferred financing costs | $</t>
  </si>
  <si>
    <t>Accounting Standards Update 2015-02</t>
  </si>
  <si>
    <t>Other assets | Accounting Standards Update 2015-03</t>
  </si>
  <si>
    <t>Non Recourse Debt | Accounting Standards Update 2015-03</t>
  </si>
  <si>
    <t>Basis of Presentation Basis of Presentation (Details) - USD ($) $ in Thousands</t>
  </si>
  <si>
    <t>Assets</t>
  </si>
  <si>
    <t>Liabilities</t>
  </si>
  <si>
    <t>Variable Interest Entity</t>
  </si>
  <si>
    <t>Agreements and Transactions with Related Parties (Narratives) (Details) - USD ($)</t>
  </si>
  <si>
    <t>Jan. 20, 2016</t>
  </si>
  <si>
    <t>Apr. 30, 2015</t>
  </si>
  <si>
    <t>Related Party Transaction</t>
  </si>
  <si>
    <t>Percentage of fees earned by advisor paid to subadvisor</t>
  </si>
  <si>
    <t>25.00%</t>
  </si>
  <si>
    <t>Subordinated incentive distribution</t>
  </si>
  <si>
    <t>30.00%</t>
  </si>
  <si>
    <t>Percentage of asset management fees</t>
  </si>
  <si>
    <t>0.55%</t>
  </si>
  <si>
    <t>Percentage of subordinated disposition fees</t>
  </si>
  <si>
    <t>1.50%</t>
  </si>
  <si>
    <t>Loan refinancing fee, percentage</t>
  </si>
  <si>
    <t>1.00%</t>
  </si>
  <si>
    <t>Asset management fees settled in shares, value</t>
  </si>
  <si>
    <t>Percentage of available cash distribution to advisor</t>
  </si>
  <si>
    <t>10.00%</t>
  </si>
  <si>
    <t>Underwriting compensation limit</t>
  </si>
  <si>
    <t>Shareholder servicing fee charged to equity</t>
  </si>
  <si>
    <t>Line of credit facility, maximum borrowing capacity</t>
  </si>
  <si>
    <t>Line of credit facility, remaining borrowing capacity</t>
  </si>
  <si>
    <t>Notes payable, related party</t>
  </si>
  <si>
    <t>Cumulative offering costs incurred though inception</t>
  </si>
  <si>
    <t>Unpaid organization and offering costs</t>
  </si>
  <si>
    <t>Deferred offering costs</t>
  </si>
  <si>
    <t>Scenario One</t>
  </si>
  <si>
    <t>Aggregate gross proceeds threshold</t>
  </si>
  <si>
    <t>4.00%</t>
  </si>
  <si>
    <t>Scenario Two</t>
  </si>
  <si>
    <t>2.00%</t>
  </si>
  <si>
    <t>Scenario Three</t>
  </si>
  <si>
    <t>LIBOR</t>
  </si>
  <si>
    <t>Stated interest rate</t>
  </si>
  <si>
    <t>1.10%</t>
  </si>
  <si>
    <t>NAV (per share)</t>
  </si>
  <si>
    <t>Advisor | Common Class A</t>
  </si>
  <si>
    <t>Percentage of common stock held by related party</t>
  </si>
  <si>
    <t>1.70%</t>
  </si>
  <si>
    <t>Carey Financial | Common Class A</t>
  </si>
  <si>
    <t>Selling commission fee (per share)</t>
  </si>
  <si>
    <t>Dealer manager fee (per share)</t>
  </si>
  <si>
    <t>Carey Financial | Common Class A | Previously Reported</t>
  </si>
  <si>
    <t>Carey Financial | Common Class T</t>
  </si>
  <si>
    <t>Shareholder servicing fee, percentage</t>
  </si>
  <si>
    <t>Carey Financial | Common Class T | Previously Reported</t>
  </si>
  <si>
    <t>Invested asset</t>
  </si>
  <si>
    <t>Percentage of acquisition fees</t>
  </si>
  <si>
    <t>2.50%</t>
  </si>
  <si>
    <t>Minimum | Scenario Two</t>
  </si>
  <si>
    <t>Potential gross proceeds from offering</t>
  </si>
  <si>
    <t>Minimum | Scenario Three</t>
  </si>
  <si>
    <t>Maximum | Scenario One</t>
  </si>
  <si>
    <t>Maximum | Scenario Two</t>
  </si>
  <si>
    <t>Maximum | Contract purchase price</t>
  </si>
  <si>
    <t>6.00%</t>
  </si>
  <si>
    <t>Agreements and Transactions with Related Parties (Details 1) - USD ($) $ in Thousands</t>
  </si>
  <si>
    <t>Amounts Included in the Consolidated Statements of Operations</t>
  </si>
  <si>
    <t>Related party expenses included operating expenses</t>
  </si>
  <si>
    <t>Other Transaction Fees Incurred to Our Advisor and Affiliates</t>
  </si>
  <si>
    <t>Selling commissions and dealer manager fees</t>
  </si>
  <si>
    <t>Annual distribution and shareholder servicing fee</t>
  </si>
  <si>
    <t>Organization and offering costs</t>
  </si>
  <si>
    <t>Capitalized refinancing fees for equity method investment</t>
  </si>
  <si>
    <t>Capitalized acquisition fees for equity method investment</t>
  </si>
  <si>
    <t>Transaction Fees Incurred</t>
  </si>
  <si>
    <t>Acquisition fees</t>
  </si>
  <si>
    <t>Asset management fees</t>
  </si>
  <si>
    <t>Available Cash Distribution</t>
  </si>
  <si>
    <t>Personnel and overhead reimbursements</t>
  </si>
  <si>
    <t>Accretion of interest on annual distribution and shareholder servicing fee</t>
  </si>
  <si>
    <t>CWI</t>
  </si>
  <si>
    <t>Agreements and Transactions with Related Parties (Details 2) - USD ($) $ in Thousands</t>
  </si>
  <si>
    <t>Amounts Due to Related Parties and Affiliates</t>
  </si>
  <si>
    <t>Reimbursable costs</t>
  </si>
  <si>
    <t>Other</t>
  </si>
  <si>
    <t>Carey Financial</t>
  </si>
  <si>
    <t>Carey Financial | Distribution and Shareholder Servicing Fee</t>
  </si>
  <si>
    <t>Net Investments in Hotels (Narratives) (Details)</t>
  </si>
  <si>
    <t>Aug. 30, 2016USD ($)roomloan</t>
  </si>
  <si>
    <t>Jan. 22, 2016USD ($)room</t>
  </si>
  <si>
    <t>Sep. 30, 2016USD ($)</t>
  </si>
  <si>
    <t>Sep. 30, 2015USD ($)</t>
  </si>
  <si>
    <t>Jul. 21, 2016USD ($)room</t>
  </si>
  <si>
    <t>Jul. 13, 2016USD ($)room</t>
  </si>
  <si>
    <t>Jun. 28, 2016USD ($)room</t>
  </si>
  <si>
    <t>Jan. 20, 2016USD ($)</t>
  </si>
  <si>
    <t>Business Acquisition</t>
  </si>
  <si>
    <t>Number of properties acquired | property</t>
  </si>
  <si>
    <t>Construction in progress</t>
  </si>
  <si>
    <t>Interest costs capitalized</t>
  </si>
  <si>
    <t>Accrued capital expenditures</t>
  </si>
  <si>
    <t>Seattle Marriott Bellevue</t>
  </si>
  <si>
    <t>Ownership interest acquired</t>
  </si>
  <si>
    <t>95.40%</t>
  </si>
  <si>
    <t>Net assets acquired at fair value</t>
  </si>
  <si>
    <t>Net operating interest guarantee reserve</t>
  </si>
  <si>
    <t>Number of Rooms | room</t>
  </si>
  <si>
    <t>Acquisition fees paid to advisor</t>
  </si>
  <si>
    <t>Seattle Marriott Bellevue | Noncontrolling Interest</t>
  </si>
  <si>
    <t>4.60%</t>
  </si>
  <si>
    <t>Le Méridien Arlington</t>
  </si>
  <si>
    <t>100.00%</t>
  </si>
  <si>
    <t>San Jose Marriott</t>
  </si>
  <si>
    <t>San Diego Marriott La Jolla</t>
  </si>
  <si>
    <t>Renaissance Atlanta Midtown Hotel</t>
  </si>
  <si>
    <t>Number of loans assumed | loan</t>
  </si>
  <si>
    <t>Net Investments in Hotels (Details 1) - USD ($) $ in Thousands</t>
  </si>
  <si>
    <t>Buildings</t>
  </si>
  <si>
    <t>Land</t>
  </si>
  <si>
    <t>Furniture, fixtures and equipment</t>
  </si>
  <si>
    <t>Building and site improvements</t>
  </si>
  <si>
    <t>Less: Accumulated depreciation</t>
  </si>
  <si>
    <t>Net Investments in Hotels (Details 2) - USD ($) $ in Thousands</t>
  </si>
  <si>
    <t>Aug. 30, 2016</t>
  </si>
  <si>
    <t>Jul. 21, 2016</t>
  </si>
  <si>
    <t>Jul. 13, 2016</t>
  </si>
  <si>
    <t>Jun. 28, 2016</t>
  </si>
  <si>
    <t>Jan. 22, 2016</t>
  </si>
  <si>
    <t>Cash consideration</t>
  </si>
  <si>
    <t>Assets acquired at fair value:</t>
  </si>
  <si>
    <t>Building</t>
  </si>
  <si>
    <t>Intangible assets</t>
  </si>
  <si>
    <t>Liabilities assumed at fair value:</t>
  </si>
  <si>
    <t>Contribution from noncontrolling interest at fair value</t>
  </si>
  <si>
    <t>Net Investments in Hotels (Details 3) - USD ($) $ in Thousands</t>
  </si>
  <si>
    <t>1 Months Ended</t>
  </si>
  <si>
    <t>2 Months Ended</t>
  </si>
  <si>
    <t>8 Months Ended</t>
  </si>
  <si>
    <t>Revenue and Earnings from Acquisitions</t>
  </si>
  <si>
    <t>Revenues</t>
  </si>
  <si>
    <t>Net income</t>
  </si>
  <si>
    <t>Net Investments in Hotels (Details 4) - USD ($) $ / shares in Units, $ in Thousands</t>
  </si>
  <si>
    <t>Pro Forma Financial Information</t>
  </si>
  <si>
    <t>Pro forma total revenues</t>
  </si>
  <si>
    <t>Pro forma net income (loss)</t>
  </si>
  <si>
    <t>Pro forma loss (income) attributable to noncontrolling interests</t>
  </si>
  <si>
    <t>Pro forma net income (loss) attributable to CWI 2 stockholders</t>
  </si>
  <si>
    <t>Pro forma income (loss) per share:</t>
  </si>
  <si>
    <t>Basic and diluted pro forma weighted-average shares outstanding</t>
  </si>
  <si>
    <t>Basic and diluted pro forma income (loss) per share</t>
  </si>
  <si>
    <t>Equity Investments in Real Estate (Narratives) (Details)</t>
  </si>
  <si>
    <t>Sep. 30, 2016USD ($)room</t>
  </si>
  <si>
    <t>May 29, 2015room</t>
  </si>
  <si>
    <t>Schedule of Equity Method Investments</t>
  </si>
  <si>
    <t>Distributions received from equity investment, return of capital</t>
  </si>
  <si>
    <t>Other than temporary impairments</t>
  </si>
  <si>
    <t>Unconsolidated Properties | Key Biscayne Venture</t>
  </si>
  <si>
    <t>Ownership percentage</t>
  </si>
  <si>
    <t>19.30%</t>
  </si>
  <si>
    <t>Distributions from equity method investment</t>
  </si>
  <si>
    <t>Aggregate unamortized basis difference on equity investments</t>
  </si>
  <si>
    <t>Amortization of basis differences</t>
  </si>
  <si>
    <t>Unconsolidated Properties | Key Biscayne Venture | Original Owner</t>
  </si>
  <si>
    <t>33.30%</t>
  </si>
  <si>
    <t>Unconsolidated Properties | Key Biscayne Venture | Condo</t>
  </si>
  <si>
    <t>Unconsolidated Properties | Key Biscayne Venture | CWI</t>
  </si>
  <si>
    <t>47.40%</t>
  </si>
  <si>
    <t>Equity Investments in Real Estate (Details 1) $ in Thousands</t>
  </si>
  <si>
    <t>May 29, 2015USD ($)</t>
  </si>
  <si>
    <t>Carrying Value</t>
  </si>
  <si>
    <t>Hotel State</t>
  </si>
  <si>
    <t>FL</t>
  </si>
  <si>
    <t>Owned</t>
  </si>
  <si>
    <t>Our Initial Investment</t>
  </si>
  <si>
    <t>Acquisition Date</t>
  </si>
  <si>
    <t>May 29,
		2015</t>
  </si>
  <si>
    <t>Hotel Type</t>
  </si>
  <si>
    <t>Resort</t>
  </si>
  <si>
    <t>Equity Investments in Real Estate (Details 2) - USD ($) $ in Thousands</t>
  </si>
  <si>
    <t>Fair Value Measurements (Narratives) (Details) - Non Recourse Debt - Level 3 - USD ($) $ in Millions</t>
  </si>
  <si>
    <t>Reported Value</t>
  </si>
  <si>
    <t>Fair Value, Balance Sheet Grouping, Financial Statement Captions</t>
  </si>
  <si>
    <t>Debt instrument, fair value</t>
  </si>
  <si>
    <t>Fair Value</t>
  </si>
  <si>
    <t>Risk Management and Use of Derivative Financial Instruments (Narratives) (Details) - USD ($)</t>
  </si>
  <si>
    <t>Derivative</t>
  </si>
  <si>
    <t>Collateral posted</t>
  </si>
  <si>
    <t>Maximum credit exposure</t>
  </si>
  <si>
    <t>Amounts reclassified from accumulated other comprehensive loss to Interest expense — derivative instruments</t>
  </si>
  <si>
    <t>Estimated amount of derivative income to be reclassified from OCI to income</t>
  </si>
  <si>
    <t>Derivatives in net liability position</t>
  </si>
  <si>
    <t>Termination value</t>
  </si>
  <si>
    <t>Single counterparty</t>
  </si>
  <si>
    <t>Gains and Losses on Derivative Instruments</t>
  </si>
  <si>
    <t>Unrealized gain (loss) in other comprehensive income</t>
  </si>
  <si>
    <t>Gains and Losses on Derivative Instruments | Minimum</t>
  </si>
  <si>
    <t>Amounts reclassified from accumulated other comprehensive loss | Gains and Losses on Derivative Instruments</t>
  </si>
  <si>
    <t>Risk Management and Use of Derivative Financial Instruments (Details 1) - Designated as hedging instrument - USD ($) $ in Thousands</t>
  </si>
  <si>
    <t>Derivatives, Fair Value</t>
  </si>
  <si>
    <t>Derivative Asset, Fair Value</t>
  </si>
  <si>
    <t>Derivative Liability, Fair Value</t>
  </si>
  <si>
    <t>Interest rate cap | Other assets</t>
  </si>
  <si>
    <t>Interest rate swap | Accounts payable, accrued expenses and other liabilities</t>
  </si>
  <si>
    <t>Risk Management and Use of Derivative Financial Instruments (Details 2) - Designated as hedging instrument - Cash Flow Hedging $ in Thousands</t>
  </si>
  <si>
    <t>Sep. 30, 2016USD ($)instrument</t>
  </si>
  <si>
    <t>Interest rate cap</t>
  </si>
  <si>
    <t>Number of Instruments | instrument</t>
  </si>
  <si>
    <t>Face Amount</t>
  </si>
  <si>
    <t>Interest rate swap</t>
  </si>
  <si>
    <t>Debt (Narratives) (Details) - USD ($)</t>
  </si>
  <si>
    <t>Debt Instrument</t>
  </si>
  <si>
    <t>Debt instrument, covenant compliance</t>
  </si>
  <si>
    <t>At September 30, 2016 , we were in compliance with the applicable covenants for each of our mortgage loans.</t>
  </si>
  <si>
    <t>Interest Rate</t>
  </si>
  <si>
    <t>3.88%</t>
  </si>
  <si>
    <t>Maturity Date</t>
  </si>
  <si>
    <t>Jan. 22,
		2020</t>
  </si>
  <si>
    <t>3.27%</t>
  </si>
  <si>
    <t>Jun. 28,
		2020</t>
  </si>
  <si>
    <t>Marriott Sawgrass Golf Resort and Spa</t>
  </si>
  <si>
    <t>4.37%</t>
  </si>
  <si>
    <t>Nov. 30,
		2019</t>
  </si>
  <si>
    <t>Proceed from line of credit</t>
  </si>
  <si>
    <t>Variable interest rate</t>
  </si>
  <si>
    <t>3.90%</t>
  </si>
  <si>
    <t>Seattle Marriott Bellevue | LIBOR</t>
  </si>
  <si>
    <t>2.70%</t>
  </si>
  <si>
    <t>Le Méridien Arlington | LIBOR</t>
  </si>
  <si>
    <t>2.80%</t>
  </si>
  <si>
    <t>Jul. 12,
		2019</t>
  </si>
  <si>
    <t>San Jose Marriott | LIBOR</t>
  </si>
  <si>
    <t>Debt instrument stated interest rate</t>
  </si>
  <si>
    <t>4.10%</t>
  </si>
  <si>
    <t>Aug. 1,
		2023</t>
  </si>
  <si>
    <t>Aug. 30,
		2019</t>
  </si>
  <si>
    <t>Renaissance Atlanta Midtown Hotel | Non Recourse Loan I</t>
  </si>
  <si>
    <t>Renaissance Atlanta Midtown Hotel | Non Recourse Loan II</t>
  </si>
  <si>
    <t>Renaissance Atlanta Midtown Hotel | LIBOR | Non Recourse Loan I</t>
  </si>
  <si>
    <t>3.00%</t>
  </si>
  <si>
    <t>Renaissance Atlanta Midtown Hotel | LIBOR | Non Recourse Loan II</t>
  </si>
  <si>
    <t>Debt (Details 1) - USD ($) $ in Thousands</t>
  </si>
  <si>
    <t>Hotel Details</t>
  </si>
  <si>
    <t>Carrying value of debt</t>
  </si>
  <si>
    <t>Courtyard Nashville Downtown</t>
  </si>
  <si>
    <t>3.53%</t>
  </si>
  <si>
    <t>Rate Type</t>
  </si>
  <si>
    <t>Variable</t>
  </si>
  <si>
    <t>May 31,
		2019</t>
  </si>
  <si>
    <t>3.26%</t>
  </si>
  <si>
    <t>Aug. 19,
		2019</t>
  </si>
  <si>
    <t>Renaissance Atlanta Midtown Hotel | Minimum</t>
  </si>
  <si>
    <t>Renaissance Atlanta Midtown Hotel | Maximum</t>
  </si>
  <si>
    <t>10.53%</t>
  </si>
  <si>
    <t>Embassy Suites Denver Downtown Convention Center</t>
  </si>
  <si>
    <t>Fixed</t>
  </si>
  <si>
    <t>Dec. 31,
		2022</t>
  </si>
  <si>
    <t>4.13%</t>
  </si>
  <si>
    <t>Debt (Details 2) - USD ($) $ in Thousands</t>
  </si>
  <si>
    <t>Long-term Debt</t>
  </si>
  <si>
    <t>2016 (remainder)</t>
  </si>
  <si>
    <t>Thereafter through 2023</t>
  </si>
  <si>
    <t>Total long term debt</t>
  </si>
  <si>
    <t>Deferred finance costs</t>
  </si>
  <si>
    <t>Commitments and Contingencies (Narratives) (Details)</t>
  </si>
  <si>
    <t>6 Months Ended</t>
  </si>
  <si>
    <t>Dec. 31, 2018property</t>
  </si>
  <si>
    <t>Jun. 30, 2018property</t>
  </si>
  <si>
    <t>Dec. 31, 2017property</t>
  </si>
  <si>
    <t>Jun. 30, 2017property</t>
  </si>
  <si>
    <t>Dec. 31, 2016property</t>
  </si>
  <si>
    <t>Loss Contingencies</t>
  </si>
  <si>
    <t>Properties under renovation | property</t>
  </si>
  <si>
    <t>Forecast</t>
  </si>
  <si>
    <t>Properties expected to be completed | property</t>
  </si>
  <si>
    <t>Commitments and Contingencies (Details) - USD ($) $ in Thousands</t>
  </si>
  <si>
    <t>Funding Commitment</t>
  </si>
  <si>
    <t>Capital commitments</t>
  </si>
  <si>
    <t>Less: paid</t>
  </si>
  <si>
    <t>Unpaid commitments</t>
  </si>
  <si>
    <t>Less: amounts in cash or restricted cash designated for renovations</t>
  </si>
  <si>
    <t>Unfunded Commitment</t>
  </si>
  <si>
    <t>(Loss) Income Per Share and Equity (Narratives) (Details) - USD ($) $ / shares in Units, $ in Thousands</t>
  </si>
  <si>
    <t>Jun. 30, 2016</t>
  </si>
  <si>
    <t>Class of Stock</t>
  </si>
  <si>
    <t>Share-based compensation</t>
  </si>
  <si>
    <t>Unrecognized compensation expense</t>
  </si>
  <si>
    <t>Distribution date</t>
  </si>
  <si>
    <t>Oct. 14,
		2016</t>
  </si>
  <si>
    <t>Dividends declared</t>
  </si>
  <si>
    <t>RSUs</t>
  </si>
  <si>
    <t>Nonvested shares outstanding</t>
  </si>
  <si>
    <t>2015 Equity Incentive Plan</t>
  </si>
  <si>
    <t>Maximum shares authorized</t>
  </si>
  <si>
    <t>Shares available for future grant</t>
  </si>
  <si>
    <t>2015 Equity Incentive Plan | Subadvisor</t>
  </si>
  <si>
    <t>Remaining weighted average contractual term</t>
  </si>
  <si>
    <t>2 years 2 months 12 days</t>
  </si>
  <si>
    <t>2015 Equity Incentive Plan | RSUs | Subadvisor</t>
  </si>
  <si>
    <t>Number of shares issued</t>
  </si>
  <si>
    <t>Share based arrangements vesting period</t>
  </si>
  <si>
    <t>3 years</t>
  </si>
  <si>
    <t>Share-based compensation, shares forfeited</t>
  </si>
  <si>
    <t>Dividend daily distribution rate</t>
  </si>
  <si>
    <t>Common Class A | Cash</t>
  </si>
  <si>
    <t>Common Class A | Shares</t>
  </si>
  <si>
    <t>Common Class A | Director</t>
  </si>
  <si>
    <t>Shares issued</t>
  </si>
  <si>
    <t>Shares issued (usd per share)</t>
  </si>
  <si>
    <t>Common Class T | Cash</t>
  </si>
  <si>
    <t>Common Class T | Shares</t>
  </si>
  <si>
    <t>(Loss) Income Per Share and Equity (Details 1) - USD ($) $ / shares in Units, $ in Thousands</t>
  </si>
  <si>
    <t>Income (Loss) Per Share</t>
  </si>
  <si>
    <t>Allocation of Loss</t>
  </si>
  <si>
    <t>Basic and Diluted Income (loss) Per Share (usd per share)</t>
  </si>
  <si>
    <t>(Loss) Income Per Share and Equity (Details 2) - USD ($)</t>
  </si>
  <si>
    <t>Reconciliation Of Accumulated Comprehensive Income</t>
  </si>
  <si>
    <t>Beginning balance, value</t>
  </si>
  <si>
    <t>Ending balance, value</t>
  </si>
  <si>
    <t>Other comprehensive loss before reclassifications</t>
  </si>
  <si>
    <t>Net current period other comprehensive loss</t>
  </si>
  <si>
    <t>Net current period other comprehensive loss attributable to noncontrolling interests</t>
  </si>
  <si>
    <t>Amounts reclassified from accumulated other comprehensive loss to: | Gains and Losses on Derivative Instruments</t>
  </si>
  <si>
    <t>Income Taxes (Details) - USD ($) $ in Millions</t>
  </si>
  <si>
    <t>Current income tax expense</t>
  </si>
  <si>
    <t>Deferred tax asset, net of valuation</t>
  </si>
  <si>
    <t>Deferred income tax benefits</t>
  </si>
</sst>
</file>

<file path=xl/styles.xml><?xml version="1.0" encoding="utf-8"?>
<styleSheet xmlns="http://schemas.openxmlformats.org/spreadsheetml/2006/main">
  <numFmts count="8">
    <numFmt formatCode="_(&quot;$ &quot;#,##0_);_(&quot;$ &quot;(#,##0)" numFmtId="165"/>
    <numFmt formatCode="_(&quot;$ &quot;#,##0.000_);_(&quot;$ &quot;(#,##0.000)" numFmtId="166"/>
    <numFmt formatCode="_(&quot;$ &quot;#,##0.00_);_(&quot;$ &quot;(#,##0.00)" numFmtId="167"/>
    <numFmt formatCode="_(&quot;$ &quot;#,##0.0000_);_(&quot;$ &quot;(#,##0.0000)" numFmtId="168"/>
    <numFmt formatCode="_(&quot;$ &quot;#,##0.0_);_(&quot;$ &quot;(#,##0.0)" numFmtId="169"/>
    <numFmt formatCode="_(&quot;$ &quot;#,##0.0000000_);_(&quot;$ &quot;(#,##0.0000000)" numFmtId="170"/>
    <numFmt formatCode="#,##0.0000000_);(#,##0.0000000)" numFmtId="171"/>
    <numFmt formatCode="#,##0.0_);(#,##0.0)" numFmtId="172"/>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sharedStrings.xml" Type="http://schemas.openxmlformats.org/officeDocument/2006/relationships/sharedStrings"/><ns0:Relationship Id="rId58" Target="styles.xml" Type="http://schemas.openxmlformats.org/officeDocument/2006/relationships/styles"/><ns0:Relationship Id="rId5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41"/>
    <col customWidth="1" max="2" min="2" width="33"/>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609471</v>
      </c>
    </row>
    <row spans="1:3" r="6">
      <c t="s" s="4" r="A6">
        <v>8</v>
      </c>
      <c t="s" s="4" r="B6">
        <v>9</v>
      </c>
    </row>
    <row spans="1:3" r="7">
      <c t="s" s="4" r="A7">
        <v>10</v>
      </c>
      <c t="s" s="4" r="B7">
        <v>11</v>
      </c>
    </row>
    <row spans="1:3" r="8">
      <c t="s" s="4" r="A8">
        <v>12</v>
      </c>
      <c t="s" s="4" r="B8">
        <v>13</v>
      </c>
    </row>
    <row spans="1:3" r="9">
      <c t="s" s="4" r="A9">
        <v>14</v>
      </c>
      <c t="n" s="6" r="B9">
        <v>2016</v>
      </c>
    </row>
    <row spans="1:3" r="10">
      <c t="s" s="4" r="A10">
        <v>15</v>
      </c>
      <c t="s" s="5" r="B10">
        <v>16</v>
      </c>
    </row>
    <row spans="1:3" r="11">
      <c t="s" s="4" r="A11">
        <v>17</v>
      </c>
      <c t="s" s="4" r="B11">
        <v>18</v>
      </c>
    </row>
    <row spans="1:3" r="12">
      <c t="s" s="4" r="A12">
        <v>19</v>
      </c>
      <c t="s" s="4" r="B12">
        <v>20</v>
      </c>
    </row>
    <row spans="1:3" r="13">
      <c t="s" s="4" r="A13">
        <v>21</v>
      </c>
    </row>
    <row spans="1:3" r="14">
      <c t="s" s="3" r="A14">
        <v>4</v>
      </c>
    </row>
    <row spans="1:3" r="15">
      <c t="s" s="4" r="A15">
        <v>22</v>
      </c>
      <c t="n" s="6" r="C15">
        <v>21360564</v>
      </c>
    </row>
    <row spans="1:3" r="16">
      <c t="s" s="4" r="A16">
        <v>23</v>
      </c>
    </row>
    <row spans="1:3" r="17">
      <c t="s" s="3" r="A17">
        <v>4</v>
      </c>
    </row>
    <row spans="1:3" r="18">
      <c t="s" s="4" r="A18">
        <v>22</v>
      </c>
      <c t="n" s="6" r="C18">
        <v>371823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87</v>
      </c>
      <c t="s" s="2" r="B1">
        <v>1</v>
      </c>
    </row>
    <row spans="1:2" r="2">
      <c t="s" s="2" r="B2">
        <v>2</v>
      </c>
    </row>
    <row spans="1:2" r="3">
      <c t="s" s="3" r="A3">
        <v>188</v>
      </c>
    </row>
    <row spans="1:2" r="4">
      <c t="s" s="4" r="A4">
        <v>187</v>
      </c>
      <c t="s" s="4" r="B4">
        <v>18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90</v>
      </c>
      <c t="s" s="2" r="B1">
        <v>1</v>
      </c>
    </row>
    <row spans="1:2" r="2">
      <c t="s" s="2" r="B2">
        <v>2</v>
      </c>
    </row>
    <row spans="1:2" r="3">
      <c t="s" s="3" r="A3">
        <v>188</v>
      </c>
    </row>
    <row spans="1:2" r="4">
      <c t="s" s="4" r="A4">
        <v>190</v>
      </c>
      <c t="s" s="4" r="B4">
        <v>19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192</v>
      </c>
      <c t="s" s="2" r="B1">
        <v>1</v>
      </c>
    </row>
    <row spans="1:2" r="2">
      <c t="s" s="2" r="B2">
        <v>2</v>
      </c>
    </row>
    <row spans="1:2" r="3">
      <c t="s" s="3" r="A3">
        <v>193</v>
      </c>
    </row>
    <row spans="1:2" r="4">
      <c t="s" s="4" r="A4">
        <v>192</v>
      </c>
      <c t="s" s="4" r="B4">
        <v>19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s="1" r="A1">
        <v>195</v>
      </c>
      <c t="s" s="2" r="B1">
        <v>1</v>
      </c>
    </row>
    <row spans="1:2" r="2">
      <c t="s" s="2" r="B2">
        <v>2</v>
      </c>
    </row>
    <row spans="1:2" r="3">
      <c t="s" s="3" r="A3">
        <v>196</v>
      </c>
    </row>
    <row spans="1:2" r="4">
      <c t="s" s="4" r="A4">
        <v>195</v>
      </c>
      <c t="s" s="4" r="B4">
        <v>19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198</v>
      </c>
      <c t="s" s="2" r="B1">
        <v>1</v>
      </c>
    </row>
    <row spans="1:2" r="2">
      <c t="s" s="2" r="B2">
        <v>2</v>
      </c>
    </row>
    <row spans="1:2" r="3">
      <c t="s" s="3" r="A3">
        <v>199</v>
      </c>
    </row>
    <row spans="1:2" r="4">
      <c t="s" s="4" r="A4">
        <v>200</v>
      </c>
      <c t="s" s="4" r="B4">
        <v>20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02</v>
      </c>
      <c t="s" s="2" r="B1">
        <v>1</v>
      </c>
    </row>
    <row spans="1:2" r="2">
      <c t="s" s="2" r="B2">
        <v>2</v>
      </c>
    </row>
    <row spans="1:2" r="3">
      <c t="s" s="3" r="A3">
        <v>203</v>
      </c>
    </row>
    <row spans="1:2" r="4">
      <c t="s" s="4" r="A4">
        <v>202</v>
      </c>
      <c t="s" s="4" r="B4">
        <v>20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205</v>
      </c>
      <c t="s" s="2" r="B1">
        <v>1</v>
      </c>
    </row>
    <row spans="1:2" r="2">
      <c t="s" s="2" r="B2">
        <v>2</v>
      </c>
    </row>
    <row spans="1:2" r="3">
      <c t="s" s="3" r="A3">
        <v>206</v>
      </c>
    </row>
    <row spans="1:2" r="4">
      <c t="s" s="4" r="A4">
        <v>205</v>
      </c>
      <c t="s" s="4" r="B4">
        <v>20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08</v>
      </c>
      <c t="s" s="2" r="B1">
        <v>1</v>
      </c>
    </row>
    <row spans="1:2" r="2">
      <c t="s" s="2" r="B2">
        <v>2</v>
      </c>
    </row>
    <row spans="1:2" r="3">
      <c t="s" s="3" r="A3">
        <v>209</v>
      </c>
    </row>
    <row spans="1:2" r="4">
      <c t="s" s="4" r="A4">
        <v>208</v>
      </c>
      <c t="s" s="4" r="B4">
        <v>21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11</v>
      </c>
      <c t="s" s="2" r="B1">
        <v>1</v>
      </c>
    </row>
    <row spans="1:2" r="2">
      <c t="s" s="2" r="B2">
        <v>2</v>
      </c>
    </row>
    <row spans="1:2" r="3">
      <c t="s" s="3" r="A3">
        <v>212</v>
      </c>
    </row>
    <row spans="1:2" r="4">
      <c t="s" s="4" r="A4">
        <v>211</v>
      </c>
      <c t="s" s="4" r="B4">
        <v>2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14</v>
      </c>
      <c t="s" s="2" r="B1">
        <v>1</v>
      </c>
    </row>
    <row spans="1:2" r="2">
      <c t="s" s="2" r="B2">
        <v>2</v>
      </c>
    </row>
    <row spans="1:2" r="3">
      <c t="s" s="3" r="A3">
        <v>215</v>
      </c>
    </row>
    <row spans="1:2" r="4">
      <c t="s" s="4" r="A4">
        <v>214</v>
      </c>
      <c t="s" s="4" r="B4">
        <v>2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t="s" s="1" r="A1">
        <v>24</v>
      </c>
      <c t="s" s="2" r="B1">
        <v>2</v>
      </c>
      <c t="s" s="2" r="C1">
        <v>25</v>
      </c>
    </row>
    <row spans="1:3" r="2">
      <c t="s" s="3" r="A2">
        <v>26</v>
      </c>
    </row>
    <row spans="1:3" r="3">
      <c t="s" s="4" r="A3">
        <v>27</v>
      </c>
      <c t="n" s="7" r="B3">
        <v>990839</v>
      </c>
      <c t="n" s="7" r="C3">
        <v>364624</v>
      </c>
    </row>
    <row spans="1:3" r="4">
      <c t="s" s="4" r="A4">
        <v>28</v>
      </c>
      <c t="n" s="6" r="B4">
        <v>-20140</v>
      </c>
      <c t="n" s="6" r="C4">
        <v>-5359</v>
      </c>
    </row>
    <row spans="1:3" r="5">
      <c t="s" s="4" r="A5">
        <v>29</v>
      </c>
      <c t="n" s="6" r="B5">
        <v>970699</v>
      </c>
      <c t="n" s="6" r="C5">
        <v>359265</v>
      </c>
    </row>
    <row spans="1:3" r="6">
      <c t="s" s="4" r="A6">
        <v>30</v>
      </c>
      <c t="n" s="6" r="B6">
        <v>35743</v>
      </c>
      <c t="n" s="6" r="C6">
        <v>37599</v>
      </c>
    </row>
    <row spans="1:3" r="7">
      <c t="s" s="4" r="A7">
        <v>31</v>
      </c>
      <c t="n" s="6" r="B7">
        <v>64492</v>
      </c>
      <c t="n" s="6" r="C7">
        <v>51081</v>
      </c>
    </row>
    <row spans="1:3" r="8">
      <c t="s" s="4" r="A8">
        <v>32</v>
      </c>
      <c t="n" s="6" r="B8">
        <v>28833</v>
      </c>
      <c t="n" s="6" r="C8">
        <v>11741</v>
      </c>
    </row>
    <row spans="1:3" r="9">
      <c t="s" s="4" r="A9">
        <v>33</v>
      </c>
      <c t="n" s="6" r="B9">
        <v>12768</v>
      </c>
      <c t="n" s="6" r="C9">
        <v>4676</v>
      </c>
    </row>
    <row spans="1:3" r="10">
      <c t="s" s="4" r="A10">
        <v>34</v>
      </c>
      <c t="n" s="6" r="B10">
        <v>11891</v>
      </c>
      <c t="n" s="6" r="C10">
        <v>14617</v>
      </c>
    </row>
    <row spans="1:3" r="11">
      <c t="s" s="4" r="A11">
        <v>35</v>
      </c>
      <c t="n" s="6" r="B11">
        <v>1124426</v>
      </c>
      <c t="n" s="6" r="C11">
        <v>478979</v>
      </c>
    </row>
    <row spans="1:3" r="12">
      <c t="s" s="3" r="A12">
        <v>36</v>
      </c>
    </row>
    <row spans="1:3" r="13">
      <c t="s" s="4" r="A13">
        <v>37</v>
      </c>
      <c t="n" s="6" r="B13">
        <v>571637</v>
      </c>
      <c t="n" s="6" r="C13">
        <v>207888</v>
      </c>
    </row>
    <row spans="1:3" r="14">
      <c t="s" s="4" r="A14">
        <v>38</v>
      </c>
      <c t="n" s="6" r="B14">
        <v>11307</v>
      </c>
      <c t="n" s="6" r="C14">
        <v>4985</v>
      </c>
    </row>
    <row spans="1:3" r="15">
      <c t="s" s="4" r="A15">
        <v>39</v>
      </c>
      <c t="n" s="6" r="B15">
        <v>45134</v>
      </c>
      <c t="n" s="6" r="C15">
        <v>18068</v>
      </c>
    </row>
    <row spans="1:3" r="16">
      <c t="s" s="4" r="A16">
        <v>40</v>
      </c>
      <c t="n" s="6" r="B16">
        <v>6314</v>
      </c>
      <c t="n" s="6" r="C16">
        <v>1846</v>
      </c>
    </row>
    <row spans="1:3" r="17">
      <c t="s" s="4" r="A17">
        <v>41</v>
      </c>
      <c t="n" s="6" r="B17">
        <v>634392</v>
      </c>
      <c t="n" s="6" r="C17">
        <v>232787</v>
      </c>
    </row>
    <row spans="1:3" r="18">
      <c t="s" s="4" r="A18">
        <v>42</v>
      </c>
      <c t="s" s="4" r="B18">
        <v>43</v>
      </c>
      <c t="s" s="4" r="C18">
        <v>43</v>
      </c>
    </row>
    <row spans="1:3" r="19">
      <c t="s" s="3" r="A19">
        <v>44</v>
      </c>
    </row>
    <row spans="1:3" r="20">
      <c t="s" s="4" r="A20">
        <v>45</v>
      </c>
      <c t="n" s="6" r="B20">
        <v>0</v>
      </c>
      <c t="n" s="6" r="C20">
        <v>0</v>
      </c>
    </row>
    <row spans="1:3" r="21">
      <c t="s" s="4" r="A21">
        <v>46</v>
      </c>
      <c t="n" s="6" r="B21">
        <v>495881</v>
      </c>
      <c t="n" s="6" r="C21">
        <v>228401</v>
      </c>
    </row>
    <row spans="1:3" r="22">
      <c t="s" s="4" r="A22">
        <v>47</v>
      </c>
      <c t="n" s="6" r="B22">
        <v>-41563</v>
      </c>
      <c t="n" s="6" r="C22">
        <v>-15109</v>
      </c>
    </row>
    <row spans="1:3" r="23">
      <c t="s" s="4" r="A23">
        <v>48</v>
      </c>
      <c t="n" s="6" r="B23">
        <v>-1199</v>
      </c>
      <c t="n" s="6" r="C23">
        <v>-94</v>
      </c>
    </row>
    <row spans="1:3" r="24">
      <c t="s" s="4" r="A24">
        <v>49</v>
      </c>
      <c t="n" s="6" r="B24">
        <v>453174</v>
      </c>
      <c t="n" s="6" r="C24">
        <v>213224</v>
      </c>
    </row>
    <row spans="1:3" r="25">
      <c t="s" s="4" r="A25">
        <v>50</v>
      </c>
      <c t="n" s="6" r="B25">
        <v>36860</v>
      </c>
      <c t="n" s="6" r="C25">
        <v>32968</v>
      </c>
    </row>
    <row spans="1:3" r="26">
      <c t="s" s="4" r="A26">
        <v>51</v>
      </c>
      <c t="n" s="6" r="B26">
        <v>490034</v>
      </c>
      <c t="n" s="6" r="C26">
        <v>246192</v>
      </c>
    </row>
    <row spans="1:3" r="27">
      <c t="s" s="4" r="A27">
        <v>52</v>
      </c>
      <c t="n" s="6" r="B27">
        <v>1124426</v>
      </c>
      <c t="n" s="6" r="C27">
        <v>478979</v>
      </c>
    </row>
    <row spans="1:3" r="28">
      <c t="s" s="4" r="A28">
        <v>21</v>
      </c>
    </row>
    <row spans="1:3" r="29">
      <c t="s" s="3" r="A29">
        <v>44</v>
      </c>
    </row>
    <row spans="1:3" r="30">
      <c t="s" s="4" r="A30">
        <v>53</v>
      </c>
      <c t="n" s="6" r="B30">
        <v>21</v>
      </c>
      <c t="n" s="6" r="C30">
        <v>11</v>
      </c>
    </row>
    <row spans="1:3" r="31">
      <c t="s" s="4" r="A31">
        <v>23</v>
      </c>
    </row>
    <row spans="1:3" r="32">
      <c t="s" s="3" r="A32">
        <v>44</v>
      </c>
    </row>
    <row spans="1:3" r="33">
      <c t="s" s="4" r="A33">
        <v>53</v>
      </c>
      <c t="n" s="7" r="B33">
        <v>34</v>
      </c>
      <c t="n" s="7" r="C33">
        <v>1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17</v>
      </c>
      <c t="s" s="2" r="B1">
        <v>1</v>
      </c>
    </row>
    <row spans="1:2" r="2">
      <c t="s" s="2" r="B2">
        <v>2</v>
      </c>
    </row>
    <row spans="1:2" r="3">
      <c t="s" s="3" r="A3">
        <v>218</v>
      </c>
    </row>
    <row spans="1:2" r="4">
      <c t="s" s="4" r="A4">
        <v>217</v>
      </c>
      <c t="s" s="4" r="B4">
        <v>2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t="s" s="1" r="A1">
        <v>220</v>
      </c>
      <c t="s" s="2" r="B1">
        <v>1</v>
      </c>
    </row>
    <row spans="1:2" r="2">
      <c t="s" s="2" r="B2">
        <v>2</v>
      </c>
    </row>
    <row spans="1:2" r="3">
      <c t="s" s="3" r="A3">
        <v>188</v>
      </c>
    </row>
    <row spans="1:2" r="4">
      <c t="s" s="4" r="A4">
        <v>190</v>
      </c>
      <c t="s" s="4" r="B4">
        <v>221</v>
      </c>
    </row>
    <row spans="1:2" r="5">
      <c t="s" s="4" r="A5">
        <v>222</v>
      </c>
      <c t="s" s="4" r="B5">
        <v>223</v>
      </c>
    </row>
    <row spans="1:2" r="6">
      <c t="s" s="4" r="A6">
        <v>224</v>
      </c>
      <c t="s" s="4" r="B6">
        <v>225</v>
      </c>
    </row>
    <row spans="1:2" r="7">
      <c t="s" s="4" r="A7">
        <v>226</v>
      </c>
      <c t="s" s="4" r="B7">
        <v>227</v>
      </c>
    </row>
    <row spans="1:2" r="8">
      <c t="s" s="4" r="A8">
        <v>200</v>
      </c>
      <c t="s" s="4" r="B8">
        <v>228</v>
      </c>
    </row>
    <row spans="1:2" r="9">
      <c t="s" s="4" r="A9">
        <v>229</v>
      </c>
      <c t="s" s="4" r="B9">
        <v>230</v>
      </c>
    </row>
    <row spans="1:2" r="10">
      <c t="s" s="4" r="A10">
        <v>231</v>
      </c>
      <c t="s" s="4" r="B10">
        <v>23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33</v>
      </c>
      <c t="s" s="2" r="B1">
        <v>1</v>
      </c>
    </row>
    <row spans="1:2" r="2">
      <c t="s" s="2" r="B2">
        <v>2</v>
      </c>
    </row>
    <row spans="1:2" r="3">
      <c t="s" s="3" r="A3">
        <v>188</v>
      </c>
    </row>
    <row spans="1:2" r="4">
      <c t="s" s="4" r="A4">
        <v>234</v>
      </c>
      <c t="s" s="4" r="B4">
        <v>23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s="1" r="A1">
        <v>236</v>
      </c>
      <c t="s" s="2" r="B1">
        <v>1</v>
      </c>
    </row>
    <row spans="1:2" r="2">
      <c t="s" s="2" r="B2">
        <v>2</v>
      </c>
    </row>
    <row spans="1:2" r="3">
      <c t="s" s="3" r="A3">
        <v>193</v>
      </c>
    </row>
    <row spans="1:2" r="4">
      <c t="s" s="4" r="A4">
        <v>237</v>
      </c>
      <c t="s" s="4" r="B4">
        <v>23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4"/>
    <col customWidth="1" max="2" min="2" width="80"/>
  </cols>
  <sheetData>
    <row spans="1:2" r="1">
      <c t="s" s="1" r="A1">
        <v>239</v>
      </c>
      <c t="s" s="2" r="B1">
        <v>1</v>
      </c>
    </row>
    <row spans="1:2" r="2">
      <c t="s" s="2" r="B2">
        <v>2</v>
      </c>
    </row>
    <row spans="1:2" r="3">
      <c t="s" s="3" r="A3">
        <v>196</v>
      </c>
    </row>
    <row spans="1:2" r="4">
      <c t="s" s="4" r="A4">
        <v>240</v>
      </c>
      <c t="s" s="4" r="B4">
        <v>241</v>
      </c>
    </row>
    <row spans="1:2" r="5">
      <c t="s" s="4" r="A5">
        <v>242</v>
      </c>
      <c t="s" s="4" r="B5">
        <v>243</v>
      </c>
    </row>
    <row spans="1:2" r="6">
      <c t="s" s="4" r="A6">
        <v>244</v>
      </c>
      <c t="s" s="4" r="B6">
        <v>245</v>
      </c>
    </row>
    <row spans="1:2" r="7">
      <c t="s" s="4" r="A7">
        <v>246</v>
      </c>
      <c t="s" s="4" r="B7">
        <v>24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248</v>
      </c>
      <c t="s" s="2" r="B1">
        <v>1</v>
      </c>
    </row>
    <row spans="1:2" r="2">
      <c t="s" s="2" r="B2">
        <v>2</v>
      </c>
    </row>
    <row spans="1:2" r="3">
      <c t="s" s="3" r="A3">
        <v>199</v>
      </c>
    </row>
    <row spans="1:2" r="4">
      <c t="s" s="4" r="A4">
        <v>249</v>
      </c>
      <c t="s" s="4" r="B4">
        <v>25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spans="1:2" r="1">
      <c t="s" s="1" r="A1">
        <v>251</v>
      </c>
      <c t="s" s="2" r="B1">
        <v>1</v>
      </c>
    </row>
    <row spans="1:2" r="2">
      <c t="s" s="2" r="B2">
        <v>2</v>
      </c>
    </row>
    <row spans="1:2" r="3">
      <c t="s" s="3" r="A3">
        <v>206</v>
      </c>
    </row>
    <row spans="1:2" r="4">
      <c t="s" s="4" r="A4">
        <v>252</v>
      </c>
      <c t="s" s="4" r="B4">
        <v>253</v>
      </c>
    </row>
    <row spans="1:2" r="5">
      <c t="s" s="4" r="A5">
        <v>254</v>
      </c>
      <c t="s" s="4" r="B5">
        <v>25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27"/>
    <col customWidth="1" max="2" min="2" width="80"/>
  </cols>
  <sheetData>
    <row spans="1:2" r="1">
      <c t="s" s="1" r="A1">
        <v>256</v>
      </c>
      <c t="s" s="2" r="B1">
        <v>1</v>
      </c>
    </row>
    <row spans="1:2" r="2">
      <c t="s" s="2" r="B2">
        <v>2</v>
      </c>
    </row>
    <row spans="1:2" r="3">
      <c t="s" s="3" r="A3">
        <v>209</v>
      </c>
    </row>
    <row spans="1:2" r="4">
      <c t="s" s="4" r="A4">
        <v>257</v>
      </c>
      <c t="s" s="4" r="B4">
        <v>258</v>
      </c>
    </row>
    <row spans="1:2" r="5">
      <c t="s" s="4" r="A5">
        <v>259</v>
      </c>
      <c t="s" s="4" r="B5">
        <v>26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61</v>
      </c>
      <c t="s" s="2" r="B1">
        <v>1</v>
      </c>
    </row>
    <row spans="1:2" r="2">
      <c t="s" s="2" r="B2">
        <v>2</v>
      </c>
    </row>
    <row spans="1:2" r="3">
      <c t="s" s="3" r="A3">
        <v>212</v>
      </c>
    </row>
    <row spans="1:2" r="4">
      <c t="s" s="4" r="A4">
        <v>262</v>
      </c>
      <c t="s" s="4" r="B4">
        <v>26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80"/>
  </cols>
  <sheetData>
    <row spans="1:2" r="1">
      <c t="s" s="1" r="A1">
        <v>264</v>
      </c>
      <c t="s" s="2" r="B1">
        <v>1</v>
      </c>
    </row>
    <row spans="1:2" r="2">
      <c t="s" s="2" r="B2">
        <v>2</v>
      </c>
    </row>
    <row spans="1:2" r="3">
      <c t="s" s="3" r="A3">
        <v>215</v>
      </c>
    </row>
    <row spans="1:2" r="4">
      <c t="s" s="4" r="A4">
        <v>265</v>
      </c>
      <c t="s" s="4" r="B4">
        <v>266</v>
      </c>
    </row>
    <row spans="1:2" r="5">
      <c t="s" s="4" r="A5">
        <v>267</v>
      </c>
      <c t="s" s="4" r="B5">
        <v>26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54</v>
      </c>
      <c t="s" s="2" r="B1">
        <v>2</v>
      </c>
      <c t="s" s="2" r="C1">
        <v>25</v>
      </c>
    </row>
    <row spans="1:3" r="2">
      <c t="s" s="3" r="A2">
        <v>44</v>
      </c>
    </row>
    <row spans="1:3" r="3">
      <c t="s" s="4" r="A3">
        <v>55</v>
      </c>
      <c t="n" s="8" r="B3">
        <v>0.001</v>
      </c>
      <c t="n" s="8" r="C3">
        <v>0.001</v>
      </c>
    </row>
    <row spans="1:3" r="4">
      <c t="s" s="4" r="A4">
        <v>56</v>
      </c>
      <c t="n" s="6" r="B4">
        <v>50000000</v>
      </c>
      <c t="n" s="6" r="C4">
        <v>50000000</v>
      </c>
    </row>
    <row spans="1:3" r="5">
      <c t="s" s="4" r="A5">
        <v>57</v>
      </c>
      <c t="n" s="6" r="B5">
        <v>0</v>
      </c>
      <c t="n" s="6" r="C5">
        <v>0</v>
      </c>
    </row>
    <row spans="1:3" r="6">
      <c t="s" s="4" r="A6">
        <v>21</v>
      </c>
    </row>
    <row spans="1:3" r="7">
      <c t="s" s="3" r="A7">
        <v>44</v>
      </c>
    </row>
    <row spans="1:3" r="8">
      <c t="s" s="4" r="A8">
        <v>58</v>
      </c>
      <c t="n" s="8" r="B8">
        <v>0.001</v>
      </c>
      <c t="n" s="8" r="C8">
        <v>0.001</v>
      </c>
    </row>
    <row spans="1:3" r="9">
      <c t="s" s="4" r="A9">
        <v>59</v>
      </c>
      <c t="n" s="6" r="B9">
        <v>320000000</v>
      </c>
      <c t="n" s="6" r="C9">
        <v>320000000</v>
      </c>
    </row>
    <row spans="1:3" r="10">
      <c t="s" s="4" r="A10">
        <v>60</v>
      </c>
      <c t="n" s="6" r="B10">
        <v>20563500</v>
      </c>
      <c t="n" s="6" r="C10">
        <v>10792296</v>
      </c>
    </row>
    <row spans="1:3" r="11">
      <c t="s" s="4" r="A11">
        <v>23</v>
      </c>
    </row>
    <row spans="1:3" r="12">
      <c t="s" s="3" r="A12">
        <v>44</v>
      </c>
    </row>
    <row spans="1:3" r="13">
      <c t="s" s="4" r="A13">
        <v>58</v>
      </c>
      <c t="n" s="8" r="B13">
        <v>0.001</v>
      </c>
      <c t="n" s="8" r="C13">
        <v>0.001</v>
      </c>
    </row>
    <row spans="1:3" r="14">
      <c t="s" s="4" r="A14">
        <v>59</v>
      </c>
      <c t="n" s="6" r="B14">
        <v>80000000</v>
      </c>
      <c t="n" s="6" r="C14">
        <v>80000000</v>
      </c>
    </row>
    <row spans="1:3" r="15">
      <c t="s" s="4" r="A15">
        <v>60</v>
      </c>
      <c t="n" s="6" r="B15">
        <v>34442623</v>
      </c>
      <c t="n" s="6" r="C15">
        <v>1498301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66"/>
    <col customWidth="1" max="2" min="2" width="29"/>
    <col customWidth="1" max="3" min="3" width="20"/>
    <col customWidth="1" max="4" min="4" width="21"/>
    <col customWidth="1" max="5" min="5" width="21"/>
  </cols>
  <sheetData>
    <row spans="1:5" r="1">
      <c t="s" s="1" r="A1">
        <v>269</v>
      </c>
      <c t="s" s="2" r="B1">
        <v>270</v>
      </c>
    </row>
    <row spans="1:5" r="2">
      <c t="s" s="2" r="B2">
        <v>271</v>
      </c>
      <c t="s" s="2" r="C2">
        <v>272</v>
      </c>
      <c t="s" s="2" r="D2">
        <v>273</v>
      </c>
      <c t="s" s="2" r="E2">
        <v>274</v>
      </c>
    </row>
    <row spans="1:5" r="3">
      <c t="s" s="3" r="A3">
        <v>187</v>
      </c>
    </row>
    <row spans="1:5" r="4">
      <c t="s" s="4" r="A4">
        <v>275</v>
      </c>
      <c t="s" s="4" r="B4">
        <v>276</v>
      </c>
    </row>
    <row spans="1:5" r="5">
      <c t="s" s="4" r="A5">
        <v>277</v>
      </c>
      <c t="n" s="6" r="B5">
        <v>9</v>
      </c>
    </row>
    <row spans="1:5" r="6">
      <c t="s" s="4" r="A6">
        <v>278</v>
      </c>
      <c t="n" s="7" r="D6">
        <v>1400000000</v>
      </c>
    </row>
    <row spans="1:5" r="7">
      <c t="s" s="4" r="A7">
        <v>279</v>
      </c>
      <c t="n" s="7" r="D7">
        <v>600000000</v>
      </c>
    </row>
    <row spans="1:5" r="8">
      <c t="s" s="4" r="A8">
        <v>280</v>
      </c>
      <c t="n" s="7" r="C8">
        <v>2000000</v>
      </c>
    </row>
    <row spans="1:5" r="9">
      <c t="s" s="4" r="A9">
        <v>21</v>
      </c>
    </row>
    <row spans="1:5" r="10">
      <c t="s" s="3" r="A10">
        <v>187</v>
      </c>
    </row>
    <row spans="1:5" r="11">
      <c t="s" s="4" r="A11">
        <v>278</v>
      </c>
      <c t="n" s="7" r="E11">
        <v>1400000000</v>
      </c>
    </row>
    <row spans="1:5" r="12">
      <c t="s" s="4" r="A12">
        <v>279</v>
      </c>
      <c t="n" s="7" r="E12">
        <v>600000000</v>
      </c>
    </row>
    <row spans="1:5" r="13">
      <c t="s" s="4" r="A13">
        <v>281</v>
      </c>
      <c t="n" s="7" r="B13">
        <v>201600000</v>
      </c>
    </row>
    <row spans="1:5" r="14">
      <c t="s" s="4" r="A14">
        <v>282</v>
      </c>
      <c t="n" s="6" r="B14">
        <v>3100000</v>
      </c>
    </row>
    <row spans="1:5" r="15">
      <c t="s" s="4" r="A15">
        <v>23</v>
      </c>
    </row>
    <row spans="1:5" r="16">
      <c t="s" s="3" r="A16">
        <v>187</v>
      </c>
    </row>
    <row spans="1:5" r="17">
      <c t="s" s="4" r="A17">
        <v>281</v>
      </c>
      <c t="n" s="6" r="B17">
        <v>334200000</v>
      </c>
    </row>
    <row spans="1:5" r="18">
      <c t="s" s="4" r="A18">
        <v>282</v>
      </c>
      <c t="n" s="7" r="B18">
        <v>45000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0"/>
    <col customWidth="1" max="2" min="2" width="24"/>
    <col customWidth="1" max="3" min="3" width="21"/>
  </cols>
  <sheetData>
    <row spans="1:3" r="1">
      <c t="s" s="1" r="A1">
        <v>283</v>
      </c>
      <c t="s" s="2" r="B1">
        <v>284</v>
      </c>
      <c t="s" s="2" r="C1">
        <v>285</v>
      </c>
    </row>
    <row spans="1:3" r="2">
      <c t="s" s="3" r="A2">
        <v>190</v>
      </c>
    </row>
    <row spans="1:3" r="3">
      <c t="s" s="4" r="A3">
        <v>286</v>
      </c>
      <c t="n" s="6" r="B3">
        <v>4</v>
      </c>
    </row>
    <row spans="1:3" r="4">
      <c t="s" s="4" r="A4">
        <v>287</v>
      </c>
      <c t="n" s="6" r="B4">
        <v>3</v>
      </c>
    </row>
    <row spans="1:3" r="5">
      <c t="s" s="4" r="A5">
        <v>288</v>
      </c>
      <c t="n" s="7" r="B5">
        <v>3863</v>
      </c>
    </row>
    <row spans="1:3" r="6">
      <c t="s" s="4" r="A6">
        <v>289</v>
      </c>
    </row>
    <row spans="1:3" r="7">
      <c t="s" s="3" r="A7">
        <v>190</v>
      </c>
    </row>
    <row spans="1:3" r="8">
      <c t="s" s="4" r="A8">
        <v>286</v>
      </c>
      <c t="n" s="6" r="B8">
        <v>2</v>
      </c>
    </row>
    <row spans="1:3" r="9">
      <c t="s" s="4" r="A9">
        <v>290</v>
      </c>
    </row>
    <row spans="1:3" r="10">
      <c t="s" s="3" r="A10">
        <v>190</v>
      </c>
    </row>
    <row spans="1:3" r="11">
      <c t="s" s="4" r="A11">
        <v>288</v>
      </c>
      <c t="n" s="7" r="C11">
        <v>-800</v>
      </c>
    </row>
    <row spans="1:3" r="12">
      <c t="s" s="4" r="A12">
        <v>291</v>
      </c>
    </row>
    <row spans="1:3" r="13">
      <c t="s" s="3" r="A13">
        <v>190</v>
      </c>
    </row>
    <row spans="1:3" r="14">
      <c t="s" s="4" r="A14">
        <v>288</v>
      </c>
      <c t="n" s="7" r="C14">
        <v>8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s="1" r="A1">
        <v>292</v>
      </c>
      <c t="s" s="2" r="B1">
        <v>2</v>
      </c>
      <c t="s" s="2" r="C1">
        <v>25</v>
      </c>
    </row>
    <row spans="1:3" r="2">
      <c t="s" s="3" r="A2">
        <v>293</v>
      </c>
    </row>
    <row spans="1:3" r="3">
      <c t="s" s="4" r="A3">
        <v>29</v>
      </c>
      <c t="n" s="7" r="B3">
        <v>970699</v>
      </c>
      <c t="n" s="7" r="C3">
        <v>359265</v>
      </c>
    </row>
    <row spans="1:3" r="4">
      <c t="s" s="4" r="A4">
        <v>35</v>
      </c>
      <c t="n" s="6" r="B4">
        <v>1124426</v>
      </c>
      <c t="n" s="6" r="C4">
        <v>478979</v>
      </c>
    </row>
    <row spans="1:3" r="5">
      <c t="s" s="3" r="A5">
        <v>294</v>
      </c>
    </row>
    <row spans="1:3" r="6">
      <c t="s" s="4" r="A6">
        <v>37</v>
      </c>
      <c t="n" s="6" r="B6">
        <v>571637</v>
      </c>
      <c t="n" s="6" r="C6">
        <v>207888</v>
      </c>
    </row>
    <row spans="1:3" r="7">
      <c t="s" s="4" r="A7">
        <v>41</v>
      </c>
      <c t="n" s="6" r="B7">
        <v>634392</v>
      </c>
      <c t="n" s="6" r="C7">
        <v>232787</v>
      </c>
    </row>
    <row spans="1:3" r="8">
      <c t="s" s="4" r="A8">
        <v>295</v>
      </c>
    </row>
    <row spans="1:3" r="9">
      <c t="s" s="3" r="A9">
        <v>293</v>
      </c>
    </row>
    <row spans="1:3" r="10">
      <c t="s" s="4" r="A10">
        <v>29</v>
      </c>
      <c t="n" s="6" r="B10">
        <v>378816</v>
      </c>
      <c t="n" s="6" r="C10">
        <v>190052</v>
      </c>
    </row>
    <row spans="1:3" r="11">
      <c t="s" s="4" r="A11">
        <v>35</v>
      </c>
      <c t="n" s="6" r="B11">
        <v>413136</v>
      </c>
      <c t="n" s="6" r="C11">
        <v>211216</v>
      </c>
    </row>
    <row spans="1:3" r="12">
      <c t="s" s="3" r="A12">
        <v>294</v>
      </c>
    </row>
    <row spans="1:3" r="13">
      <c t="s" s="4" r="A13">
        <v>37</v>
      </c>
      <c t="n" s="6" r="B13">
        <v>218740</v>
      </c>
      <c t="n" s="6" r="C13">
        <v>108209</v>
      </c>
    </row>
    <row spans="1:3" r="14">
      <c t="s" s="4" r="A14">
        <v>41</v>
      </c>
      <c t="n" s="7" r="B14">
        <v>243965</v>
      </c>
      <c t="n" s="7" r="C14">
        <v>12183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F75"/>
  <sheetViews>
    <sheetView workbookViewId="0">
      <selection activeCell="A1" sqref="A1"/>
    </sheetView>
  </sheetViews>
  <sheetFormatPr baseColWidth="10" defaultRowHeight="15"/>
  <cols>
    <col customWidth="1" max="1" min="1" width="80"/>
    <col customWidth="1" max="2" min="2" width="14"/>
    <col customWidth="1" max="3" min="3" width="16"/>
    <col customWidth="1" max="4" min="4" width="14"/>
    <col customWidth="1" max="5" min="5" width="16"/>
    <col customWidth="1" max="6" min="6" width="16"/>
  </cols>
  <sheetData>
    <row spans="1:6" r="1">
      <c t="s" s="1" r="A1">
        <v>296</v>
      </c>
      <c t="s" s="2" r="B1">
        <v>297</v>
      </c>
      <c t="s" s="2" r="C1">
        <v>2</v>
      </c>
      <c t="s" s="2" r="D1">
        <v>63</v>
      </c>
      <c t="s" s="2" r="E1">
        <v>25</v>
      </c>
      <c t="s" s="2" r="F1">
        <v>298</v>
      </c>
    </row>
    <row spans="1:6" r="2">
      <c t="s" s="3" r="A2">
        <v>299</v>
      </c>
    </row>
    <row spans="1:6" r="3">
      <c t="s" s="4" r="A3">
        <v>300</v>
      </c>
      <c t="s" s="4" r="C3">
        <v>301</v>
      </c>
    </row>
    <row spans="1:6" r="4">
      <c t="s" s="4" r="A4">
        <v>302</v>
      </c>
      <c t="s" s="4" r="C4">
        <v>303</v>
      </c>
    </row>
    <row spans="1:6" r="5">
      <c t="s" s="4" r="A5">
        <v>304</v>
      </c>
      <c t="s" s="4" r="C5">
        <v>305</v>
      </c>
    </row>
    <row spans="1:6" r="6">
      <c t="s" s="4" r="A6">
        <v>306</v>
      </c>
      <c t="s" s="4" r="C6">
        <v>307</v>
      </c>
    </row>
    <row spans="1:6" r="7">
      <c t="s" s="4" r="A7">
        <v>308</v>
      </c>
      <c t="s" s="4" r="C7">
        <v>309</v>
      </c>
    </row>
    <row spans="1:6" r="8">
      <c t="s" s="4" r="A8">
        <v>310</v>
      </c>
      <c t="n" s="7" r="C8">
        <v>2600000</v>
      </c>
      <c t="n" s="7" r="D8">
        <v>400000</v>
      </c>
    </row>
    <row spans="1:6" r="9">
      <c t="s" s="4" r="A9">
        <v>311</v>
      </c>
      <c t="s" s="4" r="C9">
        <v>312</v>
      </c>
    </row>
    <row spans="1:6" r="10">
      <c t="s" s="4" r="A10">
        <v>313</v>
      </c>
      <c t="s" s="4" r="C10">
        <v>312</v>
      </c>
    </row>
    <row spans="1:6" r="11">
      <c t="s" s="4" r="A11">
        <v>314</v>
      </c>
      <c t="n" s="7" r="C11">
        <v>8800000</v>
      </c>
    </row>
    <row spans="1:6" r="12">
      <c t="s" s="4" r="A12">
        <v>315</v>
      </c>
      <c t="n" s="7" r="F12">
        <v>110000000</v>
      </c>
    </row>
    <row spans="1:6" r="13">
      <c t="s" s="4" r="A13">
        <v>316</v>
      </c>
      <c t="n" s="6" r="C13">
        <v>110000000</v>
      </c>
      <c t="n" s="7" r="E13">
        <v>110000000</v>
      </c>
    </row>
    <row spans="1:6" r="14">
      <c t="s" s="4" r="A14">
        <v>317</v>
      </c>
      <c t="n" s="7" r="B14">
        <v>20000000</v>
      </c>
    </row>
    <row spans="1:6" r="15">
      <c t="s" s="4" r="A15">
        <v>318</v>
      </c>
      <c t="n" s="6" r="C15">
        <v>7100000</v>
      </c>
    </row>
    <row spans="1:6" r="16">
      <c t="s" s="4" r="A16">
        <v>319</v>
      </c>
      <c t="n" s="6" r="C16">
        <v>276000</v>
      </c>
      <c t="n" s="7" r="E16">
        <v>454000</v>
      </c>
    </row>
    <row spans="1:6" r="17">
      <c t="s" s="4" r="A17">
        <v>320</v>
      </c>
      <c t="n" s="7" r="C17">
        <v>3900000</v>
      </c>
    </row>
    <row spans="1:6" r="18">
      <c t="s" s="4" r="A18">
        <v>321</v>
      </c>
    </row>
    <row spans="1:6" r="19">
      <c t="s" s="3" r="A19">
        <v>299</v>
      </c>
    </row>
    <row spans="1:6" r="20">
      <c t="s" s="4" r="A20">
        <v>322</v>
      </c>
      <c t="s" s="4" r="C20">
        <v>323</v>
      </c>
    </row>
    <row spans="1:6" r="21">
      <c t="s" s="4" r="A21">
        <v>324</v>
      </c>
    </row>
    <row spans="1:6" r="22">
      <c t="s" s="3" r="A22">
        <v>299</v>
      </c>
    </row>
    <row spans="1:6" r="23">
      <c t="s" s="4" r="A23">
        <v>322</v>
      </c>
      <c t="s" s="4" r="C23">
        <v>325</v>
      </c>
    </row>
    <row spans="1:6" r="24">
      <c t="s" s="4" r="A24">
        <v>326</v>
      </c>
    </row>
    <row spans="1:6" r="25">
      <c t="s" s="3" r="A25">
        <v>299</v>
      </c>
    </row>
    <row spans="1:6" r="26">
      <c t="s" s="4" r="A26">
        <v>322</v>
      </c>
      <c t="s" s="4" r="C26">
        <v>307</v>
      </c>
    </row>
    <row spans="1:6" r="27">
      <c t="s" s="4" r="A27">
        <v>327</v>
      </c>
    </row>
    <row spans="1:6" r="28">
      <c t="s" s="3" r="A28">
        <v>299</v>
      </c>
    </row>
    <row spans="1:6" r="29">
      <c t="s" s="4" r="A29">
        <v>328</v>
      </c>
      <c t="s" s="4" r="B29">
        <v>329</v>
      </c>
    </row>
    <row spans="1:6" r="30">
      <c t="s" s="4" r="A30">
        <v>21</v>
      </c>
    </row>
    <row spans="1:6" r="31">
      <c t="s" s="3" r="A31">
        <v>299</v>
      </c>
    </row>
    <row spans="1:6" r="32">
      <c t="s" s="4" r="A32">
        <v>330</v>
      </c>
      <c t="n" s="7" r="C32">
        <v>10</v>
      </c>
    </row>
    <row spans="1:6" r="33">
      <c t="s" s="4" r="A33">
        <v>60</v>
      </c>
      <c t="n" s="6" r="C33">
        <v>20563500</v>
      </c>
      <c t="n" s="6" r="E33">
        <v>10792296</v>
      </c>
    </row>
    <row spans="1:6" r="34">
      <c t="s" s="4" r="A34">
        <v>23</v>
      </c>
    </row>
    <row spans="1:6" r="35">
      <c t="s" s="3" r="A35">
        <v>299</v>
      </c>
    </row>
    <row spans="1:6" r="36">
      <c t="s" s="4" r="A36">
        <v>60</v>
      </c>
      <c t="n" s="6" r="C36">
        <v>34442623</v>
      </c>
      <c t="n" s="6" r="E36">
        <v>14983012</v>
      </c>
    </row>
    <row spans="1:6" r="37">
      <c t="s" s="4" r="A37">
        <v>331</v>
      </c>
    </row>
    <row spans="1:6" r="38">
      <c t="s" s="3" r="A38">
        <v>299</v>
      </c>
    </row>
    <row spans="1:6" r="39">
      <c t="s" s="4" r="A39">
        <v>60</v>
      </c>
      <c t="n" s="6" r="C39">
        <v>349372</v>
      </c>
    </row>
    <row spans="1:6" r="40">
      <c t="s" s="4" r="A40">
        <v>332</v>
      </c>
      <c t="s" s="4" r="C40">
        <v>333</v>
      </c>
    </row>
    <row spans="1:6" r="41">
      <c t="s" s="4" r="A41">
        <v>334</v>
      </c>
    </row>
    <row spans="1:6" r="42">
      <c t="s" s="3" r="A42">
        <v>299</v>
      </c>
    </row>
    <row spans="1:6" r="43">
      <c t="s" s="4" r="A43">
        <v>335</v>
      </c>
      <c t="n" s="9" r="C43">
        <v>0.82</v>
      </c>
    </row>
    <row spans="1:6" r="44">
      <c t="s" s="4" r="A44">
        <v>336</v>
      </c>
      <c t="n" s="11" r="C44">
        <v>0.35</v>
      </c>
    </row>
    <row spans="1:6" r="45">
      <c t="s" s="4" r="A45">
        <v>337</v>
      </c>
    </row>
    <row spans="1:6" r="46">
      <c t="s" s="3" r="A46">
        <v>299</v>
      </c>
    </row>
    <row spans="1:6" r="47">
      <c t="s" s="4" r="A47">
        <v>335</v>
      </c>
      <c t="n" s="11" r="C47">
        <v>0.7</v>
      </c>
    </row>
    <row spans="1:6" r="48">
      <c t="s" s="4" r="A48">
        <v>336</v>
      </c>
      <c t="n" s="11" r="C48">
        <v>0.3</v>
      </c>
    </row>
    <row spans="1:6" r="49">
      <c t="s" s="4" r="A49">
        <v>338</v>
      </c>
    </row>
    <row spans="1:6" r="50">
      <c t="s" s="3" r="A50">
        <v>299</v>
      </c>
    </row>
    <row spans="1:6" r="51">
      <c t="s" s="4" r="A51">
        <v>335</v>
      </c>
      <c t="n" s="11" r="C51">
        <v>0.22</v>
      </c>
    </row>
    <row spans="1:6" r="52">
      <c t="s" s="4" r="A52">
        <v>336</v>
      </c>
      <c t="n" s="9" r="C52">
        <v>0.3</v>
      </c>
    </row>
    <row spans="1:6" r="53">
      <c t="s" s="4" r="A53">
        <v>339</v>
      </c>
      <c t="s" s="4" r="C53">
        <v>309</v>
      </c>
    </row>
    <row spans="1:6" r="54">
      <c t="s" s="4" r="A54">
        <v>340</v>
      </c>
    </row>
    <row spans="1:6" r="55">
      <c t="s" s="3" r="A55">
        <v>299</v>
      </c>
    </row>
    <row spans="1:6" r="56">
      <c t="s" s="4" r="A56">
        <v>335</v>
      </c>
      <c t="n" s="9" r="C56">
        <v>0.19</v>
      </c>
    </row>
    <row spans="1:6" r="57">
      <c t="s" s="4" r="A57">
        <v>336</v>
      </c>
      <c t="n" s="9" r="C57">
        <v>0.26</v>
      </c>
    </row>
    <row spans="1:6" r="58">
      <c t="s" s="4" r="A58">
        <v>341</v>
      </c>
    </row>
    <row spans="1:6" r="59">
      <c t="s" s="3" r="A59">
        <v>299</v>
      </c>
    </row>
    <row spans="1:6" r="60">
      <c t="s" s="4" r="A60">
        <v>342</v>
      </c>
      <c t="s" s="4" r="C60">
        <v>343</v>
      </c>
    </row>
    <row spans="1:6" r="61">
      <c t="s" s="4" r="A61">
        <v>344</v>
      </c>
    </row>
    <row spans="1:6" r="62">
      <c t="s" s="3" r="A62">
        <v>299</v>
      </c>
    </row>
    <row spans="1:6" r="63">
      <c t="s" s="4" r="A63">
        <v>345</v>
      </c>
      <c t="n" s="7" r="C63">
        <v>500000000</v>
      </c>
    </row>
    <row spans="1:6" r="64">
      <c t="s" s="4" r="A64">
        <v>346</v>
      </c>
    </row>
    <row spans="1:6" r="65">
      <c t="s" s="3" r="A65">
        <v>299</v>
      </c>
    </row>
    <row spans="1:6" r="66">
      <c t="s" s="4" r="A66">
        <v>345</v>
      </c>
      <c t="n" s="6" r="C66">
        <v>750000000</v>
      </c>
    </row>
    <row spans="1:6" r="67">
      <c t="s" s="4" r="A67">
        <v>347</v>
      </c>
    </row>
    <row spans="1:6" r="68">
      <c t="s" s="3" r="A68">
        <v>299</v>
      </c>
    </row>
    <row spans="1:6" r="69">
      <c t="s" s="4" r="A69">
        <v>345</v>
      </c>
      <c t="n" s="6" r="C69">
        <v>500000000</v>
      </c>
    </row>
    <row spans="1:6" r="70">
      <c t="s" s="4" r="A70">
        <v>348</v>
      </c>
    </row>
    <row spans="1:6" r="71">
      <c t="s" s="3" r="A71">
        <v>299</v>
      </c>
    </row>
    <row spans="1:6" r="72">
      <c t="s" s="4" r="A72">
        <v>345</v>
      </c>
      <c t="n" s="7" r="C72">
        <v>750000000</v>
      </c>
    </row>
    <row spans="1:6" r="73">
      <c t="s" s="4" r="A73">
        <v>349</v>
      </c>
    </row>
    <row spans="1:6" r="74">
      <c t="s" s="3" r="A74">
        <v>299</v>
      </c>
    </row>
    <row spans="1:6" r="75">
      <c t="s" s="4" r="A75">
        <v>342</v>
      </c>
      <c t="s" s="4" r="C75">
        <v>35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51</v>
      </c>
      <c t="s" s="2" r="B1">
        <v>62</v>
      </c>
      <c t="s" s="2" r="D1">
        <v>1</v>
      </c>
    </row>
    <row spans="1:5" r="2">
      <c t="s" s="2" r="B2">
        <v>2</v>
      </c>
      <c t="s" s="2" r="C2">
        <v>63</v>
      </c>
      <c t="s" s="2" r="D2">
        <v>2</v>
      </c>
      <c t="s" s="2" r="E2">
        <v>63</v>
      </c>
    </row>
    <row spans="1:5" r="3">
      <c t="s" s="3" r="A3">
        <v>352</v>
      </c>
    </row>
    <row spans="1:5" r="4">
      <c t="s" s="4" r="A4">
        <v>353</v>
      </c>
      <c t="n" s="7" r="B4">
        <v>13031</v>
      </c>
      <c t="n" s="7" r="C4">
        <v>953</v>
      </c>
      <c t="n" s="7" r="D4">
        <v>22988</v>
      </c>
      <c t="n" s="7" r="E4">
        <v>6783</v>
      </c>
    </row>
    <row spans="1:5" r="5">
      <c t="s" s="3" r="A5">
        <v>354</v>
      </c>
    </row>
    <row spans="1:5" r="6">
      <c t="s" s="4" r="A6">
        <v>355</v>
      </c>
      <c t="n" s="6" r="B6">
        <v>3886</v>
      </c>
      <c t="n" s="6" r="C6">
        <v>5123</v>
      </c>
      <c t="n" s="6" r="D6">
        <v>17747</v>
      </c>
      <c t="n" s="6" r="E6">
        <v>6309</v>
      </c>
    </row>
    <row spans="1:5" r="7">
      <c t="s" s="4" r="A7">
        <v>356</v>
      </c>
      <c t="n" s="6" r="B7">
        <v>2013</v>
      </c>
      <c t="n" s="6" r="C7">
        <v>0</v>
      </c>
      <c t="n" s="6" r="D7">
        <v>8799</v>
      </c>
      <c t="n" s="6" r="E7">
        <v>0</v>
      </c>
    </row>
    <row spans="1:5" r="8">
      <c t="s" s="4" r="A8">
        <v>357</v>
      </c>
      <c t="n" s="6" r="B8">
        <v>554</v>
      </c>
      <c t="n" s="6" r="C8">
        <v>3027</v>
      </c>
      <c t="n" s="6" r="D8">
        <v>2461</v>
      </c>
      <c t="n" s="6" r="E8">
        <v>3598</v>
      </c>
    </row>
    <row spans="1:5" r="9">
      <c t="s" s="4" r="A9">
        <v>358</v>
      </c>
      <c t="n" s="6" r="B9">
        <v>125</v>
      </c>
      <c t="n" s="6" r="C9">
        <v>0</v>
      </c>
      <c t="n" s="6" r="D9">
        <v>125</v>
      </c>
      <c t="n" s="6" r="E9">
        <v>0</v>
      </c>
    </row>
    <row spans="1:5" r="10">
      <c t="s" s="4" r="A10">
        <v>359</v>
      </c>
      <c t="n" s="6" r="B10">
        <v>0</v>
      </c>
      <c t="n" s="6" r="C10">
        <v>0</v>
      </c>
      <c t="n" s="6" r="D10">
        <v>0</v>
      </c>
      <c t="n" s="6" r="E10">
        <v>1862</v>
      </c>
    </row>
    <row spans="1:5" r="11">
      <c t="s" s="4" r="A11">
        <v>360</v>
      </c>
      <c t="n" s="6" r="B11">
        <v>6578</v>
      </c>
      <c t="n" s="6" r="C11">
        <v>8150</v>
      </c>
      <c t="n" s="6" r="D11">
        <v>29132</v>
      </c>
      <c t="n" s="6" r="E11">
        <v>11769</v>
      </c>
    </row>
    <row spans="1:5" r="12">
      <c t="s" s="4" r="A12">
        <v>98</v>
      </c>
    </row>
    <row spans="1:5" r="13">
      <c t="s" s="3" r="A13">
        <v>352</v>
      </c>
    </row>
    <row spans="1:5" r="14">
      <c t="s" s="4" r="A14">
        <v>361</v>
      </c>
      <c t="n" s="6" r="B14">
        <v>9995</v>
      </c>
      <c t="n" s="6" r="C14">
        <v>0</v>
      </c>
      <c t="n" s="6" r="D14">
        <v>16156</v>
      </c>
      <c t="n" s="6" r="E14">
        <v>1742</v>
      </c>
    </row>
    <row spans="1:5" r="15">
      <c t="s" s="4" r="A15">
        <v>362</v>
      </c>
      <c t="n" s="6" r="B15">
        <v>1302</v>
      </c>
      <c t="n" s="6" r="C15">
        <v>300</v>
      </c>
      <c t="n" s="6" r="D15">
        <v>2914</v>
      </c>
      <c t="n" s="6" r="E15">
        <v>504</v>
      </c>
    </row>
    <row spans="1:5" r="16">
      <c t="s" s="4" r="A16">
        <v>363</v>
      </c>
      <c t="n" s="6" r="B16">
        <v>1100</v>
      </c>
      <c t="n" s="6" r="C16">
        <v>177</v>
      </c>
      <c t="n" s="6" r="D16">
        <v>1965</v>
      </c>
      <c t="n" s="6" r="E16">
        <v>177</v>
      </c>
    </row>
    <row spans="1:5" r="17">
      <c t="s" s="4" r="A17">
        <v>364</v>
      </c>
      <c t="n" s="6" r="B17">
        <v>574</v>
      </c>
      <c t="n" s="6" r="C17">
        <v>195</v>
      </c>
      <c t="n" s="6" r="D17">
        <v>1763</v>
      </c>
      <c t="n" s="6" r="E17">
        <v>410</v>
      </c>
    </row>
    <row spans="1:5" r="18">
      <c t="s" s="4" r="A18">
        <v>365</v>
      </c>
      <c t="n" s="6" r="B18">
        <v>60</v>
      </c>
      <c t="n" s="6" r="C18">
        <v>0</v>
      </c>
      <c t="n" s="6" r="D18">
        <v>172</v>
      </c>
      <c t="n" s="6" r="E18">
        <v>0</v>
      </c>
    </row>
    <row spans="1:5" r="19">
      <c t="s" s="4" r="A19">
        <v>86</v>
      </c>
      <c t="n" s="6" r="B19">
        <v>0</v>
      </c>
      <c t="n" s="6" r="C19">
        <v>281</v>
      </c>
      <c t="n" s="6" r="D19">
        <v>18</v>
      </c>
      <c t="n" s="6" r="E19">
        <v>539</v>
      </c>
    </row>
    <row spans="1:5" r="20">
      <c t="s" s="4" r="A20">
        <v>366</v>
      </c>
    </row>
    <row spans="1:5" r="21">
      <c t="s" s="3" r="A21">
        <v>352</v>
      </c>
    </row>
    <row spans="1:5" r="22">
      <c t="s" s="4" r="A22">
        <v>361</v>
      </c>
      <c t="n" s="7" r="B22">
        <v>0</v>
      </c>
      <c t="n" s="7" r="C22">
        <v>0</v>
      </c>
      <c t="n" s="7" r="D22">
        <v>0</v>
      </c>
      <c t="n" s="7" r="E22">
        <v>3411</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67</v>
      </c>
      <c t="s" s="2" r="B1">
        <v>2</v>
      </c>
      <c t="s" s="2" r="C1">
        <v>25</v>
      </c>
    </row>
    <row spans="1:3" r="2">
      <c t="s" s="3" r="A2">
        <v>368</v>
      </c>
    </row>
    <row spans="1:3" r="3">
      <c t="s" s="4" r="A3">
        <v>369</v>
      </c>
      <c t="n" s="7" r="B3">
        <v>537</v>
      </c>
      <c t="n" s="7" r="C3">
        <v>215</v>
      </c>
    </row>
    <row spans="1:3" r="4">
      <c t="s" s="4" r="A4">
        <v>370</v>
      </c>
      <c t="n" s="6" r="B4">
        <v>485</v>
      </c>
      <c t="n" s="6" r="C4">
        <v>186</v>
      </c>
    </row>
    <row spans="1:3" r="5">
      <c t="s" s="4" r="A5">
        <v>357</v>
      </c>
      <c t="n" s="6" r="B5">
        <v>276</v>
      </c>
      <c t="n" s="6" r="C5">
        <v>454</v>
      </c>
    </row>
    <row spans="1:3" r="6">
      <c t="s" s="4" r="A6">
        <v>38</v>
      </c>
      <c t="n" s="6" r="B6">
        <v>11307</v>
      </c>
      <c t="n" s="6" r="C6">
        <v>4985</v>
      </c>
    </row>
    <row spans="1:3" r="7">
      <c t="s" s="4" r="A7">
        <v>371</v>
      </c>
    </row>
    <row spans="1:3" r="8">
      <c t="s" s="3" r="A8">
        <v>368</v>
      </c>
    </row>
    <row spans="1:3" r="9">
      <c t="s" s="4" r="A9">
        <v>38</v>
      </c>
      <c t="n" s="6" r="B9">
        <v>67</v>
      </c>
      <c t="n" s="6" r="C9">
        <v>191</v>
      </c>
    </row>
    <row spans="1:3" r="10">
      <c t="s" s="4" r="A10">
        <v>372</v>
      </c>
    </row>
    <row spans="1:3" r="11">
      <c t="s" s="3" r="A11">
        <v>368</v>
      </c>
    </row>
    <row spans="1:3" r="12">
      <c t="s" s="4" r="A12">
        <v>38</v>
      </c>
      <c t="n" s="6" r="B12">
        <v>9942</v>
      </c>
      <c t="n" s="6" r="C12">
        <v>2407</v>
      </c>
    </row>
    <row spans="1:3" r="13">
      <c t="s" s="4" r="A13">
        <v>366</v>
      </c>
    </row>
    <row spans="1:3" r="14">
      <c t="s" s="3" r="A14">
        <v>368</v>
      </c>
    </row>
    <row spans="1:3" r="15">
      <c t="s" s="4" r="A15">
        <v>38</v>
      </c>
      <c t="n" s="6" r="B15">
        <v>0</v>
      </c>
      <c t="n" s="6" r="C15">
        <v>1521</v>
      </c>
    </row>
    <row spans="1:3" r="16">
      <c t="s" s="4" r="A16">
        <v>370</v>
      </c>
    </row>
    <row spans="1:3" r="17">
      <c t="s" s="3" r="A17">
        <v>368</v>
      </c>
    </row>
    <row spans="1:3" r="18">
      <c t="s" s="4" r="A18">
        <v>38</v>
      </c>
      <c t="n" s="7" r="B18">
        <v>0</v>
      </c>
      <c t="n" s="7" r="C18">
        <v>11</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L55"/>
  <sheetViews>
    <sheetView workbookViewId="0">
      <selection activeCell="A1" sqref="A1"/>
    </sheetView>
  </sheetViews>
  <sheetFormatPr baseColWidth="10" defaultRowHeight="15"/>
  <cols>
    <col customWidth="1" max="1" min="1" width="52"/>
    <col customWidth="1" max="2" min="2" width="29"/>
    <col customWidth="1" max="3" min="3" width="25"/>
    <col customWidth="1" max="4" min="4" width="21"/>
    <col customWidth="1" max="5" min="5" width="21"/>
    <col customWidth="1" max="6" min="6" width="29"/>
    <col customWidth="1" max="7" min="7" width="21"/>
    <col customWidth="1" max="8" min="8" width="21"/>
    <col customWidth="1" max="9" min="9" width="25"/>
    <col customWidth="1" max="10" min="10" width="25"/>
    <col customWidth="1" max="11" min="11" width="25"/>
    <col customWidth="1" max="12" min="12" width="21"/>
  </cols>
  <sheetData>
    <row spans="1:12" r="1">
      <c t="s" s="1" r="A1">
        <v>373</v>
      </c>
      <c t="s" s="2" r="B1">
        <v>374</v>
      </c>
      <c t="s" s="2" r="C1">
        <v>375</v>
      </c>
      <c t="s" s="2" r="D1">
        <v>376</v>
      </c>
      <c t="s" s="2" r="E1">
        <v>377</v>
      </c>
      <c t="s" s="2" r="F1">
        <v>271</v>
      </c>
      <c t="s" s="2" r="G1">
        <v>377</v>
      </c>
      <c t="s" s="2" r="H1">
        <v>285</v>
      </c>
      <c t="s" s="2" r="I1">
        <v>378</v>
      </c>
      <c t="s" s="2" r="J1">
        <v>379</v>
      </c>
      <c t="s" s="2" r="K1">
        <v>380</v>
      </c>
      <c t="s" s="2" r="L1">
        <v>381</v>
      </c>
    </row>
    <row spans="1:12" r="2">
      <c t="s" s="3" r="A2">
        <v>382</v>
      </c>
    </row>
    <row spans="1:12" r="3">
      <c t="s" s="4" r="A3">
        <v>383</v>
      </c>
      <c t="n" s="6" r="F3">
        <v>5</v>
      </c>
    </row>
    <row spans="1:12" r="4">
      <c t="s" s="4" r="A4">
        <v>80</v>
      </c>
      <c t="n" s="7" r="D4">
        <v>11399000</v>
      </c>
      <c t="n" s="7" r="E4">
        <v>323000</v>
      </c>
      <c t="n" s="7" r="F4">
        <v>18936000</v>
      </c>
      <c t="n" s="7" r="G4">
        <v>8184000</v>
      </c>
    </row>
    <row spans="1:12" r="5">
      <c t="s" s="4" r="A5">
        <v>37</v>
      </c>
      <c t="n" s="6" r="D5">
        <v>571637000</v>
      </c>
      <c t="n" s="6" r="F5">
        <v>571637000</v>
      </c>
      <c t="n" s="7" r="H5">
        <v>207888000</v>
      </c>
    </row>
    <row spans="1:12" r="6">
      <c t="s" s="4" r="A6">
        <v>317</v>
      </c>
      <c t="n" s="7" r="L6">
        <v>20000000</v>
      </c>
    </row>
    <row spans="1:12" r="7">
      <c t="s" s="4" r="A7">
        <v>384</v>
      </c>
      <c t="n" s="6" r="D7">
        <v>12858000</v>
      </c>
      <c t="n" s="6" r="F7">
        <v>12858000</v>
      </c>
      <c t="n" s="6" r="H7">
        <v>5061000</v>
      </c>
    </row>
    <row spans="1:12" r="8">
      <c t="s" s="4" r="A8">
        <v>385</v>
      </c>
      <c t="n" s="7" r="D8">
        <v>400000</v>
      </c>
      <c t="n" s="7" r="E8">
        <v>100000</v>
      </c>
      <c t="n" s="6" r="F8">
        <v>600000</v>
      </c>
      <c t="n" s="7" r="G8">
        <v>100000</v>
      </c>
    </row>
    <row spans="1:12" r="9">
      <c t="s" s="4" r="A9">
        <v>386</v>
      </c>
      <c t="n" s="6" r="F9">
        <v>6400000</v>
      </c>
      <c t="n" s="6" r="H9">
        <v>1200000</v>
      </c>
    </row>
    <row spans="1:12" r="10">
      <c t="s" s="4" r="A10">
        <v>387</v>
      </c>
    </row>
    <row spans="1:12" r="11">
      <c t="s" s="3" r="A11">
        <v>382</v>
      </c>
    </row>
    <row spans="1:12" r="12">
      <c t="s" s="4" r="A12">
        <v>388</v>
      </c>
      <c t="s" s="4" r="C12">
        <v>389</v>
      </c>
    </row>
    <row spans="1:12" r="13">
      <c t="s" s="4" r="A13">
        <v>390</v>
      </c>
      <c t="n" s="7" r="C13">
        <v>175921000</v>
      </c>
    </row>
    <row spans="1:12" r="14">
      <c t="s" s="4" r="A14">
        <v>391</v>
      </c>
      <c t="n" s="7" r="C14">
        <v>4000000</v>
      </c>
    </row>
    <row spans="1:12" r="15">
      <c t="s" s="4" r="A15">
        <v>392</v>
      </c>
      <c t="n" s="6" r="C15">
        <v>384</v>
      </c>
    </row>
    <row spans="1:12" r="16">
      <c t="s" s="4" r="A16">
        <v>80</v>
      </c>
      <c t="n" s="7" r="C16">
        <v>5300000</v>
      </c>
      <c t="n" s="6" r="F16">
        <v>4900000</v>
      </c>
      <c t="n" s="7" r="H16">
        <v>400000</v>
      </c>
    </row>
    <row spans="1:12" r="17">
      <c t="s" s="4" r="A17">
        <v>393</v>
      </c>
      <c t="n" s="6" r="F17">
        <v>4700000</v>
      </c>
    </row>
    <row spans="1:12" r="18">
      <c t="s" s="4" r="A18">
        <v>37</v>
      </c>
      <c t="n" s="6" r="C18">
        <v>100000000</v>
      </c>
    </row>
    <row spans="1:12" r="19">
      <c t="s" s="4" r="A19">
        <v>317</v>
      </c>
      <c t="n" s="7" r="C19">
        <v>20000000</v>
      </c>
    </row>
    <row spans="1:12" r="20">
      <c t="s" s="4" r="A20">
        <v>394</v>
      </c>
    </row>
    <row spans="1:12" r="21">
      <c t="s" s="3" r="A21">
        <v>382</v>
      </c>
    </row>
    <row spans="1:12" r="22">
      <c t="s" s="4" r="A22">
        <v>388</v>
      </c>
      <c t="s" s="4" r="C22">
        <v>395</v>
      </c>
    </row>
    <row spans="1:12" r="23">
      <c t="s" s="4" r="A23">
        <v>396</v>
      </c>
    </row>
    <row spans="1:12" r="24">
      <c t="s" s="3" r="A24">
        <v>382</v>
      </c>
    </row>
    <row spans="1:12" r="25">
      <c t="s" s="4" r="A25">
        <v>388</v>
      </c>
      <c t="s" s="4" r="K25">
        <v>397</v>
      </c>
    </row>
    <row spans="1:12" r="26">
      <c t="s" s="4" r="A26">
        <v>390</v>
      </c>
      <c t="n" s="7" r="K26">
        <v>54891000</v>
      </c>
    </row>
    <row spans="1:12" r="27">
      <c t="s" s="4" r="A27">
        <v>392</v>
      </c>
      <c t="n" s="6" r="K27">
        <v>154</v>
      </c>
    </row>
    <row spans="1:12" r="28">
      <c t="s" s="4" r="A28">
        <v>80</v>
      </c>
      <c t="n" s="6" r="F28">
        <v>2100000</v>
      </c>
    </row>
    <row spans="1:12" r="29">
      <c t="s" s="4" r="A29">
        <v>393</v>
      </c>
      <c t="n" s="6" r="F29">
        <v>1500000</v>
      </c>
    </row>
    <row spans="1:12" r="30">
      <c t="s" s="4" r="A30">
        <v>37</v>
      </c>
      <c t="n" s="7" r="K30">
        <v>35000000</v>
      </c>
    </row>
    <row spans="1:12" r="31">
      <c t="s" s="4" r="A31">
        <v>398</v>
      </c>
    </row>
    <row spans="1:12" r="32">
      <c t="s" s="3" r="A32">
        <v>382</v>
      </c>
    </row>
    <row spans="1:12" r="33">
      <c t="s" s="4" r="A33">
        <v>388</v>
      </c>
      <c t="s" s="4" r="J33">
        <v>397</v>
      </c>
    </row>
    <row spans="1:12" r="34">
      <c t="s" s="4" r="A34">
        <v>390</v>
      </c>
      <c t="n" s="7" r="J34">
        <v>153814000</v>
      </c>
    </row>
    <row spans="1:12" r="35">
      <c t="s" s="4" r="A35">
        <v>392</v>
      </c>
      <c t="n" s="6" r="J35">
        <v>510</v>
      </c>
    </row>
    <row spans="1:12" r="36">
      <c t="s" s="4" r="A36">
        <v>80</v>
      </c>
      <c t="n" s="6" r="F36">
        <v>4800000</v>
      </c>
    </row>
    <row spans="1:12" r="37">
      <c t="s" s="4" r="A37">
        <v>393</v>
      </c>
      <c t="n" s="6" r="F37">
        <v>4100000</v>
      </c>
    </row>
    <row spans="1:12" r="38">
      <c t="s" s="4" r="A38">
        <v>37</v>
      </c>
      <c t="n" s="7" r="J38">
        <v>88000000</v>
      </c>
    </row>
    <row spans="1:12" r="39">
      <c t="s" s="4" r="A39">
        <v>399</v>
      </c>
    </row>
    <row spans="1:12" r="40">
      <c t="s" s="3" r="A40">
        <v>382</v>
      </c>
    </row>
    <row spans="1:12" r="41">
      <c t="s" s="4" r="A41">
        <v>388</v>
      </c>
      <c t="s" s="4" r="I41">
        <v>397</v>
      </c>
    </row>
    <row spans="1:12" r="42">
      <c t="s" s="4" r="A42">
        <v>390</v>
      </c>
      <c t="n" s="7" r="I42">
        <v>136782000</v>
      </c>
    </row>
    <row spans="1:12" r="43">
      <c t="s" s="4" r="A43">
        <v>392</v>
      </c>
      <c t="n" s="6" r="I43">
        <v>372</v>
      </c>
    </row>
    <row spans="1:12" r="44">
      <c t="s" s="4" r="A44">
        <v>80</v>
      </c>
      <c t="n" s="6" r="F44">
        <v>4300000</v>
      </c>
    </row>
    <row spans="1:12" r="45">
      <c t="s" s="4" r="A45">
        <v>393</v>
      </c>
      <c t="n" s="6" r="F45">
        <v>3700000</v>
      </c>
    </row>
    <row spans="1:12" r="46">
      <c t="s" s="4" r="A46">
        <v>37</v>
      </c>
      <c t="n" s="7" r="I46">
        <v>85000000</v>
      </c>
    </row>
    <row spans="1:12" r="47">
      <c t="s" s="4" r="A47">
        <v>400</v>
      </c>
    </row>
    <row spans="1:12" r="48">
      <c t="s" s="3" r="A48">
        <v>382</v>
      </c>
    </row>
    <row spans="1:12" r="49">
      <c t="s" s="4" r="A49">
        <v>388</v>
      </c>
      <c t="s" s="4" r="B49">
        <v>397</v>
      </c>
    </row>
    <row spans="1:12" r="50">
      <c t="s" s="4" r="A50">
        <v>390</v>
      </c>
      <c t="n" s="7" r="B50">
        <v>78782000</v>
      </c>
    </row>
    <row spans="1:12" r="51">
      <c t="s" s="4" r="A51">
        <v>392</v>
      </c>
      <c t="n" s="6" r="B51">
        <v>304</v>
      </c>
    </row>
    <row spans="1:12" r="52">
      <c t="s" s="4" r="A52">
        <v>80</v>
      </c>
      <c t="n" s="6" r="F52">
        <v>2700000</v>
      </c>
    </row>
    <row spans="1:12" r="53">
      <c t="s" s="4" r="A53">
        <v>393</v>
      </c>
      <c t="n" s="7" r="F53">
        <v>2200000</v>
      </c>
    </row>
    <row spans="1:12" r="54">
      <c t="s" s="4" r="A54">
        <v>401</v>
      </c>
      <c t="n" s="6" r="B54">
        <v>2</v>
      </c>
    </row>
    <row spans="1:12" r="55">
      <c t="s" s="4" r="A55">
        <v>37</v>
      </c>
      <c t="n" s="7" r="B55">
        <v>475000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3"/>
    <col customWidth="1" max="2" min="2" width="14"/>
    <col customWidth="1" max="3" min="3" width="14"/>
  </cols>
  <sheetData>
    <row spans="1:3" r="1">
      <c t="s" s="1" r="A1">
        <v>402</v>
      </c>
      <c t="s" s="2" r="B1">
        <v>2</v>
      </c>
      <c t="s" s="2" r="C1">
        <v>25</v>
      </c>
    </row>
    <row spans="1:3" r="2">
      <c t="s" s="3" r="A2">
        <v>196</v>
      </c>
    </row>
    <row spans="1:3" r="3">
      <c t="s" s="4" r="A3">
        <v>403</v>
      </c>
      <c t="n" s="7" r="B3">
        <v>798349</v>
      </c>
      <c t="n" s="7" r="C3">
        <v>294352</v>
      </c>
    </row>
    <row spans="1:3" r="4">
      <c t="s" s="4" r="A4">
        <v>404</v>
      </c>
      <c t="n" s="6" r="B4">
        <v>112881</v>
      </c>
      <c t="n" s="6" r="C4">
        <v>47900</v>
      </c>
    </row>
    <row spans="1:3" r="5">
      <c t="s" s="4" r="A5">
        <v>405</v>
      </c>
      <c t="n" s="6" r="B5">
        <v>57321</v>
      </c>
      <c t="n" s="6" r="C5">
        <v>16496</v>
      </c>
    </row>
    <row spans="1:3" r="6">
      <c t="s" s="4" r="A6">
        <v>406</v>
      </c>
      <c t="n" s="6" r="B6">
        <v>9430</v>
      </c>
      <c t="n" s="6" r="C6">
        <v>815</v>
      </c>
    </row>
    <row spans="1:3" r="7">
      <c t="s" s="4" r="A7">
        <v>384</v>
      </c>
      <c t="n" s="6" r="B7">
        <v>12858</v>
      </c>
      <c t="n" s="6" r="C7">
        <v>5061</v>
      </c>
    </row>
    <row spans="1:3" r="8">
      <c t="s" s="4" r="A8">
        <v>27</v>
      </c>
      <c t="n" s="6" r="B8">
        <v>990839</v>
      </c>
      <c t="n" s="6" r="C8">
        <v>364624</v>
      </c>
    </row>
    <row spans="1:3" r="9">
      <c t="s" s="4" r="A9">
        <v>407</v>
      </c>
      <c t="n" s="6" r="B9">
        <v>-20140</v>
      </c>
      <c t="n" s="6" r="C9">
        <v>-5359</v>
      </c>
    </row>
    <row spans="1:3" r="10">
      <c t="s" s="4" r="A10">
        <v>29</v>
      </c>
      <c t="n" s="7" r="B10">
        <v>970699</v>
      </c>
      <c t="n" s="7" r="C10">
        <v>359265</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H73"/>
  <sheetViews>
    <sheetView workbookViewId="0">
      <selection activeCell="A1" sqref="A1"/>
    </sheetView>
  </sheetViews>
  <sheetFormatPr baseColWidth="10" defaultRowHeight="15"/>
  <cols>
    <col customWidth="1" max="1" min="1" width="63"/>
    <col customWidth="1" max="2" min="2" width="14"/>
    <col customWidth="1" max="3" min="3" width="14"/>
    <col customWidth="1" max="4" min="4" width="14"/>
    <col customWidth="1" max="5" min="5" width="14"/>
    <col customWidth="1" max="6" min="6" width="14"/>
    <col customWidth="1" max="7" min="7" width="14"/>
    <col customWidth="1" max="8" min="8" width="14"/>
  </cols>
  <sheetData>
    <row spans="1:8" r="1">
      <c t="s" s="1" r="A1">
        <v>408</v>
      </c>
      <c t="s" s="2" r="B1">
        <v>409</v>
      </c>
      <c t="s" s="2" r="C1">
        <v>410</v>
      </c>
      <c t="s" s="2" r="D1">
        <v>411</v>
      </c>
      <c t="s" s="2" r="E1">
        <v>412</v>
      </c>
      <c t="s" s="2" r="F1">
        <v>413</v>
      </c>
      <c t="s" s="2" r="G1">
        <v>2</v>
      </c>
      <c t="s" s="2" r="H1">
        <v>63</v>
      </c>
    </row>
    <row spans="1:8" r="2">
      <c t="s" s="3" r="A2">
        <v>382</v>
      </c>
    </row>
    <row spans="1:8" r="3">
      <c t="s" s="4" r="A3">
        <v>414</v>
      </c>
      <c t="n" s="7" r="G3">
        <v>604190</v>
      </c>
      <c t="n" s="7" r="H3">
        <v>117020</v>
      </c>
    </row>
    <row spans="1:8" r="4">
      <c t="s" s="4" r="A4">
        <v>387</v>
      </c>
    </row>
    <row spans="1:8" r="5">
      <c t="s" s="3" r="A5">
        <v>382</v>
      </c>
    </row>
    <row spans="1:8" r="6">
      <c t="s" s="4" r="A6">
        <v>414</v>
      </c>
      <c t="n" s="7" r="F6">
        <v>175921</v>
      </c>
    </row>
    <row spans="1:8" r="7">
      <c t="s" s="3" r="A7">
        <v>415</v>
      </c>
    </row>
    <row spans="1:8" r="8">
      <c t="s" s="4" r="A8">
        <v>416</v>
      </c>
      <c t="n" s="6" r="F8">
        <v>149111</v>
      </c>
    </row>
    <row spans="1:8" r="9">
      <c t="s" s="4" r="A9">
        <v>404</v>
      </c>
      <c t="n" s="6" r="F9">
        <v>19500</v>
      </c>
    </row>
    <row spans="1:8" r="10">
      <c t="s" s="4" r="A10">
        <v>405</v>
      </c>
      <c t="n" s="6" r="F10">
        <v>11600</v>
      </c>
    </row>
    <row spans="1:8" r="11">
      <c t="s" s="4" r="A11">
        <v>417</v>
      </c>
      <c t="n" s="6" r="F11">
        <v>0</v>
      </c>
    </row>
    <row spans="1:8" r="12">
      <c t="s" s="4" r="A12">
        <v>33</v>
      </c>
      <c t="n" s="6" r="F12">
        <v>176</v>
      </c>
    </row>
    <row spans="1:8" r="13">
      <c t="s" s="4" r="A13">
        <v>34</v>
      </c>
      <c t="n" s="6" r="F13">
        <v>388</v>
      </c>
    </row>
    <row spans="1:8" r="14">
      <c t="s" s="3" r="A14">
        <v>418</v>
      </c>
    </row>
    <row spans="1:8" r="15">
      <c t="s" s="4" r="A15">
        <v>39</v>
      </c>
      <c t="n" s="6" r="F15">
        <v>-854</v>
      </c>
    </row>
    <row spans="1:8" r="16">
      <c t="s" s="4" r="A16">
        <v>419</v>
      </c>
      <c t="n" s="6" r="F16">
        <v>-4000</v>
      </c>
    </row>
    <row spans="1:8" r="17">
      <c t="s" s="4" r="A17">
        <v>390</v>
      </c>
      <c t="n" s="7" r="F17">
        <v>175921</v>
      </c>
    </row>
    <row spans="1:8" r="18">
      <c t="s" s="4" r="A18">
        <v>396</v>
      </c>
    </row>
    <row spans="1:8" r="19">
      <c t="s" s="3" r="A19">
        <v>382</v>
      </c>
    </row>
    <row spans="1:8" r="20">
      <c t="s" s="4" r="A20">
        <v>414</v>
      </c>
      <c t="n" s="7" r="E20">
        <v>54891</v>
      </c>
    </row>
    <row spans="1:8" r="21">
      <c t="s" s="3" r="A21">
        <v>415</v>
      </c>
    </row>
    <row spans="1:8" r="22">
      <c t="s" s="4" r="A22">
        <v>416</v>
      </c>
      <c t="n" s="6" r="E22">
        <v>42791</v>
      </c>
    </row>
    <row spans="1:8" r="23">
      <c t="s" s="4" r="A23">
        <v>404</v>
      </c>
      <c t="n" s="6" r="E23">
        <v>9167</v>
      </c>
    </row>
    <row spans="1:8" r="24">
      <c t="s" s="4" r="A24">
        <v>405</v>
      </c>
      <c t="n" s="6" r="E24">
        <v>4567</v>
      </c>
    </row>
    <row spans="1:8" r="25">
      <c t="s" s="4" r="A25">
        <v>417</v>
      </c>
      <c t="n" s="6" r="E25">
        <v>0</v>
      </c>
    </row>
    <row spans="1:8" r="26">
      <c t="s" s="4" r="A26">
        <v>33</v>
      </c>
      <c t="n" s="6" r="E26">
        <v>41</v>
      </c>
    </row>
    <row spans="1:8" r="27">
      <c t="s" s="4" r="A27">
        <v>34</v>
      </c>
      <c t="n" s="6" r="E27">
        <v>290</v>
      </c>
    </row>
    <row spans="1:8" r="28">
      <c t="s" s="3" r="A28">
        <v>418</v>
      </c>
    </row>
    <row spans="1:8" r="29">
      <c t="s" s="4" r="A29">
        <v>39</v>
      </c>
      <c t="n" s="6" r="E29">
        <v>-1965</v>
      </c>
    </row>
    <row spans="1:8" r="30">
      <c t="s" s="4" r="A30">
        <v>419</v>
      </c>
      <c t="n" s="6" r="E30">
        <v>0</v>
      </c>
    </row>
    <row spans="1:8" r="31">
      <c t="s" s="4" r="A31">
        <v>390</v>
      </c>
      <c t="n" s="7" r="E31">
        <v>54891</v>
      </c>
    </row>
    <row spans="1:8" r="32">
      <c t="s" s="4" r="A32">
        <v>398</v>
      </c>
    </row>
    <row spans="1:8" r="33">
      <c t="s" s="3" r="A33">
        <v>382</v>
      </c>
    </row>
    <row spans="1:8" r="34">
      <c t="s" s="4" r="A34">
        <v>414</v>
      </c>
      <c t="n" s="7" r="D34">
        <v>153814</v>
      </c>
    </row>
    <row spans="1:8" r="35">
      <c t="s" s="3" r="A35">
        <v>415</v>
      </c>
    </row>
    <row spans="1:8" r="36">
      <c t="s" s="4" r="A36">
        <v>416</v>
      </c>
      <c t="n" s="6" r="D36">
        <v>138027</v>
      </c>
    </row>
    <row spans="1:8" r="37">
      <c t="s" s="4" r="A37">
        <v>404</v>
      </c>
      <c t="n" s="6" r="D37">
        <v>7650</v>
      </c>
    </row>
    <row spans="1:8" r="38">
      <c t="s" s="4" r="A38">
        <v>405</v>
      </c>
      <c t="n" s="6" r="D38">
        <v>8160</v>
      </c>
    </row>
    <row spans="1:8" r="39">
      <c t="s" s="4" r="A39">
        <v>417</v>
      </c>
      <c t="n" s="6" r="D39">
        <v>0</v>
      </c>
    </row>
    <row spans="1:8" r="40">
      <c t="s" s="4" r="A40">
        <v>33</v>
      </c>
      <c t="n" s="6" r="D40">
        <v>2286</v>
      </c>
    </row>
    <row spans="1:8" r="41">
      <c t="s" s="4" r="A41">
        <v>34</v>
      </c>
      <c t="n" s="6" r="D41">
        <v>423</v>
      </c>
    </row>
    <row spans="1:8" r="42">
      <c t="s" s="3" r="A42">
        <v>418</v>
      </c>
    </row>
    <row spans="1:8" r="43">
      <c t="s" s="4" r="A43">
        <v>39</v>
      </c>
      <c t="n" s="6" r="D43">
        <v>-2732</v>
      </c>
    </row>
    <row spans="1:8" r="44">
      <c t="s" s="4" r="A44">
        <v>419</v>
      </c>
      <c t="n" s="6" r="D44">
        <v>0</v>
      </c>
    </row>
    <row spans="1:8" r="45">
      <c t="s" s="4" r="A45">
        <v>390</v>
      </c>
      <c t="n" s="7" r="D45">
        <v>153814</v>
      </c>
    </row>
    <row spans="1:8" r="46">
      <c t="s" s="4" r="A46">
        <v>399</v>
      </c>
    </row>
    <row spans="1:8" r="47">
      <c t="s" s="3" r="A47">
        <v>382</v>
      </c>
    </row>
    <row spans="1:8" r="48">
      <c t="s" s="4" r="A48">
        <v>414</v>
      </c>
      <c t="n" s="7" r="C48">
        <v>136782</v>
      </c>
    </row>
    <row spans="1:8" r="49">
      <c t="s" s="3" r="A49">
        <v>415</v>
      </c>
    </row>
    <row spans="1:8" r="50">
      <c t="s" s="4" r="A50">
        <v>416</v>
      </c>
      <c t="n" s="6" r="C50">
        <v>110338</v>
      </c>
    </row>
    <row spans="1:8" r="51">
      <c t="s" s="4" r="A51">
        <v>404</v>
      </c>
      <c t="n" s="6" r="C51">
        <v>20264</v>
      </c>
    </row>
    <row spans="1:8" r="52">
      <c t="s" s="4" r="A52">
        <v>405</v>
      </c>
      <c t="n" s="6" r="C52">
        <v>6216</v>
      </c>
    </row>
    <row spans="1:8" r="53">
      <c t="s" s="4" r="A53">
        <v>417</v>
      </c>
      <c t="n" s="6" r="C53">
        <v>0</v>
      </c>
    </row>
    <row spans="1:8" r="54">
      <c t="s" s="4" r="A54">
        <v>33</v>
      </c>
      <c t="n" s="6" r="C54">
        <v>112</v>
      </c>
    </row>
    <row spans="1:8" r="55">
      <c t="s" s="4" r="A55">
        <v>34</v>
      </c>
      <c t="n" s="6" r="C55">
        <v>607</v>
      </c>
    </row>
    <row spans="1:8" r="56">
      <c t="s" s="3" r="A56">
        <v>418</v>
      </c>
    </row>
    <row spans="1:8" r="57">
      <c t="s" s="4" r="A57">
        <v>39</v>
      </c>
      <c t="n" s="6" r="C57">
        <v>-755</v>
      </c>
    </row>
    <row spans="1:8" r="58">
      <c t="s" s="4" r="A58">
        <v>419</v>
      </c>
      <c t="n" s="6" r="C58">
        <v>0</v>
      </c>
    </row>
    <row spans="1:8" r="59">
      <c t="s" s="4" r="A59">
        <v>390</v>
      </c>
      <c t="n" s="7" r="C59">
        <v>136782</v>
      </c>
    </row>
    <row spans="1:8" r="60">
      <c t="s" s="4" r="A60">
        <v>400</v>
      </c>
    </row>
    <row spans="1:8" r="61">
      <c t="s" s="3" r="A61">
        <v>382</v>
      </c>
    </row>
    <row spans="1:8" r="62">
      <c t="s" s="4" r="A62">
        <v>414</v>
      </c>
      <c t="n" s="7" r="B62">
        <v>78782</v>
      </c>
    </row>
    <row spans="1:8" r="63">
      <c t="s" s="3" r="A63">
        <v>415</v>
      </c>
    </row>
    <row spans="1:8" r="64">
      <c t="s" s="4" r="A64">
        <v>416</v>
      </c>
      <c t="n" s="6" r="B64">
        <v>64838</v>
      </c>
    </row>
    <row spans="1:8" r="65">
      <c t="s" s="4" r="A65">
        <v>404</v>
      </c>
      <c t="n" s="6" r="B65">
        <v>8400</v>
      </c>
    </row>
    <row spans="1:8" r="66">
      <c t="s" s="4" r="A66">
        <v>405</v>
      </c>
      <c t="n" s="6" r="B66">
        <v>5365</v>
      </c>
    </row>
    <row spans="1:8" r="67">
      <c t="s" s="4" r="A67">
        <v>417</v>
      </c>
      <c t="n" s="6" r="B67">
        <v>301</v>
      </c>
    </row>
    <row spans="1:8" r="68">
      <c t="s" s="4" r="A68">
        <v>33</v>
      </c>
      <c t="n" s="6" r="B68">
        <v>164</v>
      </c>
    </row>
    <row spans="1:8" r="69">
      <c t="s" s="4" r="A69">
        <v>34</v>
      </c>
      <c t="n" s="6" r="B69">
        <v>323</v>
      </c>
    </row>
    <row spans="1:8" r="70">
      <c t="s" s="3" r="A70">
        <v>418</v>
      </c>
    </row>
    <row spans="1:8" r="71">
      <c t="s" s="4" r="A71">
        <v>39</v>
      </c>
      <c t="n" s="6" r="B71">
        <v>-609</v>
      </c>
    </row>
    <row spans="1:8" r="72">
      <c t="s" s="4" r="A72">
        <v>419</v>
      </c>
      <c t="n" s="6" r="B72">
        <v>0</v>
      </c>
    </row>
    <row spans="1:8" r="73">
      <c t="s" s="4" r="A73">
        <v>390</v>
      </c>
      <c t="n" s="7" r="B73">
        <v>78782</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J25"/>
  <sheetViews>
    <sheetView workbookViewId="0">
      <selection activeCell="A1" sqref="A1"/>
    </sheetView>
  </sheetViews>
  <sheetFormatPr baseColWidth="10" defaultRowHeight="15"/>
  <cols>
    <col customWidth="1" max="1" min="1" width="63"/>
    <col customWidth="1" max="2" min="2" width="15"/>
    <col customWidth="1" max="3" min="3" width="15"/>
    <col customWidth="1" max="4" min="4" width="15"/>
    <col customWidth="1" max="5" min="5" width="14"/>
    <col customWidth="1" max="6" min="6" width="14"/>
    <col customWidth="1" max="7" min="7" width="14"/>
    <col customWidth="1" max="8" min="8" width="15"/>
    <col customWidth="1" max="9" min="9" width="15"/>
    <col customWidth="1" max="10" min="10" width="14"/>
  </cols>
  <sheetData>
    <row spans="1:10" r="1">
      <c t="s" s="1" r="A1">
        <v>420</v>
      </c>
      <c t="s" s="2" r="B1">
        <v>421</v>
      </c>
      <c t="s" s="2" r="C1">
        <v>422</v>
      </c>
      <c t="s" s="2" r="D1">
        <v>62</v>
      </c>
      <c t="s" s="2" r="H1">
        <v>423</v>
      </c>
      <c t="s" s="2" r="I1">
        <v>1</v>
      </c>
    </row>
    <row spans="1:10" r="2">
      <c t="s" s="2" r="B2">
        <v>2</v>
      </c>
      <c t="s" s="2" r="C2">
        <v>2</v>
      </c>
      <c t="s" s="2" r="D2">
        <v>2</v>
      </c>
      <c t="s" s="2" r="E2">
        <v>2</v>
      </c>
      <c t="s" s="2" r="F2">
        <v>2</v>
      </c>
      <c t="s" s="2" r="G2">
        <v>63</v>
      </c>
      <c t="s" s="2" r="H2">
        <v>2</v>
      </c>
      <c t="s" s="2" r="I2">
        <v>2</v>
      </c>
      <c t="s" s="2" r="J2">
        <v>63</v>
      </c>
    </row>
    <row spans="1:10" r="3">
      <c t="s" s="3" r="A3">
        <v>424</v>
      </c>
    </row>
    <row spans="1:10" r="4">
      <c t="s" s="4" r="A4">
        <v>425</v>
      </c>
      <c t="n" s="7" r="E4">
        <v>54363</v>
      </c>
      <c t="n" s="7" r="G4">
        <v>12978</v>
      </c>
      <c t="n" s="7" r="I4">
        <v>122176</v>
      </c>
      <c t="n" s="7" r="J4">
        <v>31511</v>
      </c>
    </row>
    <row spans="1:10" r="5">
      <c t="s" s="4" r="A5">
        <v>426</v>
      </c>
      <c t="n" s="7" r="E5">
        <v>-6044</v>
      </c>
      <c t="n" s="7" r="G5">
        <v>-1482</v>
      </c>
      <c t="n" s="7" r="I5">
        <v>-5361</v>
      </c>
      <c t="n" s="7" r="J5">
        <v>-6954</v>
      </c>
    </row>
    <row spans="1:10" r="6">
      <c t="s" s="4" r="A6">
        <v>387</v>
      </c>
    </row>
    <row spans="1:10" r="7">
      <c t="s" s="3" r="A7">
        <v>424</v>
      </c>
    </row>
    <row spans="1:10" r="8">
      <c t="s" s="4" r="A8">
        <v>425</v>
      </c>
      <c t="n" s="7" r="H8">
        <v>24232</v>
      </c>
    </row>
    <row spans="1:10" r="9">
      <c t="s" s="4" r="A9">
        <v>426</v>
      </c>
      <c t="n" s="7" r="H9">
        <v>6750</v>
      </c>
    </row>
    <row spans="1:10" r="10">
      <c t="s" s="4" r="A10">
        <v>396</v>
      </c>
    </row>
    <row spans="1:10" r="11">
      <c t="s" s="3" r="A11">
        <v>424</v>
      </c>
    </row>
    <row spans="1:10" r="12">
      <c t="s" s="4" r="A12">
        <v>425</v>
      </c>
      <c t="n" s="7" r="F12">
        <v>2768</v>
      </c>
    </row>
    <row spans="1:10" r="13">
      <c t="s" s="4" r="A13">
        <v>426</v>
      </c>
      <c t="n" s="7" r="F13">
        <v>242</v>
      </c>
    </row>
    <row spans="1:10" r="14">
      <c t="s" s="4" r="A14">
        <v>398</v>
      </c>
    </row>
    <row spans="1:10" r="15">
      <c t="s" s="3" r="A15">
        <v>424</v>
      </c>
    </row>
    <row spans="1:10" r="16">
      <c t="s" s="4" r="A16">
        <v>425</v>
      </c>
      <c t="n" s="7" r="D16">
        <v>10663</v>
      </c>
    </row>
    <row spans="1:10" r="17">
      <c t="s" s="4" r="A17">
        <v>426</v>
      </c>
      <c t="n" s="7" r="D17">
        <v>2478</v>
      </c>
    </row>
    <row spans="1:10" r="18">
      <c t="s" s="4" r="A18">
        <v>399</v>
      </c>
    </row>
    <row spans="1:10" r="19">
      <c t="s" s="3" r="A19">
        <v>424</v>
      </c>
    </row>
    <row spans="1:10" r="20">
      <c t="s" s="4" r="A20">
        <v>425</v>
      </c>
      <c t="n" s="7" r="C20">
        <v>6384</v>
      </c>
    </row>
    <row spans="1:10" r="21">
      <c t="s" s="4" r="A21">
        <v>426</v>
      </c>
      <c t="n" s="7" r="C21">
        <v>1689</v>
      </c>
    </row>
    <row spans="1:10" r="22">
      <c t="s" s="4" r="A22">
        <v>400</v>
      </c>
    </row>
    <row spans="1:10" r="23">
      <c t="s" s="3" r="A23">
        <v>424</v>
      </c>
    </row>
    <row spans="1:10" r="24">
      <c t="s" s="4" r="A24">
        <v>425</v>
      </c>
      <c t="n" s="7" r="B24">
        <v>1876</v>
      </c>
    </row>
    <row spans="1:10" r="25">
      <c t="s" s="4" r="A25">
        <v>426</v>
      </c>
      <c t="n" s="7" r="B25">
        <v>500</v>
      </c>
    </row>
  </sheetData>
  <mergeCells count="3">
    <mergeCell ref="A1:A2"/>
    <mergeCell ref="D1:G1"/>
    <mergeCell ref="I1:J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1</v>
      </c>
      <c t="s" s="2" r="B1">
        <v>62</v>
      </c>
      <c t="s" s="2" r="D1">
        <v>1</v>
      </c>
    </row>
    <row spans="1:5" r="2">
      <c t="s" s="2" r="B2">
        <v>2</v>
      </c>
      <c t="s" s="2" r="C2">
        <v>63</v>
      </c>
      <c t="s" s="2" r="D2">
        <v>2</v>
      </c>
      <c t="s" s="2" r="E2">
        <v>63</v>
      </c>
    </row>
    <row spans="1:5" r="3">
      <c t="s" s="3" r="A3">
        <v>64</v>
      </c>
    </row>
    <row spans="1:5" r="4">
      <c t="s" s="4" r="A4">
        <v>65</v>
      </c>
      <c t="n" s="7" r="B4">
        <v>37844</v>
      </c>
      <c t="n" s="7" r="C4">
        <v>7613</v>
      </c>
      <c t="n" s="7" r="D4">
        <v>79545</v>
      </c>
      <c t="n" s="7" r="E4">
        <v>17262</v>
      </c>
    </row>
    <row spans="1:5" r="5">
      <c t="s" s="4" r="A5">
        <v>66</v>
      </c>
      <c t="n" s="6" r="B5">
        <v>13219</v>
      </c>
      <c t="n" s="6" r="C5">
        <v>3531</v>
      </c>
      <c t="n" s="6" r="D5">
        <v>33571</v>
      </c>
      <c t="n" s="6" r="E5">
        <v>10165</v>
      </c>
    </row>
    <row spans="1:5" r="6">
      <c t="s" s="4" r="A6">
        <v>67</v>
      </c>
      <c t="n" s="6" r="B6">
        <v>3300</v>
      </c>
      <c t="n" s="6" r="C6">
        <v>1834</v>
      </c>
      <c t="n" s="6" r="D6">
        <v>9060</v>
      </c>
      <c t="n" s="6" r="E6">
        <v>4084</v>
      </c>
    </row>
    <row spans="1:5" r="7">
      <c t="s" s="4" r="A7">
        <v>68</v>
      </c>
      <c t="n" s="6" r="B7">
        <v>54363</v>
      </c>
      <c t="n" s="6" r="C7">
        <v>12978</v>
      </c>
      <c t="n" s="6" r="D7">
        <v>122176</v>
      </c>
      <c t="n" s="6" r="E7">
        <v>31511</v>
      </c>
    </row>
    <row spans="1:5" r="8">
      <c t="s" s="3" r="A8">
        <v>69</v>
      </c>
    </row>
    <row spans="1:5" r="9">
      <c t="s" s="4" r="A9">
        <v>65</v>
      </c>
      <c t="n" s="6" r="B9">
        <v>7585</v>
      </c>
      <c t="n" s="6" r="C9">
        <v>1742</v>
      </c>
      <c t="n" s="6" r="D9">
        <v>14970</v>
      </c>
      <c t="n" s="6" r="E9">
        <v>3550</v>
      </c>
    </row>
    <row spans="1:5" r="10">
      <c t="s" s="4" r="A10">
        <v>66</v>
      </c>
      <c t="n" s="6" r="B10">
        <v>8893</v>
      </c>
      <c t="n" s="6" r="C10">
        <v>2724</v>
      </c>
      <c t="n" s="6" r="D10">
        <v>20877</v>
      </c>
      <c t="n" s="6" r="E10">
        <v>6801</v>
      </c>
    </row>
    <row spans="1:5" r="11">
      <c t="s" s="4" r="A11">
        <v>70</v>
      </c>
      <c t="n" s="6" r="B11">
        <v>1202</v>
      </c>
      <c t="n" s="6" r="C11">
        <v>871</v>
      </c>
      <c t="n" s="6" r="D11">
        <v>3925</v>
      </c>
      <c t="n" s="6" r="E11">
        <v>2000</v>
      </c>
    </row>
    <row spans="1:5" r="12">
      <c t="s" s="4" r="A12">
        <v>71</v>
      </c>
      <c t="n" s="6" r="B12">
        <v>5367</v>
      </c>
      <c t="n" s="6" r="C12">
        <v>1166</v>
      </c>
      <c t="n" s="6" r="D12">
        <v>11368</v>
      </c>
      <c t="n" s="6" r="E12">
        <v>2610</v>
      </c>
    </row>
    <row spans="1:5" r="13">
      <c t="s" s="4" r="A13">
        <v>72</v>
      </c>
      <c t="n" s="6" r="B13">
        <v>4341</v>
      </c>
      <c t="n" s="6" r="C13">
        <v>1174</v>
      </c>
      <c t="n" s="6" r="D13">
        <v>9439</v>
      </c>
      <c t="n" s="6" r="E13">
        <v>2446</v>
      </c>
    </row>
    <row spans="1:5" r="14">
      <c t="s" s="4" r="A14">
        <v>73</v>
      </c>
      <c t="n" s="6" r="B14">
        <v>2464</v>
      </c>
      <c t="n" s="6" r="C14">
        <v>819</v>
      </c>
      <c t="n" s="6" r="D14">
        <v>5599</v>
      </c>
      <c t="n" s="6" r="E14">
        <v>1637</v>
      </c>
    </row>
    <row spans="1:5" r="15">
      <c t="s" s="4" r="A15">
        <v>74</v>
      </c>
      <c t="n" s="6" r="B15">
        <v>1678</v>
      </c>
      <c t="n" s="6" r="C15">
        <v>674</v>
      </c>
      <c t="n" s="6" r="D15">
        <v>3639</v>
      </c>
      <c t="n" s="6" r="E15">
        <v>1357</v>
      </c>
    </row>
    <row spans="1:5" r="16">
      <c t="s" s="4" r="A16">
        <v>75</v>
      </c>
      <c t="n" s="6" r="B16">
        <v>1656</v>
      </c>
      <c t="n" s="6" r="C16">
        <v>775</v>
      </c>
      <c t="n" s="6" r="D16">
        <v>3556</v>
      </c>
      <c t="n" s="6" r="E16">
        <v>1418</v>
      </c>
    </row>
    <row spans="1:5" r="17">
      <c t="s" s="4" r="A17">
        <v>76</v>
      </c>
      <c t="n" s="6" r="B17">
        <v>1749</v>
      </c>
      <c t="n" s="6" r="C17">
        <v>619</v>
      </c>
      <c t="n" s="6" r="D17">
        <v>4415</v>
      </c>
      <c t="n" s="6" r="E17">
        <v>1320</v>
      </c>
    </row>
    <row spans="1:5" r="18">
      <c t="s" s="4" r="A18">
        <v>77</v>
      </c>
      <c t="n" s="6" r="B18">
        <v>6824</v>
      </c>
      <c t="n" s="6" r="C18">
        <v>1852</v>
      </c>
      <c t="n" s="6" r="D18">
        <v>14781</v>
      </c>
      <c t="n" s="6" r="E18">
        <v>3489</v>
      </c>
    </row>
    <row spans="1:5" r="19">
      <c t="s" s="4" r="A19">
        <v>78</v>
      </c>
      <c t="n" s="6" r="B19">
        <v>41759</v>
      </c>
      <c t="n" s="6" r="C19">
        <v>12416</v>
      </c>
      <c t="n" s="6" r="D19">
        <v>92569</v>
      </c>
      <c t="n" s="6" r="E19">
        <v>26628</v>
      </c>
    </row>
    <row spans="1:5" r="20">
      <c t="s" s="3" r="A20">
        <v>79</v>
      </c>
    </row>
    <row spans="1:5" r="21">
      <c t="s" s="4" r="A21">
        <v>80</v>
      </c>
      <c t="n" s="6" r="B21">
        <v>11399</v>
      </c>
      <c t="n" s="6" r="C21">
        <v>323</v>
      </c>
      <c t="n" s="6" r="D21">
        <v>18936</v>
      </c>
      <c t="n" s="6" r="E21">
        <v>8184</v>
      </c>
    </row>
    <row spans="1:5" r="22">
      <c t="s" s="4" r="A22">
        <v>81</v>
      </c>
      <c t="n" s="6" r="B22">
        <v>1257</v>
      </c>
      <c t="n" s="6" r="C22">
        <v>679</v>
      </c>
      <c t="n" s="6" r="D22">
        <v>3616</v>
      </c>
      <c t="n" s="6" r="E22">
        <v>1541</v>
      </c>
    </row>
    <row spans="1:5" r="23">
      <c t="s" s="4" r="A23">
        <v>82</v>
      </c>
      <c t="n" s="6" r="B23">
        <v>1452</v>
      </c>
      <c t="n" s="6" r="C23">
        <v>474</v>
      </c>
      <c t="n" s="6" r="D23">
        <v>3300</v>
      </c>
      <c t="n" s="6" r="E23">
        <v>681</v>
      </c>
    </row>
    <row spans="1:5" r="24">
      <c t="s" s="4" r="A24">
        <v>83</v>
      </c>
      <c t="n" s="6" r="B24">
        <v>14108</v>
      </c>
      <c t="n" s="6" r="C24">
        <v>1476</v>
      </c>
      <c t="n" s="6" r="D24">
        <v>25852</v>
      </c>
      <c t="n" s="6" r="E24">
        <v>10406</v>
      </c>
    </row>
    <row spans="1:5" r="25">
      <c t="s" s="4" r="A25">
        <v>84</v>
      </c>
      <c t="n" s="6" r="B25">
        <v>-1504</v>
      </c>
      <c t="n" s="6" r="C25">
        <v>-914</v>
      </c>
      <c t="n" s="6" r="D25">
        <v>3755</v>
      </c>
      <c t="n" s="6" r="E25">
        <v>-5523</v>
      </c>
    </row>
    <row spans="1:5" r="26">
      <c t="s" s="3" r="A26">
        <v>85</v>
      </c>
    </row>
    <row spans="1:5" r="27">
      <c t="s" s="4" r="A27">
        <v>86</v>
      </c>
      <c t="n" s="6" r="B27">
        <v>-5255</v>
      </c>
      <c t="n" s="6" r="C27">
        <v>-1353</v>
      </c>
      <c t="n" s="6" r="D27">
        <v>-11468</v>
      </c>
      <c t="n" s="6" r="E27">
        <v>-2518</v>
      </c>
    </row>
    <row spans="1:5" r="28">
      <c t="s" s="4" r="A28">
        <v>87</v>
      </c>
      <c t="n" s="6" r="B28">
        <v>709</v>
      </c>
      <c t="n" s="6" r="C28">
        <v>782</v>
      </c>
      <c t="n" s="6" r="D28">
        <v>2324</v>
      </c>
      <c t="n" s="6" r="E28">
        <v>1112</v>
      </c>
    </row>
    <row spans="1:5" r="29">
      <c t="s" s="4" r="A29">
        <v>88</v>
      </c>
      <c t="n" s="6" r="B29">
        <v>6</v>
      </c>
      <c t="n" s="6" r="C29">
        <v>3</v>
      </c>
      <c t="n" s="6" r="D29">
        <v>28</v>
      </c>
      <c t="n" s="6" r="E29">
        <v>-25</v>
      </c>
    </row>
    <row spans="1:5" r="30">
      <c t="s" s="4" r="A30">
        <v>85</v>
      </c>
      <c t="n" s="6" r="B30">
        <v>-4540</v>
      </c>
      <c t="n" s="6" r="C30">
        <v>-568</v>
      </c>
      <c t="n" s="6" r="D30">
        <v>-9116</v>
      </c>
      <c t="n" s="6" r="E30">
        <v>-1431</v>
      </c>
    </row>
    <row spans="1:5" r="31">
      <c t="s" s="4" r="A31">
        <v>89</v>
      </c>
      <c t="n" s="6" r="B31">
        <v>-6044</v>
      </c>
      <c t="n" s="6" r="C31">
        <v>-1482</v>
      </c>
      <c t="n" s="6" r="D31">
        <v>-5361</v>
      </c>
      <c t="n" s="6" r="E31">
        <v>-6954</v>
      </c>
    </row>
    <row spans="1:5" r="32">
      <c t="s" s="4" r="A32">
        <v>90</v>
      </c>
      <c t="n" s="6" r="B32">
        <v>-1403</v>
      </c>
      <c t="n" s="6" r="C32">
        <v>1550</v>
      </c>
      <c t="n" s="6" r="D32">
        <v>-2149</v>
      </c>
      <c t="n" s="6" r="E32">
        <v>1450</v>
      </c>
    </row>
    <row spans="1:5" r="33">
      <c t="s" s="4" r="A33">
        <v>91</v>
      </c>
      <c t="n" s="6" r="B33">
        <v>-7447</v>
      </c>
      <c t="n" s="6" r="C33">
        <v>68</v>
      </c>
      <c t="n" s="6" r="D33">
        <v>-7510</v>
      </c>
      <c t="n" s="6" r="E33">
        <v>-5504</v>
      </c>
    </row>
    <row spans="1:5" r="34">
      <c t="s" s="4" r="A34">
        <v>92</v>
      </c>
      <c t="n" s="6" r="B34">
        <v>31</v>
      </c>
      <c t="n" s="6" r="C34">
        <v>-19</v>
      </c>
      <c t="n" s="6" r="D34">
        <v>-3156</v>
      </c>
      <c t="n" s="6" r="E34">
        <v>-1216</v>
      </c>
    </row>
    <row spans="1:5" r="35">
      <c t="s" s="4" r="A35">
        <v>93</v>
      </c>
      <c t="n" s="6" r="B35">
        <v>-7416</v>
      </c>
      <c t="n" s="6" r="C35">
        <v>49</v>
      </c>
      <c t="n" s="6" r="D35">
        <v>-10666</v>
      </c>
      <c t="n" s="6" r="E35">
        <v>-6720</v>
      </c>
    </row>
    <row spans="1:5" r="36">
      <c t="s" s="4" r="A36">
        <v>21</v>
      </c>
    </row>
    <row spans="1:5" r="37">
      <c t="s" s="3" r="A37">
        <v>85</v>
      </c>
    </row>
    <row spans="1:5" r="38">
      <c t="s" s="4" r="A38">
        <v>93</v>
      </c>
      <c t="n" s="7" r="B38">
        <v>-2792</v>
      </c>
      <c t="n" s="7" r="C38">
        <v>50</v>
      </c>
      <c t="n" s="7" r="D38">
        <v>-4110</v>
      </c>
      <c t="n" s="7" r="E38">
        <v>-2930</v>
      </c>
    </row>
    <row spans="1:5" r="39">
      <c t="s" s="4" r="A39">
        <v>94</v>
      </c>
      <c t="n" s="6" r="B39">
        <v>19805154</v>
      </c>
      <c t="n" s="6" r="C39">
        <v>2503513</v>
      </c>
      <c t="n" s="6" r="D39">
        <v>17489897</v>
      </c>
      <c t="n" s="6" r="E39">
        <v>1037921</v>
      </c>
    </row>
    <row spans="1:5" r="40">
      <c t="s" s="4" r="A40">
        <v>95</v>
      </c>
      <c t="n" s="9" r="B40">
        <v>-0.14</v>
      </c>
      <c t="n" s="9" r="C40">
        <v>0.02</v>
      </c>
      <c t="n" s="9" r="D40">
        <v>-0.23</v>
      </c>
      <c t="n" s="9" r="E40">
        <v>-2.82</v>
      </c>
    </row>
    <row spans="1:5" r="41">
      <c t="s" s="4" r="A41">
        <v>96</v>
      </c>
      <c t="n" s="10" r="B41">
        <v>0.1713</v>
      </c>
      <c t="n" s="10" r="C41">
        <v>0.15</v>
      </c>
      <c t="n" s="10" r="D41">
        <v>0.4857</v>
      </c>
      <c t="n" s="10" r="E41">
        <v>0.2275</v>
      </c>
    </row>
    <row spans="1:5" r="42">
      <c t="s" s="4" r="A42">
        <v>23</v>
      </c>
    </row>
    <row spans="1:5" r="43">
      <c t="s" s="3" r="A43">
        <v>85</v>
      </c>
    </row>
    <row spans="1:5" r="44">
      <c t="s" s="4" r="A44">
        <v>93</v>
      </c>
      <c t="n" s="7" r="B44">
        <v>-4624</v>
      </c>
      <c t="n" s="7" r="C44">
        <v>-1</v>
      </c>
      <c t="n" s="7" r="D44">
        <v>-6556</v>
      </c>
      <c t="n" s="7" r="E44">
        <v>-3790</v>
      </c>
    </row>
    <row spans="1:5" r="45">
      <c t="s" s="4" r="A45">
        <v>94</v>
      </c>
      <c t="n" s="6" r="B45">
        <v>32369314</v>
      </c>
      <c t="n" s="6" r="C45">
        <v>3223540</v>
      </c>
      <c t="n" s="6" r="D45">
        <v>27167264</v>
      </c>
      <c t="n" s="6" r="E45">
        <v>1317142</v>
      </c>
    </row>
    <row spans="1:5" r="46">
      <c t="s" s="4" r="A46">
        <v>95</v>
      </c>
      <c t="n" s="9" r="B46">
        <v>-0.14</v>
      </c>
      <c t="n" s="7" r="C46">
        <v>0</v>
      </c>
      <c t="n" s="9" r="D46">
        <v>-0.24</v>
      </c>
      <c t="n" s="9" r="E46">
        <v>-2.88</v>
      </c>
    </row>
    <row spans="1:5" r="47">
      <c t="s" s="4" r="A47">
        <v>96</v>
      </c>
      <c t="n" s="10" r="B47">
        <v>0.145</v>
      </c>
      <c t="n" s="10" r="C47">
        <v>0.1264</v>
      </c>
      <c t="n" s="10" r="D47">
        <v>0.4095</v>
      </c>
      <c t="n" s="10" r="E47">
        <v>0.191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27</v>
      </c>
      <c t="s" s="2" r="B1">
        <v>62</v>
      </c>
      <c t="s" s="2" r="D1">
        <v>1</v>
      </c>
    </row>
    <row spans="1:5" r="2">
      <c t="s" s="2" r="B2">
        <v>2</v>
      </c>
      <c t="s" s="2" r="C2">
        <v>63</v>
      </c>
      <c t="s" s="2" r="D2">
        <v>2</v>
      </c>
      <c t="s" s="2" r="E2">
        <v>63</v>
      </c>
    </row>
    <row spans="1:5" r="3">
      <c t="s" s="3" r="A3">
        <v>428</v>
      </c>
    </row>
    <row spans="1:5" r="4">
      <c t="s" s="4" r="A4">
        <v>429</v>
      </c>
      <c t="n" s="7" r="B4">
        <v>59960</v>
      </c>
      <c t="n" s="7" r="C4">
        <v>43448</v>
      </c>
      <c t="n" s="7" r="D4">
        <v>186678</v>
      </c>
      <c t="n" s="7" r="E4">
        <v>133343</v>
      </c>
    </row>
    <row spans="1:5" r="5">
      <c t="s" s="4" r="A5">
        <v>430</v>
      </c>
      <c t="n" s="6" r="B5">
        <v>2888</v>
      </c>
      <c t="n" s="6" r="C5">
        <v>-5588</v>
      </c>
      <c t="n" s="6" r="D5">
        <v>15809</v>
      </c>
      <c t="n" s="6" r="E5">
        <v>-12868</v>
      </c>
    </row>
    <row spans="1:5" r="6">
      <c t="s" s="4" r="A6">
        <v>431</v>
      </c>
      <c t="n" s="6" r="B6">
        <v>31</v>
      </c>
      <c t="n" s="6" r="C6">
        <v>-19</v>
      </c>
      <c t="n" s="6" r="D6">
        <v>-3156</v>
      </c>
      <c t="n" s="6" r="E6">
        <v>-1919</v>
      </c>
    </row>
    <row spans="1:5" r="7">
      <c t="s" s="4" r="A7">
        <v>432</v>
      </c>
      <c t="n" s="6" r="B7">
        <v>2919</v>
      </c>
      <c t="n" s="6" r="C7">
        <v>-5607</v>
      </c>
      <c t="n" s="6" r="D7">
        <v>12653</v>
      </c>
      <c t="n" s="6" r="E7">
        <v>-14787</v>
      </c>
    </row>
    <row spans="1:5" r="8">
      <c t="s" s="4" r="A8">
        <v>21</v>
      </c>
    </row>
    <row spans="1:5" r="9">
      <c t="s" s="3" r="A9">
        <v>428</v>
      </c>
    </row>
    <row spans="1:5" r="10">
      <c t="s" s="4" r="A10">
        <v>432</v>
      </c>
      <c t="n" s="7" r="B10">
        <v>1286</v>
      </c>
      <c t="n" s="7" r="C10">
        <v>-5024</v>
      </c>
      <c t="n" s="7" r="D10">
        <v>7013</v>
      </c>
      <c t="n" s="7" r="E10">
        <v>-14095</v>
      </c>
    </row>
    <row spans="1:5" r="11">
      <c t="s" s="3" r="A11">
        <v>433</v>
      </c>
    </row>
    <row spans="1:5" r="12">
      <c t="s" s="4" r="A12">
        <v>434</v>
      </c>
      <c t="n" s="6" r="B12">
        <v>24582390</v>
      </c>
      <c t="n" s="6" r="C12">
        <v>31370984</v>
      </c>
      <c t="n" s="6" r="D12">
        <v>32782964</v>
      </c>
      <c t="n" s="6" r="E12">
        <v>29905392</v>
      </c>
    </row>
    <row spans="1:5" r="13">
      <c t="s" s="4" r="A13">
        <v>435</v>
      </c>
      <c t="n" s="9" r="B13">
        <v>0.05</v>
      </c>
      <c t="n" s="9" r="C13">
        <v>-0.16</v>
      </c>
      <c t="n" s="9" r="D13">
        <v>0.21</v>
      </c>
      <c t="n" s="9" r="E13">
        <v>-0.47</v>
      </c>
    </row>
    <row spans="1:5" r="14">
      <c t="s" s="4" r="A14">
        <v>23</v>
      </c>
    </row>
    <row spans="1:5" r="15">
      <c t="s" s="3" r="A15">
        <v>428</v>
      </c>
    </row>
    <row spans="1:5" r="16">
      <c t="s" s="4" r="A16">
        <v>432</v>
      </c>
      <c t="n" s="7" r="B16">
        <v>1633</v>
      </c>
      <c t="n" s="7" r="C16">
        <v>-583</v>
      </c>
      <c t="n" s="7" r="D16">
        <v>5640</v>
      </c>
      <c t="n" s="7" r="E16">
        <v>-692</v>
      </c>
    </row>
    <row spans="1:5" r="17">
      <c t="s" s="3" r="A17">
        <v>433</v>
      </c>
    </row>
    <row spans="1:5" r="18">
      <c t="s" s="4" r="A18">
        <v>434</v>
      </c>
      <c t="n" s="6" r="B18">
        <v>32369314</v>
      </c>
      <c t="n" s="6" r="C18">
        <v>3223540</v>
      </c>
      <c t="n" s="6" r="D18">
        <v>27167264</v>
      </c>
      <c t="n" s="6" r="E18">
        <v>1317142</v>
      </c>
    </row>
    <row spans="1:5" r="19">
      <c t="s" s="4" r="A19">
        <v>435</v>
      </c>
      <c t="n" s="9" r="B19">
        <v>0.05</v>
      </c>
      <c t="n" s="9" r="C19">
        <v>-0.18</v>
      </c>
      <c t="n" s="9" r="D19">
        <v>0.21</v>
      </c>
      <c t="n" s="9" r="E19">
        <v>-0.53</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G24"/>
  <sheetViews>
    <sheetView workbookViewId="0">
      <selection activeCell="A1" sqref="A1"/>
    </sheetView>
  </sheetViews>
  <sheetFormatPr baseColWidth="10" defaultRowHeight="15"/>
  <cols>
    <col customWidth="1" max="1" min="1" width="66"/>
    <col customWidth="1" max="2" min="2" width="25"/>
    <col customWidth="1" max="3" min="3" width="21"/>
    <col customWidth="1" max="4" min="4" width="25"/>
    <col customWidth="1" max="5" min="5" width="21"/>
    <col customWidth="1" max="6" min="6" width="21"/>
    <col customWidth="1" max="7" min="7" width="17"/>
  </cols>
  <sheetData>
    <row spans="1:7" r="1">
      <c t="s" s="1" r="A1">
        <v>436</v>
      </c>
      <c t="s" s="2" r="B1">
        <v>62</v>
      </c>
      <c t="s" s="2" r="D1">
        <v>1</v>
      </c>
    </row>
    <row spans="1:7" r="2">
      <c t="s" s="2" r="B2">
        <v>437</v>
      </c>
      <c t="s" s="2" r="C2">
        <v>377</v>
      </c>
      <c t="s" s="2" r="D2">
        <v>437</v>
      </c>
      <c t="s" s="2" r="E2">
        <v>377</v>
      </c>
      <c t="s" s="2" r="F2">
        <v>285</v>
      </c>
      <c t="s" s="2" r="G2">
        <v>438</v>
      </c>
    </row>
    <row spans="1:7" r="3">
      <c t="s" s="3" r="A3">
        <v>439</v>
      </c>
    </row>
    <row spans="1:7" r="4">
      <c t="s" s="4" r="A4">
        <v>440</v>
      </c>
      <c t="n" s="7" r="D4">
        <v>1945000</v>
      </c>
      <c t="n" s="7" r="E4">
        <v>0</v>
      </c>
    </row>
    <row spans="1:7" r="5">
      <c t="s" s="4" r="A5">
        <v>358</v>
      </c>
      <c t="n" s="7" r="B5">
        <v>125000</v>
      </c>
      <c t="n" s="7" r="C5">
        <v>0</v>
      </c>
      <c t="n" s="6" r="D5">
        <v>125000</v>
      </c>
      <c t="n" s="6" r="E5">
        <v>0</v>
      </c>
    </row>
    <row spans="1:7" r="6">
      <c t="s" s="4" r="A6">
        <v>441</v>
      </c>
      <c t="n" s="7" r="B6">
        <v>0</v>
      </c>
      <c t="n" s="6" r="C6">
        <v>0</v>
      </c>
      <c t="n" s="7" r="D6">
        <v>0</v>
      </c>
      <c t="n" s="6" r="E6">
        <v>0</v>
      </c>
    </row>
    <row spans="1:7" r="7">
      <c t="s" s="4" r="A7">
        <v>442</v>
      </c>
    </row>
    <row spans="1:7" r="8">
      <c t="s" s="3" r="A8">
        <v>439</v>
      </c>
    </row>
    <row spans="1:7" r="9">
      <c t="s" s="4" r="A9">
        <v>443</v>
      </c>
      <c t="s" s="4" r="B9">
        <v>444</v>
      </c>
      <c t="s" s="4" r="D9">
        <v>444</v>
      </c>
    </row>
    <row spans="1:7" r="10">
      <c t="s" s="4" r="A10">
        <v>392</v>
      </c>
      <c t="n" s="6" r="B10">
        <v>458</v>
      </c>
      <c t="n" s="6" r="D10">
        <v>458</v>
      </c>
    </row>
    <row spans="1:7" r="11">
      <c t="s" s="4" r="A11">
        <v>445</v>
      </c>
      <c t="n" s="7" r="B11">
        <v>100000</v>
      </c>
      <c t="n" s="7" r="D11">
        <v>500000</v>
      </c>
    </row>
    <row spans="1:7" r="12">
      <c t="s" s="4" r="A12">
        <v>440</v>
      </c>
      <c t="n" s="6" r="B12">
        <v>3800000</v>
      </c>
    </row>
    <row spans="1:7" r="13">
      <c t="s" s="4" r="A13">
        <v>358</v>
      </c>
      <c t="n" s="6" r="B13">
        <v>100000</v>
      </c>
    </row>
    <row spans="1:7" r="14">
      <c t="s" s="4" r="A14">
        <v>446</v>
      </c>
      <c t="n" s="6" r="B14">
        <v>1900000</v>
      </c>
      <c t="n" s="6" r="D14">
        <v>1900000</v>
      </c>
      <c t="n" s="7" r="F14">
        <v>1900000</v>
      </c>
    </row>
    <row spans="1:7" r="15">
      <c t="s" s="4" r="A15">
        <v>447</v>
      </c>
      <c t="n" s="7" r="B15">
        <v>100000</v>
      </c>
      <c t="n" s="7" r="C15">
        <v>100000</v>
      </c>
      <c t="n" s="7" r="D15">
        <v>100000</v>
      </c>
      <c t="n" s="7" r="E15">
        <v>100000</v>
      </c>
    </row>
    <row spans="1:7" r="16">
      <c t="s" s="4" r="A16">
        <v>448</v>
      </c>
    </row>
    <row spans="1:7" r="17">
      <c t="s" s="3" r="A17">
        <v>439</v>
      </c>
    </row>
    <row spans="1:7" r="18">
      <c t="s" s="4" r="A18">
        <v>443</v>
      </c>
      <c t="s" s="4" r="G18">
        <v>449</v>
      </c>
    </row>
    <row spans="1:7" r="19">
      <c t="s" s="4" r="A19">
        <v>450</v>
      </c>
    </row>
    <row spans="1:7" r="20">
      <c t="s" s="3" r="A20">
        <v>439</v>
      </c>
    </row>
    <row spans="1:7" r="21">
      <c t="s" s="4" r="A21">
        <v>392</v>
      </c>
      <c t="n" s="6" r="G21">
        <v>156</v>
      </c>
    </row>
    <row spans="1:7" r="22">
      <c t="s" s="4" r="A22">
        <v>451</v>
      </c>
    </row>
    <row spans="1:7" r="23">
      <c t="s" s="3" r="A23">
        <v>439</v>
      </c>
    </row>
    <row spans="1:7" r="24">
      <c t="s" s="4" r="A24">
        <v>443</v>
      </c>
      <c t="s" s="4" r="G24">
        <v>452</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61"/>
    <col customWidth="1" max="2" min="2" width="20"/>
    <col customWidth="1" max="3" min="3" width="25"/>
    <col customWidth="1" max="4" min="4" width="21"/>
  </cols>
  <sheetData>
    <row spans="1:4" r="1">
      <c t="s" s="1" r="A1">
        <v>453</v>
      </c>
      <c t="s" s="2" r="B1">
        <v>454</v>
      </c>
      <c t="s" s="2" r="C1">
        <v>437</v>
      </c>
      <c t="s" s="2" r="D1">
        <v>285</v>
      </c>
    </row>
    <row spans="1:4" r="2">
      <c t="s" s="3" r="A2">
        <v>439</v>
      </c>
    </row>
    <row spans="1:4" r="3">
      <c t="s" s="4" r="A3">
        <v>455</v>
      </c>
      <c t="n" s="7" r="C3">
        <v>35743</v>
      </c>
      <c t="n" s="7" r="D3">
        <v>37599</v>
      </c>
    </row>
    <row spans="1:4" r="4">
      <c t="s" s="4" r="A4">
        <v>442</v>
      </c>
    </row>
    <row spans="1:4" r="5">
      <c t="s" s="3" r="A5">
        <v>439</v>
      </c>
    </row>
    <row spans="1:4" r="6">
      <c t="s" s="4" r="A6">
        <v>456</v>
      </c>
      <c t="s" s="4" r="C6">
        <v>457</v>
      </c>
    </row>
    <row spans="1:4" r="7">
      <c t="s" s="4" r="A7">
        <v>392</v>
      </c>
      <c t="n" s="6" r="C7">
        <v>458</v>
      </c>
    </row>
    <row spans="1:4" r="8">
      <c t="s" s="4" r="A8">
        <v>458</v>
      </c>
      <c t="s" s="4" r="C8">
        <v>444</v>
      </c>
    </row>
    <row spans="1:4" r="9">
      <c t="s" s="4" r="A9">
        <v>459</v>
      </c>
      <c t="n" s="7" r="B9">
        <v>37559</v>
      </c>
    </row>
    <row spans="1:4" r="10">
      <c t="s" s="4" r="A10">
        <v>460</v>
      </c>
      <c t="s" s="4" r="C10">
        <v>461</v>
      </c>
    </row>
    <row spans="1:4" r="11">
      <c t="s" s="4" r="A11">
        <v>462</v>
      </c>
      <c t="s" s="4" r="C11">
        <v>463</v>
      </c>
    </row>
    <row spans="1:4" r="12">
      <c t="s" s="4" r="A12">
        <v>455</v>
      </c>
      <c t="n" s="7" r="C12">
        <v>35743</v>
      </c>
      <c t="n" s="7" r="D12">
        <v>37599</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spans="1:5" r="1">
      <c t="s" s="1" r="A1">
        <v>464</v>
      </c>
      <c t="s" s="2" r="B1">
        <v>62</v>
      </c>
      <c t="s" s="2" r="D1">
        <v>1</v>
      </c>
    </row>
    <row spans="1:5" r="2">
      <c t="s" s="2" r="B2">
        <v>2</v>
      </c>
      <c t="s" s="2" r="C2">
        <v>63</v>
      </c>
      <c t="s" s="2" r="D2">
        <v>2</v>
      </c>
      <c t="s" s="2" r="E2">
        <v>63</v>
      </c>
    </row>
    <row spans="1:5" r="3">
      <c t="s" s="3" r="A3">
        <v>439</v>
      </c>
    </row>
    <row spans="1:5" r="4">
      <c t="s" s="4" r="A4">
        <v>87</v>
      </c>
      <c t="n" s="7" r="B4">
        <v>709</v>
      </c>
      <c t="n" s="7" r="C4">
        <v>782</v>
      </c>
      <c t="n" s="7" r="D4">
        <v>2324</v>
      </c>
      <c t="n" s="7" r="E4">
        <v>1112</v>
      </c>
    </row>
    <row spans="1:5" r="5">
      <c t="s" s="4" r="A5">
        <v>442</v>
      </c>
    </row>
    <row spans="1:5" r="6">
      <c t="s" s="3" r="A6">
        <v>439</v>
      </c>
    </row>
    <row spans="1:5" r="7">
      <c t="s" s="4" r="A7">
        <v>87</v>
      </c>
      <c t="n" s="7" r="B7">
        <v>709</v>
      </c>
      <c t="n" s="7" r="C7">
        <v>782</v>
      </c>
      <c t="n" s="7" r="D7">
        <v>2324</v>
      </c>
      <c t="n" s="7" r="E7">
        <v>1112</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65</v>
      </c>
      <c t="s" s="2" r="B1">
        <v>2</v>
      </c>
      <c t="s" s="2" r="C1">
        <v>25</v>
      </c>
    </row>
    <row spans="1:3" r="2">
      <c t="s" s="4" r="A2">
        <v>466</v>
      </c>
    </row>
    <row spans="1:3" r="3">
      <c t="s" s="3" r="A3">
        <v>467</v>
      </c>
    </row>
    <row spans="1:3" r="4">
      <c t="s" s="4" r="A4">
        <v>468</v>
      </c>
      <c t="n" s="12" r="B4">
        <v>571.6</v>
      </c>
      <c t="n" s="12" r="C4">
        <v>207.9</v>
      </c>
    </row>
    <row spans="1:3" r="5">
      <c t="s" s="4" r="A5">
        <v>469</v>
      </c>
    </row>
    <row spans="1:3" r="6">
      <c t="s" s="3" r="A6">
        <v>467</v>
      </c>
    </row>
    <row spans="1:3" r="7">
      <c t="s" s="4" r="A7">
        <v>468</v>
      </c>
      <c t="n" s="12" r="B7">
        <v>575.5</v>
      </c>
      <c t="n" s="12" r="C7">
        <v>209.4</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470</v>
      </c>
      <c t="s" s="2" r="B1">
        <v>62</v>
      </c>
      <c t="s" s="2" r="D1">
        <v>1</v>
      </c>
    </row>
    <row spans="1:6" r="2">
      <c t="s" s="2" r="B2">
        <v>2</v>
      </c>
      <c t="s" s="2" r="C2">
        <v>63</v>
      </c>
      <c t="s" s="2" r="D2">
        <v>2</v>
      </c>
      <c t="s" s="2" r="E2">
        <v>63</v>
      </c>
      <c t="s" s="2" r="F2">
        <v>25</v>
      </c>
    </row>
    <row spans="1:6" r="3">
      <c t="s" s="3" r="A3">
        <v>471</v>
      </c>
    </row>
    <row spans="1:6" r="4">
      <c t="s" s="4" r="A4">
        <v>472</v>
      </c>
      <c t="n" s="7" r="B4">
        <v>0</v>
      </c>
      <c t="n" s="7" r="D4">
        <v>0</v>
      </c>
      <c t="n" s="7" r="F4">
        <v>0</v>
      </c>
    </row>
    <row spans="1:6" r="5">
      <c t="s" s="4" r="A5">
        <v>473</v>
      </c>
      <c t="n" s="6" r="B5">
        <v>100000</v>
      </c>
      <c t="n" s="6" r="D5">
        <v>100000</v>
      </c>
    </row>
    <row spans="1:6" r="6">
      <c t="s" s="4" r="A6">
        <v>86</v>
      </c>
      <c t="n" s="6" r="B6">
        <v>5255000</v>
      </c>
      <c t="n" s="7" r="C6">
        <v>1353000</v>
      </c>
      <c t="n" s="6" r="D6">
        <v>11468000</v>
      </c>
      <c t="n" s="7" r="E6">
        <v>2518000</v>
      </c>
    </row>
    <row spans="1:6" r="7">
      <c t="s" s="4" r="A7">
        <v>474</v>
      </c>
      <c t="n" s="6" r="C7">
        <v>0</v>
      </c>
      <c t="n" s="6" r="E7">
        <v>0</v>
      </c>
    </row>
    <row spans="1:6" r="8">
      <c t="s" s="4" r="A8">
        <v>475</v>
      </c>
      <c t="n" s="6" r="D8">
        <v>600000</v>
      </c>
    </row>
    <row spans="1:6" r="9">
      <c t="s" s="4" r="A9">
        <v>476</v>
      </c>
      <c t="n" s="6" r="B9">
        <v>1100000</v>
      </c>
      <c t="n" s="6" r="D9">
        <v>1100000</v>
      </c>
      <c t="n" s="7" r="F9">
        <v>0</v>
      </c>
    </row>
    <row spans="1:6" r="10">
      <c t="s" s="4" r="A10">
        <v>477</v>
      </c>
      <c t="n" s="6" r="B10">
        <v>1200000</v>
      </c>
      <c t="n" s="6" r="D10">
        <v>1200000</v>
      </c>
    </row>
    <row spans="1:6" r="11">
      <c t="s" s="4" r="A11">
        <v>478</v>
      </c>
    </row>
    <row spans="1:6" r="12">
      <c t="s" s="3" r="A12">
        <v>471</v>
      </c>
    </row>
    <row spans="1:6" r="13">
      <c t="s" s="4" r="A13">
        <v>473</v>
      </c>
      <c t="n" s="6" r="B13">
        <v>100000</v>
      </c>
      <c t="n" s="6" r="D13">
        <v>100000</v>
      </c>
    </row>
    <row spans="1:6" r="14">
      <c t="s" s="4" r="A14">
        <v>479</v>
      </c>
    </row>
    <row spans="1:6" r="15">
      <c t="s" s="3" r="A15">
        <v>471</v>
      </c>
    </row>
    <row spans="1:6" r="16">
      <c t="s" s="4" r="A16">
        <v>480</v>
      </c>
      <c t="n" s="6" r="B16">
        <v>498000</v>
      </c>
      <c t="n" s="6" r="C16">
        <v>-58000</v>
      </c>
      <c t="n" s="6" r="D16">
        <v>-1651000</v>
      </c>
      <c t="n" s="6" r="E16">
        <v>-95000</v>
      </c>
    </row>
    <row spans="1:6" r="17">
      <c t="s" s="4" r="A17">
        <v>474</v>
      </c>
      <c t="n" s="6" r="B17">
        <v>-190000</v>
      </c>
      <c t="n" s="6" r="C17">
        <v>0</v>
      </c>
      <c t="n" s="6" r="D17">
        <v>-544000</v>
      </c>
      <c t="n" s="6" r="E17">
        <v>0</v>
      </c>
    </row>
    <row spans="1:6" r="18">
      <c t="s" s="4" r="A18">
        <v>481</v>
      </c>
    </row>
    <row spans="1:6" r="19">
      <c t="s" s="3" r="A19">
        <v>471</v>
      </c>
    </row>
    <row spans="1:6" r="20">
      <c t="s" s="4" r="A20">
        <v>480</v>
      </c>
      <c t="n" s="6" r="C20">
        <v>-100000</v>
      </c>
      <c t="n" s="6" r="E20">
        <v>100000</v>
      </c>
    </row>
    <row spans="1:6" r="21">
      <c t="s" s="4" r="A21">
        <v>482</v>
      </c>
    </row>
    <row spans="1:6" r="22">
      <c t="s" s="3" r="A22">
        <v>471</v>
      </c>
    </row>
    <row spans="1:6" r="23">
      <c t="s" s="4" r="A23">
        <v>86</v>
      </c>
      <c t="n" s="7" r="B23">
        <v>190000</v>
      </c>
      <c t="n" s="7" r="C23">
        <v>0</v>
      </c>
      <c t="n" s="7" r="D23">
        <v>544000</v>
      </c>
      <c t="n" s="7" r="E23">
        <v>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83</v>
      </c>
      <c t="s" s="2" r="B1">
        <v>2</v>
      </c>
      <c t="s" s="2" r="C1">
        <v>25</v>
      </c>
    </row>
    <row spans="1:3" r="2">
      <c t="s" s="3" r="A2">
        <v>484</v>
      </c>
    </row>
    <row spans="1:3" r="3">
      <c t="s" s="4" r="A3">
        <v>485</v>
      </c>
      <c t="n" s="7" r="B3">
        <v>82</v>
      </c>
      <c t="n" s="7" r="C3">
        <v>24</v>
      </c>
    </row>
    <row spans="1:3" r="4">
      <c t="s" s="4" r="A4">
        <v>486</v>
      </c>
      <c t="n" s="6" r="B4">
        <v>-1077</v>
      </c>
    </row>
    <row spans="1:3" r="5">
      <c t="s" s="4" r="A5">
        <v>487</v>
      </c>
    </row>
    <row spans="1:3" r="6">
      <c t="s" s="3" r="A6">
        <v>484</v>
      </c>
    </row>
    <row spans="1:3" r="7">
      <c t="s" s="4" r="A7">
        <v>485</v>
      </c>
      <c t="n" s="6" r="B7">
        <v>82</v>
      </c>
      <c t="n" s="7" r="C7">
        <v>24</v>
      </c>
    </row>
    <row spans="1:3" r="8">
      <c t="s" s="4" r="A8">
        <v>488</v>
      </c>
    </row>
    <row spans="1:3" r="9">
      <c t="s" s="3" r="A9">
        <v>484</v>
      </c>
    </row>
    <row spans="1:3" r="10">
      <c t="s" s="4" r="A10">
        <v>486</v>
      </c>
      <c t="n" s="7" r="B10">
        <v>-1077</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31"/>
  </cols>
  <sheetData>
    <row spans="1:2" r="1">
      <c t="s" s="1" r="A1">
        <v>489</v>
      </c>
      <c t="s" s="2" r="B1">
        <v>490</v>
      </c>
    </row>
    <row spans="1:2" r="2">
      <c t="s" s="3" r="A2">
        <v>471</v>
      </c>
    </row>
    <row spans="1:2" r="3">
      <c t="s" s="4" r="A3">
        <v>469</v>
      </c>
      <c t="n" s="7" r="B3">
        <v>-995</v>
      </c>
    </row>
    <row spans="1:2" r="4">
      <c t="s" s="4" r="A4">
        <v>491</v>
      </c>
    </row>
    <row spans="1:2" r="5">
      <c t="s" s="3" r="A5">
        <v>471</v>
      </c>
    </row>
    <row spans="1:2" r="6">
      <c t="s" s="4" r="A6">
        <v>492</v>
      </c>
      <c t="n" s="6" r="B6">
        <v>6</v>
      </c>
    </row>
    <row spans="1:2" r="7">
      <c t="s" s="4" r="A7">
        <v>493</v>
      </c>
      <c t="n" s="7" r="B7">
        <v>290500</v>
      </c>
    </row>
    <row spans="1:2" r="8">
      <c t="s" s="4" r="A8">
        <v>469</v>
      </c>
      <c t="n" s="7" r="B8">
        <v>82</v>
      </c>
    </row>
    <row spans="1:2" r="9">
      <c t="s" s="4" r="A9">
        <v>494</v>
      </c>
    </row>
    <row spans="1:2" r="10">
      <c t="s" s="3" r="A10">
        <v>471</v>
      </c>
    </row>
    <row spans="1:2" r="11">
      <c t="s" s="4" r="A11">
        <v>492</v>
      </c>
      <c t="n" s="6" r="B11">
        <v>1</v>
      </c>
    </row>
    <row spans="1:2" r="12">
      <c t="s" s="4" r="A12">
        <v>493</v>
      </c>
      <c t="n" s="7" r="B12">
        <v>100000</v>
      </c>
    </row>
    <row spans="1:2" r="13">
      <c t="s" s="4" r="A13">
        <v>469</v>
      </c>
      <c t="n" s="7" r="B13">
        <v>-1077</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J72"/>
  <sheetViews>
    <sheetView workbookViewId="0">
      <selection activeCell="A1" sqref="A1"/>
    </sheetView>
  </sheetViews>
  <sheetFormatPr baseColWidth="10" defaultRowHeight="15"/>
  <cols>
    <col customWidth="1" max="1" min="1" width="65"/>
    <col customWidth="1" max="2" min="2" width="16"/>
    <col customWidth="1" max="3" min="3" width="15"/>
    <col customWidth="1" max="4" min="4" width="16"/>
    <col customWidth="1" max="5" min="5" width="14"/>
    <col customWidth="1" max="6" min="6" width="15"/>
    <col customWidth="1" max="7" min="7" width="14"/>
    <col customWidth="1" max="8" min="8" width="80"/>
    <col customWidth="1" max="9" min="9" width="14"/>
    <col customWidth="1" max="10" min="10" width="16"/>
  </cols>
  <sheetData>
    <row spans="1:10" r="1">
      <c t="s" s="1" r="A1">
        <v>495</v>
      </c>
      <c t="s" s="2" r="B1">
        <v>409</v>
      </c>
      <c t="s" s="2" r="C1">
        <v>410</v>
      </c>
      <c t="s" s="2" r="D1">
        <v>411</v>
      </c>
      <c t="s" s="2" r="E1">
        <v>412</v>
      </c>
      <c t="s" s="2" r="F1">
        <v>413</v>
      </c>
      <c t="s" s="2" r="G1">
        <v>297</v>
      </c>
      <c t="s" s="2" r="H1">
        <v>2</v>
      </c>
      <c t="s" s="2" r="I1">
        <v>25</v>
      </c>
      <c t="s" s="2" r="J1">
        <v>298</v>
      </c>
    </row>
    <row spans="1:10" r="2">
      <c t="s" s="3" r="A2">
        <v>496</v>
      </c>
    </row>
    <row spans="1:10" r="3">
      <c t="s" s="4" r="A3">
        <v>37</v>
      </c>
      <c t="n" s="7" r="H3">
        <v>571637000</v>
      </c>
      <c t="n" s="7" r="I3">
        <v>207888000</v>
      </c>
    </row>
    <row spans="1:10" r="4">
      <c t="s" s="4" r="A4">
        <v>315</v>
      </c>
      <c t="n" s="7" r="J4">
        <v>110000000</v>
      </c>
    </row>
    <row spans="1:10" r="5">
      <c t="s" s="4" r="A5">
        <v>176</v>
      </c>
      <c t="n" s="7" r="H5">
        <v>3863000</v>
      </c>
    </row>
    <row spans="1:10" r="6">
      <c t="s" s="4" r="A6">
        <v>497</v>
      </c>
      <c t="s" s="4" r="H6">
        <v>498</v>
      </c>
    </row>
    <row spans="1:10" r="7">
      <c t="s" s="4" r="A7">
        <v>387</v>
      </c>
    </row>
    <row spans="1:10" r="8">
      <c t="s" s="3" r="A8">
        <v>496</v>
      </c>
    </row>
    <row spans="1:10" r="9">
      <c t="s" s="4" r="A9">
        <v>37</v>
      </c>
      <c t="n" s="7" r="H9">
        <v>99120000</v>
      </c>
      <c t="n" s="6" r="I9">
        <v>0</v>
      </c>
    </row>
    <row spans="1:10" r="10">
      <c t="s" s="4" r="A10">
        <v>499</v>
      </c>
      <c t="s" s="4" r="H10">
        <v>500</v>
      </c>
    </row>
    <row spans="1:10" r="11">
      <c t="s" s="4" r="A11">
        <v>501</v>
      </c>
      <c t="s" s="4" r="H11">
        <v>502</v>
      </c>
    </row>
    <row spans="1:10" r="12">
      <c t="s" s="4" r="A12">
        <v>396</v>
      </c>
    </row>
    <row spans="1:10" r="13">
      <c t="s" s="3" r="A13">
        <v>496</v>
      </c>
    </row>
    <row spans="1:10" r="14">
      <c t="s" s="4" r="A14">
        <v>37</v>
      </c>
      <c t="n" s="7" r="H14">
        <v>34466000</v>
      </c>
      <c t="n" s="6" r="I14">
        <v>0</v>
      </c>
    </row>
    <row spans="1:10" r="15">
      <c t="s" s="4" r="A15">
        <v>499</v>
      </c>
      <c t="s" s="4" r="H15">
        <v>503</v>
      </c>
    </row>
    <row spans="1:10" r="16">
      <c t="s" s="4" r="A16">
        <v>501</v>
      </c>
      <c t="s" s="4" r="H16">
        <v>504</v>
      </c>
    </row>
    <row spans="1:10" r="17">
      <c t="s" s="4" r="A17">
        <v>505</v>
      </c>
    </row>
    <row spans="1:10" r="18">
      <c t="s" s="3" r="A18">
        <v>496</v>
      </c>
    </row>
    <row spans="1:10" r="19">
      <c t="s" s="4" r="A19">
        <v>37</v>
      </c>
      <c t="n" s="7" r="H19">
        <v>78000000</v>
      </c>
      <c t="n" s="7" r="I19">
        <v>66700000</v>
      </c>
    </row>
    <row spans="1:10" r="20">
      <c t="s" s="4" r="A20">
        <v>499</v>
      </c>
      <c t="s" s="4" r="H20">
        <v>506</v>
      </c>
    </row>
    <row spans="1:10" r="21">
      <c t="s" s="4" r="A21">
        <v>501</v>
      </c>
      <c t="s" s="4" r="H21">
        <v>507</v>
      </c>
    </row>
    <row spans="1:10" r="22">
      <c t="s" s="4" r="A22">
        <v>508</v>
      </c>
      <c t="n" s="7" r="H22">
        <v>11300000</v>
      </c>
    </row>
    <row spans="1:10" r="23">
      <c t="s" s="4" r="A23">
        <v>327</v>
      </c>
    </row>
    <row spans="1:10" r="24">
      <c t="s" s="3" r="A24">
        <v>496</v>
      </c>
    </row>
    <row spans="1:10" r="25">
      <c t="s" s="4" r="A25">
        <v>509</v>
      </c>
      <c t="s" s="4" r="G25">
        <v>329</v>
      </c>
    </row>
    <row spans="1:10" r="26">
      <c t="s" s="4" r="A26">
        <v>387</v>
      </c>
    </row>
    <row spans="1:10" r="27">
      <c t="s" s="3" r="A27">
        <v>496</v>
      </c>
    </row>
    <row spans="1:10" r="28">
      <c t="s" s="4" r="A28">
        <v>37</v>
      </c>
      <c t="n" s="7" r="F28">
        <v>100000000</v>
      </c>
    </row>
    <row spans="1:10" r="29">
      <c t="s" s="4" r="A29">
        <v>499</v>
      </c>
      <c t="s" s="4" r="F29">
        <v>510</v>
      </c>
    </row>
    <row spans="1:10" r="30">
      <c t="s" s="4" r="A30">
        <v>315</v>
      </c>
      <c t="n" s="7" r="F30">
        <v>15000000</v>
      </c>
    </row>
    <row spans="1:10" r="31">
      <c t="s" s="4" r="A31">
        <v>176</v>
      </c>
      <c t="n" s="7" r="F31">
        <v>1100000</v>
      </c>
    </row>
    <row spans="1:10" r="32">
      <c t="s" s="4" r="A32">
        <v>511</v>
      </c>
    </row>
    <row spans="1:10" r="33">
      <c t="s" s="3" r="A33">
        <v>496</v>
      </c>
    </row>
    <row spans="1:10" r="34">
      <c t="s" s="4" r="A34">
        <v>509</v>
      </c>
      <c t="s" s="4" r="F34">
        <v>512</v>
      </c>
    </row>
    <row spans="1:10" r="35">
      <c t="s" s="4" r="A35">
        <v>396</v>
      </c>
    </row>
    <row spans="1:10" r="36">
      <c t="s" s="3" r="A36">
        <v>496</v>
      </c>
    </row>
    <row spans="1:10" r="37">
      <c t="s" s="4" r="A37">
        <v>37</v>
      </c>
      <c t="n" s="7" r="E37">
        <v>35000000</v>
      </c>
    </row>
    <row spans="1:10" r="38">
      <c t="s" s="4" r="A38">
        <v>176</v>
      </c>
      <c t="n" s="7" r="E38">
        <v>600000</v>
      </c>
    </row>
    <row spans="1:10" r="39">
      <c t="s" s="4" r="A39">
        <v>513</v>
      </c>
    </row>
    <row spans="1:10" r="40">
      <c t="s" s="3" r="A40">
        <v>496</v>
      </c>
    </row>
    <row spans="1:10" r="41">
      <c t="s" s="4" r="A41">
        <v>509</v>
      </c>
      <c t="s" s="4" r="E41">
        <v>514</v>
      </c>
    </row>
    <row spans="1:10" r="42">
      <c t="s" s="4" r="A42">
        <v>398</v>
      </c>
    </row>
    <row spans="1:10" r="43">
      <c t="s" s="3" r="A43">
        <v>496</v>
      </c>
    </row>
    <row spans="1:10" r="44">
      <c t="s" s="4" r="A44">
        <v>37</v>
      </c>
      <c t="n" s="7" r="D44">
        <v>88000000</v>
      </c>
    </row>
    <row spans="1:10" r="45">
      <c t="s" s="4" r="A45">
        <v>501</v>
      </c>
      <c t="s" s="4" r="D45">
        <v>515</v>
      </c>
    </row>
    <row spans="1:10" r="46">
      <c t="s" s="4" r="A46">
        <v>176</v>
      </c>
      <c t="n" s="7" r="D46">
        <v>700000</v>
      </c>
    </row>
    <row spans="1:10" r="47">
      <c t="s" s="4" r="A47">
        <v>516</v>
      </c>
    </row>
    <row spans="1:10" r="48">
      <c t="s" s="3" r="A48">
        <v>496</v>
      </c>
    </row>
    <row spans="1:10" r="49">
      <c t="s" s="4" r="A49">
        <v>509</v>
      </c>
      <c t="s" s="4" r="D49">
        <v>514</v>
      </c>
    </row>
    <row spans="1:10" r="50">
      <c t="s" s="4" r="A50">
        <v>399</v>
      </c>
    </row>
    <row spans="1:10" r="51">
      <c t="s" s="3" r="A51">
        <v>496</v>
      </c>
    </row>
    <row spans="1:10" r="52">
      <c t="s" s="4" r="A52">
        <v>37</v>
      </c>
      <c t="n" s="7" r="C52">
        <v>85000000</v>
      </c>
    </row>
    <row spans="1:10" r="53">
      <c t="s" s="4" r="A53">
        <v>517</v>
      </c>
      <c t="s" s="4" r="C53">
        <v>518</v>
      </c>
    </row>
    <row spans="1:10" r="54">
      <c t="s" s="4" r="A54">
        <v>501</v>
      </c>
      <c t="s" s="4" r="C54">
        <v>519</v>
      </c>
    </row>
    <row spans="1:10" r="55">
      <c t="s" s="4" r="A55">
        <v>176</v>
      </c>
      <c t="n" s="7" r="C55">
        <v>200000</v>
      </c>
    </row>
    <row spans="1:10" r="56">
      <c t="s" s="4" r="A56">
        <v>400</v>
      </c>
    </row>
    <row spans="1:10" r="57">
      <c t="s" s="3" r="A57">
        <v>496</v>
      </c>
    </row>
    <row spans="1:10" r="58">
      <c t="s" s="4" r="A58">
        <v>37</v>
      </c>
      <c t="n" s="7" r="B58">
        <v>47500000</v>
      </c>
    </row>
    <row spans="1:10" r="59">
      <c t="s" s="4" r="A59">
        <v>501</v>
      </c>
      <c t="s" s="4" r="B59">
        <v>520</v>
      </c>
    </row>
    <row spans="1:10" r="60">
      <c t="s" s="4" r="A60">
        <v>176</v>
      </c>
      <c t="n" s="7" r="B60">
        <v>1000000</v>
      </c>
    </row>
    <row spans="1:10" r="61">
      <c t="s" s="4" r="A61">
        <v>521</v>
      </c>
    </row>
    <row spans="1:10" r="62">
      <c t="s" s="3" r="A62">
        <v>496</v>
      </c>
    </row>
    <row spans="1:10" r="63">
      <c t="s" s="4" r="A63">
        <v>37</v>
      </c>
      <c t="n" s="6" r="B63">
        <v>34000000</v>
      </c>
    </row>
    <row spans="1:10" r="64">
      <c t="s" s="4" r="A64">
        <v>522</v>
      </c>
    </row>
    <row spans="1:10" r="65">
      <c t="s" s="3" r="A65">
        <v>496</v>
      </c>
    </row>
    <row spans="1:10" r="66">
      <c t="s" s="4" r="A66">
        <v>37</v>
      </c>
      <c t="n" s="7" r="B66">
        <v>13500000</v>
      </c>
    </row>
    <row spans="1:10" r="67">
      <c t="s" s="4" r="A67">
        <v>523</v>
      </c>
    </row>
    <row spans="1:10" r="68">
      <c t="s" s="3" r="A68">
        <v>496</v>
      </c>
    </row>
    <row spans="1:10" r="69">
      <c t="s" s="4" r="A69">
        <v>509</v>
      </c>
      <c t="s" s="4" r="B69">
        <v>524</v>
      </c>
    </row>
    <row spans="1:10" r="70">
      <c t="s" s="4" r="A70">
        <v>525</v>
      </c>
    </row>
    <row spans="1:10" r="71">
      <c t="s" s="3" r="A71">
        <v>496</v>
      </c>
    </row>
    <row spans="1:10" r="72">
      <c t="s" s="4" r="A72">
        <v>509</v>
      </c>
      <c t="s" s="4" r="B72">
        <v>312</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57"/>
  <sheetViews>
    <sheetView workbookViewId="0">
      <selection activeCell="A1" sqref="A1"/>
    </sheetView>
  </sheetViews>
  <sheetFormatPr baseColWidth="10" defaultRowHeight="15"/>
  <cols>
    <col customWidth="1" max="1" min="1" width="49"/>
    <col customWidth="1" max="2" min="2" width="16"/>
    <col customWidth="1" max="3" min="3" width="14"/>
  </cols>
  <sheetData>
    <row spans="1:3" r="1">
      <c t="s" s="1" r="A1">
        <v>526</v>
      </c>
      <c t="s" s="2" r="B1">
        <v>1</v>
      </c>
    </row>
    <row spans="1:3" r="2">
      <c t="s" s="2" r="B2">
        <v>2</v>
      </c>
      <c t="s" s="2" r="C2">
        <v>25</v>
      </c>
    </row>
    <row spans="1:3" r="3">
      <c t="s" s="3" r="A3">
        <v>527</v>
      </c>
    </row>
    <row spans="1:3" r="4">
      <c t="s" s="4" r="A4">
        <v>528</v>
      </c>
      <c t="n" s="7" r="B4">
        <v>571637</v>
      </c>
      <c t="n" s="7" r="C4">
        <v>207888</v>
      </c>
    </row>
    <row spans="1:3" r="5">
      <c t="s" s="4" r="A5">
        <v>529</v>
      </c>
    </row>
    <row spans="1:3" r="6">
      <c t="s" s="3" r="A6">
        <v>527</v>
      </c>
    </row>
    <row spans="1:3" r="7">
      <c t="s" s="4" r="A7">
        <v>499</v>
      </c>
      <c t="s" s="4" r="B7">
        <v>530</v>
      </c>
    </row>
    <row spans="1:3" r="8">
      <c t="s" s="4" r="A8">
        <v>531</v>
      </c>
      <c t="s" s="4" r="B8">
        <v>532</v>
      </c>
    </row>
    <row spans="1:3" r="9">
      <c t="s" s="4" r="A9">
        <v>501</v>
      </c>
      <c t="s" s="4" r="B9">
        <v>533</v>
      </c>
    </row>
    <row spans="1:3" r="10">
      <c t="s" s="4" r="A10">
        <v>528</v>
      </c>
      <c t="n" s="7" r="B10">
        <v>41620</v>
      </c>
      <c t="n" s="6" r="C10">
        <v>41509</v>
      </c>
    </row>
    <row spans="1:3" r="11">
      <c t="s" s="4" r="A11">
        <v>398</v>
      </c>
    </row>
    <row spans="1:3" r="12">
      <c t="s" s="3" r="A12">
        <v>527</v>
      </c>
    </row>
    <row spans="1:3" r="13">
      <c t="s" s="4" r="A13">
        <v>499</v>
      </c>
      <c t="s" s="4" r="B13">
        <v>534</v>
      </c>
    </row>
    <row spans="1:3" r="14">
      <c t="s" s="4" r="A14">
        <v>531</v>
      </c>
      <c t="s" s="4" r="B14">
        <v>532</v>
      </c>
    </row>
    <row spans="1:3" r="15">
      <c t="s" s="4" r="A15">
        <v>501</v>
      </c>
      <c t="s" s="4" r="B15">
        <v>515</v>
      </c>
    </row>
    <row spans="1:3" r="16">
      <c t="s" s="4" r="A16">
        <v>528</v>
      </c>
      <c t="n" s="7" r="B16">
        <v>87373</v>
      </c>
      <c t="n" s="6" r="C16">
        <v>0</v>
      </c>
    </row>
    <row spans="1:3" r="17">
      <c t="s" s="4" r="A17">
        <v>400</v>
      </c>
    </row>
    <row spans="1:3" r="18">
      <c t="s" s="3" r="A18">
        <v>527</v>
      </c>
    </row>
    <row spans="1:3" r="19">
      <c t="s" s="4" r="A19">
        <v>531</v>
      </c>
      <c t="s" s="4" r="B19">
        <v>532</v>
      </c>
    </row>
    <row spans="1:3" r="20">
      <c t="s" s="4" r="A20">
        <v>501</v>
      </c>
      <c t="s" s="4" r="B20">
        <v>535</v>
      </c>
    </row>
    <row spans="1:3" r="21">
      <c t="s" s="4" r="A21">
        <v>528</v>
      </c>
      <c t="n" s="7" r="B21">
        <v>46526</v>
      </c>
      <c t="n" s="6" r="C21">
        <v>0</v>
      </c>
    </row>
    <row spans="1:3" r="22">
      <c t="s" s="4" r="A22">
        <v>536</v>
      </c>
    </row>
    <row spans="1:3" r="23">
      <c t="s" s="3" r="A23">
        <v>527</v>
      </c>
    </row>
    <row spans="1:3" r="24">
      <c t="s" s="4" r="A24">
        <v>499</v>
      </c>
      <c t="s" s="4" r="B24">
        <v>530</v>
      </c>
    </row>
    <row spans="1:3" r="25">
      <c t="s" s="4" r="A25">
        <v>537</v>
      </c>
    </row>
    <row spans="1:3" r="26">
      <c t="s" s="3" r="A26">
        <v>527</v>
      </c>
    </row>
    <row spans="1:3" r="27">
      <c t="s" s="4" r="A27">
        <v>499</v>
      </c>
      <c t="s" s="4" r="B27">
        <v>538</v>
      </c>
    </row>
    <row spans="1:3" r="28">
      <c t="s" s="4" r="A28">
        <v>505</v>
      </c>
    </row>
    <row spans="1:3" r="29">
      <c t="s" s="3" r="A29">
        <v>527</v>
      </c>
    </row>
    <row spans="1:3" r="30">
      <c t="s" s="4" r="A30">
        <v>499</v>
      </c>
      <c t="s" s="4" r="B30">
        <v>506</v>
      </c>
    </row>
    <row spans="1:3" r="31">
      <c t="s" s="4" r="A31">
        <v>531</v>
      </c>
      <c t="s" s="4" r="B31">
        <v>532</v>
      </c>
    </row>
    <row spans="1:3" r="32">
      <c t="s" s="4" r="A32">
        <v>501</v>
      </c>
      <c t="s" s="4" r="B32">
        <v>507</v>
      </c>
    </row>
    <row spans="1:3" r="33">
      <c t="s" s="4" r="A33">
        <v>528</v>
      </c>
      <c t="n" s="7" r="B33">
        <v>78000</v>
      </c>
      <c t="n" s="6" r="C33">
        <v>66700</v>
      </c>
    </row>
    <row spans="1:3" r="34">
      <c t="s" s="4" r="A34">
        <v>387</v>
      </c>
    </row>
    <row spans="1:3" r="35">
      <c t="s" s="3" r="A35">
        <v>527</v>
      </c>
    </row>
    <row spans="1:3" r="36">
      <c t="s" s="4" r="A36">
        <v>499</v>
      </c>
      <c t="s" s="4" r="B36">
        <v>500</v>
      </c>
    </row>
    <row spans="1:3" r="37">
      <c t="s" s="4" r="A37">
        <v>531</v>
      </c>
      <c t="s" s="4" r="B37">
        <v>532</v>
      </c>
    </row>
    <row spans="1:3" r="38">
      <c t="s" s="4" r="A38">
        <v>501</v>
      </c>
      <c t="s" s="4" r="B38">
        <v>502</v>
      </c>
    </row>
    <row spans="1:3" r="39">
      <c t="s" s="4" r="A39">
        <v>528</v>
      </c>
      <c t="n" s="7" r="B39">
        <v>99120</v>
      </c>
      <c t="n" s="6" r="C39">
        <v>0</v>
      </c>
    </row>
    <row spans="1:3" r="40">
      <c t="s" s="4" r="A40">
        <v>396</v>
      </c>
    </row>
    <row spans="1:3" r="41">
      <c t="s" s="3" r="A41">
        <v>527</v>
      </c>
    </row>
    <row spans="1:3" r="42">
      <c t="s" s="4" r="A42">
        <v>499</v>
      </c>
      <c t="s" s="4" r="B42">
        <v>503</v>
      </c>
    </row>
    <row spans="1:3" r="43">
      <c t="s" s="4" r="A43">
        <v>531</v>
      </c>
      <c t="s" s="4" r="B43">
        <v>532</v>
      </c>
    </row>
    <row spans="1:3" r="44">
      <c t="s" s="4" r="A44">
        <v>501</v>
      </c>
      <c t="s" s="4" r="B44">
        <v>504</v>
      </c>
    </row>
    <row spans="1:3" r="45">
      <c t="s" s="4" r="A45">
        <v>528</v>
      </c>
      <c t="n" s="7" r="B45">
        <v>34466</v>
      </c>
      <c t="n" s="6" r="C45">
        <v>0</v>
      </c>
    </row>
    <row spans="1:3" r="46">
      <c t="s" s="4" r="A46">
        <v>539</v>
      </c>
    </row>
    <row spans="1:3" r="47">
      <c t="s" s="3" r="A47">
        <v>527</v>
      </c>
    </row>
    <row spans="1:3" r="48">
      <c t="s" s="4" r="A48">
        <v>499</v>
      </c>
      <c t="s" s="4" r="B48">
        <v>510</v>
      </c>
    </row>
    <row spans="1:3" r="49">
      <c t="s" s="4" r="A49">
        <v>531</v>
      </c>
      <c t="s" s="4" r="B49">
        <v>540</v>
      </c>
    </row>
    <row spans="1:3" r="50">
      <c t="s" s="4" r="A50">
        <v>501</v>
      </c>
      <c t="s" s="4" r="B50">
        <v>541</v>
      </c>
    </row>
    <row spans="1:3" r="51">
      <c t="s" s="4" r="A51">
        <v>528</v>
      </c>
      <c t="n" s="7" r="B51">
        <v>99715</v>
      </c>
      <c t="n" s="6" r="C51">
        <v>99679</v>
      </c>
    </row>
    <row spans="1:3" r="52">
      <c t="s" s="4" r="A52">
        <v>399</v>
      </c>
    </row>
    <row spans="1:3" r="53">
      <c t="s" s="3" r="A53">
        <v>527</v>
      </c>
    </row>
    <row spans="1:3" r="54">
      <c t="s" s="4" r="A54">
        <v>499</v>
      </c>
      <c t="s" s="4" r="B54">
        <v>542</v>
      </c>
    </row>
    <row spans="1:3" r="55">
      <c t="s" s="4" r="A55">
        <v>531</v>
      </c>
      <c t="s" s="4" r="B55">
        <v>540</v>
      </c>
    </row>
    <row spans="1:3" r="56">
      <c t="s" s="4" r="A56">
        <v>501</v>
      </c>
      <c t="s" s="4" r="B56">
        <v>519</v>
      </c>
    </row>
    <row spans="1:3" r="57">
      <c t="s" s="4" r="A57">
        <v>528</v>
      </c>
      <c t="n" s="7" r="B57">
        <v>84817</v>
      </c>
      <c t="n" s="7" r="C57">
        <v>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97</v>
      </c>
      <c t="s" s="2" r="B1">
        <v>62</v>
      </c>
      <c t="s" s="2" r="D1">
        <v>1</v>
      </c>
    </row>
    <row spans="1:5" r="2">
      <c t="s" s="2" r="B2">
        <v>2</v>
      </c>
      <c t="s" s="2" r="C2">
        <v>63</v>
      </c>
      <c t="s" s="2" r="D2">
        <v>2</v>
      </c>
      <c t="s" s="2" r="E2">
        <v>63</v>
      </c>
    </row>
    <row spans="1:5" r="3">
      <c t="s" s="4" r="A3">
        <v>98</v>
      </c>
    </row>
    <row spans="1:5" r="4">
      <c t="s" s="4" r="A4">
        <v>99</v>
      </c>
      <c t="n" s="7" r="B4">
        <v>1100</v>
      </c>
      <c t="n" s="7" r="C4">
        <v>177</v>
      </c>
      <c t="n" s="7" r="D4">
        <v>1965</v>
      </c>
      <c t="n" s="7" r="E4">
        <v>177</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42"/>
    <col customWidth="1" max="2" min="2" width="14"/>
    <col customWidth="1" max="3" min="3" width="14"/>
  </cols>
  <sheetData>
    <row spans="1:3" r="1">
      <c t="s" s="1" r="A1">
        <v>543</v>
      </c>
      <c t="s" s="2" r="B1">
        <v>2</v>
      </c>
      <c t="s" s="2" r="C1">
        <v>25</v>
      </c>
    </row>
    <row spans="1:3" r="2">
      <c t="s" s="3" r="A2">
        <v>544</v>
      </c>
    </row>
    <row spans="1:3" r="3">
      <c t="s" s="4" r="A3">
        <v>545</v>
      </c>
      <c t="n" s="7" r="B3">
        <v>0</v>
      </c>
    </row>
    <row spans="1:3" r="4">
      <c t="n" s="6" r="A4">
        <v>2017</v>
      </c>
      <c t="n" s="6" r="B4">
        <v>640</v>
      </c>
    </row>
    <row spans="1:3" r="5">
      <c t="n" s="6" r="A5">
        <v>2018</v>
      </c>
      <c t="n" s="6" r="B5">
        <v>960</v>
      </c>
    </row>
    <row spans="1:3" r="6">
      <c t="n" s="6" r="A6">
        <v>2019</v>
      </c>
      <c t="n" s="6" r="B6">
        <v>258559</v>
      </c>
    </row>
    <row spans="1:3" r="7">
      <c t="n" s="6" r="A7">
        <v>2020</v>
      </c>
      <c t="n" s="6" r="B7">
        <v>136087</v>
      </c>
    </row>
    <row spans="1:3" r="8">
      <c t="s" s="4" r="A8">
        <v>546</v>
      </c>
      <c t="n" s="6" r="B8">
        <v>179254</v>
      </c>
    </row>
    <row spans="1:3" r="9">
      <c t="s" s="4" r="A9">
        <v>547</v>
      </c>
      <c t="n" s="6" r="B9">
        <v>575500</v>
      </c>
    </row>
    <row spans="1:3" r="10">
      <c t="s" s="4" r="A10">
        <v>548</v>
      </c>
      <c t="n" s="6" r="B10">
        <v>-3863</v>
      </c>
    </row>
    <row spans="1:3" r="11">
      <c t="s" s="4" r="A11">
        <v>111</v>
      </c>
      <c t="n" s="7" r="B11">
        <v>571637</v>
      </c>
      <c t="n" s="7" r="C11">
        <v>207888</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H30"/>
  <sheetViews>
    <sheetView workbookViewId="0">
      <selection activeCell="A1" sqref="A1"/>
    </sheetView>
  </sheetViews>
  <sheetFormatPr baseColWidth="10" defaultRowHeight="15"/>
  <cols>
    <col customWidth="1" max="1" min="1" width="53"/>
    <col customWidth="1" max="2" min="2" width="22"/>
    <col customWidth="1" max="3" min="3" width="22"/>
    <col customWidth="1" max="4" min="4" width="22"/>
    <col customWidth="1" max="5" min="5" width="22"/>
    <col customWidth="1" max="6" min="6" width="22"/>
    <col customWidth="1" max="7" min="7" width="29"/>
    <col customWidth="1" max="8" min="8" width="21"/>
  </cols>
  <sheetData>
    <row spans="1:8" r="1">
      <c t="s" s="1" r="A1">
        <v>549</v>
      </c>
      <c t="s" s="2" r="B1">
        <v>550</v>
      </c>
    </row>
    <row spans="1:8" r="2">
      <c t="s" s="2" r="B2">
        <v>551</v>
      </c>
      <c t="s" s="2" r="C2">
        <v>552</v>
      </c>
      <c t="s" s="2" r="D2">
        <v>553</v>
      </c>
      <c t="s" s="2" r="E2">
        <v>554</v>
      </c>
      <c t="s" s="2" r="F2">
        <v>555</v>
      </c>
      <c t="s" s="2" r="G2">
        <v>271</v>
      </c>
      <c t="s" s="2" r="H2">
        <v>285</v>
      </c>
    </row>
    <row spans="1:8" r="3">
      <c t="s" s="3" r="A3">
        <v>556</v>
      </c>
    </row>
    <row spans="1:8" r="4">
      <c t="s" s="4" r="A4">
        <v>318</v>
      </c>
      <c t="n" s="7" r="G4">
        <v>7100000</v>
      </c>
    </row>
    <row spans="1:8" r="5">
      <c t="s" s="4" r="A5">
        <v>319</v>
      </c>
      <c t="n" s="7" r="G5">
        <v>276000</v>
      </c>
      <c t="n" s="7" r="H5">
        <v>454000</v>
      </c>
    </row>
    <row spans="1:8" r="6">
      <c t="s" s="4" r="A6">
        <v>557</v>
      </c>
      <c t="n" s="6" r="G6">
        <v>6</v>
      </c>
    </row>
    <row spans="1:8" r="7">
      <c t="s" s="4" r="A7">
        <v>558</v>
      </c>
    </row>
    <row spans="1:8" r="8">
      <c t="s" s="3" r="A8">
        <v>556</v>
      </c>
    </row>
    <row spans="1:8" r="9">
      <c t="s" s="4" r="A9">
        <v>559</v>
      </c>
      <c t="n" s="6" r="B9">
        <v>1</v>
      </c>
      <c t="n" s="6" r="C9">
        <v>1</v>
      </c>
      <c t="n" s="6" r="D9">
        <v>1</v>
      </c>
      <c t="n" s="6" r="E9">
        <v>2</v>
      </c>
      <c t="n" s="6" r="F9">
        <v>1</v>
      </c>
    </row>
    <row spans="1:8" r="10">
      <c t="s" s="4" r="A10">
        <v>321</v>
      </c>
    </row>
    <row spans="1:8" r="11">
      <c t="s" s="3" r="A11">
        <v>556</v>
      </c>
    </row>
    <row spans="1:8" r="12">
      <c t="s" s="4" r="A12">
        <v>322</v>
      </c>
      <c t="s" s="4" r="G12">
        <v>323</v>
      </c>
    </row>
    <row spans="1:8" r="13">
      <c t="s" s="4" r="A13">
        <v>324</v>
      </c>
    </row>
    <row spans="1:8" r="14">
      <c t="s" s="3" r="A14">
        <v>556</v>
      </c>
    </row>
    <row spans="1:8" r="15">
      <c t="s" s="4" r="A15">
        <v>322</v>
      </c>
      <c t="s" s="4" r="G15">
        <v>325</v>
      </c>
    </row>
    <row spans="1:8" r="16">
      <c t="s" s="4" r="A16">
        <v>326</v>
      </c>
    </row>
    <row spans="1:8" r="17">
      <c t="s" s="3" r="A17">
        <v>556</v>
      </c>
    </row>
    <row spans="1:8" r="18">
      <c t="s" s="4" r="A18">
        <v>322</v>
      </c>
      <c t="s" s="4" r="G18">
        <v>307</v>
      </c>
    </row>
    <row spans="1:8" r="19">
      <c t="s" s="4" r="A19">
        <v>344</v>
      </c>
    </row>
    <row spans="1:8" r="20">
      <c t="s" s="3" r="A20">
        <v>556</v>
      </c>
    </row>
    <row spans="1:8" r="21">
      <c t="s" s="4" r="A21">
        <v>345</v>
      </c>
      <c t="n" s="7" r="G21">
        <v>500000000</v>
      </c>
    </row>
    <row spans="1:8" r="22">
      <c t="s" s="4" r="A22">
        <v>346</v>
      </c>
    </row>
    <row spans="1:8" r="23">
      <c t="s" s="3" r="A23">
        <v>556</v>
      </c>
    </row>
    <row spans="1:8" r="24">
      <c t="s" s="4" r="A24">
        <v>345</v>
      </c>
      <c t="n" s="6" r="G24">
        <v>750000000</v>
      </c>
    </row>
    <row spans="1:8" r="25">
      <c t="s" s="4" r="A25">
        <v>347</v>
      </c>
    </row>
    <row spans="1:8" r="26">
      <c t="s" s="3" r="A26">
        <v>556</v>
      </c>
    </row>
    <row spans="1:8" r="27">
      <c t="s" s="4" r="A27">
        <v>345</v>
      </c>
      <c t="n" s="6" r="G27">
        <v>500000000</v>
      </c>
    </row>
    <row spans="1:8" r="28">
      <c t="s" s="4" r="A28">
        <v>348</v>
      </c>
    </row>
    <row spans="1:8" r="29">
      <c t="s" s="3" r="A29">
        <v>556</v>
      </c>
    </row>
    <row spans="1:8" r="30">
      <c t="s" s="4" r="A30">
        <v>345</v>
      </c>
      <c t="n" s="7" r="G30">
        <v>750000000</v>
      </c>
    </row>
  </sheetData>
  <mergeCells count="2">
    <mergeCell ref="A1:A2"/>
    <mergeCell ref="B1:F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t="s" s="1" r="A1">
        <v>560</v>
      </c>
      <c t="s" s="2" r="B1">
        <v>2</v>
      </c>
      <c t="s" s="2" r="C1">
        <v>25</v>
      </c>
    </row>
    <row spans="1:3" r="2">
      <c t="s" s="3" r="A2">
        <v>561</v>
      </c>
    </row>
    <row spans="1:3" r="3">
      <c t="s" s="4" r="A3">
        <v>562</v>
      </c>
      <c t="n" s="7" r="B3">
        <v>48327</v>
      </c>
      <c t="n" s="7" r="C3">
        <v>27100</v>
      </c>
    </row>
    <row spans="1:3" r="4">
      <c t="s" s="4" r="A4">
        <v>563</v>
      </c>
      <c t="n" s="6" r="B4">
        <v>-17231</v>
      </c>
      <c t="n" s="6" r="C4">
        <v>-4390</v>
      </c>
    </row>
    <row spans="1:3" r="5">
      <c t="s" s="4" r="A5">
        <v>564</v>
      </c>
      <c t="n" s="6" r="B5">
        <v>31096</v>
      </c>
      <c t="n" s="6" r="C5">
        <v>22710</v>
      </c>
    </row>
    <row spans="1:3" r="6">
      <c t="s" s="4" r="A6">
        <v>565</v>
      </c>
      <c t="n" s="6" r="B6">
        <v>-31096</v>
      </c>
      <c t="n" s="6" r="C6">
        <v>-9607</v>
      </c>
    </row>
    <row spans="1:3" r="7">
      <c t="s" s="4" r="A7">
        <v>566</v>
      </c>
      <c t="n" s="7" r="B7">
        <v>0</v>
      </c>
      <c t="n" s="7" r="C7">
        <v>13103</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G4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25"/>
    <col customWidth="1" max="7" min="7" width="14"/>
  </cols>
  <sheetData>
    <row spans="1:7" r="1">
      <c t="s" s="1" r="A1">
        <v>567</v>
      </c>
      <c t="s" s="2" r="B1">
        <v>62</v>
      </c>
      <c t="s" s="2" r="E1">
        <v>550</v>
      </c>
      <c t="s" s="2" r="F1">
        <v>1</v>
      </c>
    </row>
    <row spans="1:7" r="2">
      <c t="s" s="2" r="B2">
        <v>2</v>
      </c>
      <c t="s" s="2" r="C2">
        <v>25</v>
      </c>
      <c t="s" s="2" r="D2">
        <v>63</v>
      </c>
      <c t="s" s="2" r="E2">
        <v>568</v>
      </c>
      <c t="s" s="2" r="F2">
        <v>2</v>
      </c>
      <c t="s" s="2" r="G2">
        <v>63</v>
      </c>
    </row>
    <row spans="1:7" r="3">
      <c t="s" s="3" r="A3">
        <v>569</v>
      </c>
    </row>
    <row spans="1:7" r="4">
      <c t="s" s="4" r="A4">
        <v>570</v>
      </c>
      <c t="n" s="7" r="B4">
        <v>100</v>
      </c>
      <c t="n" s="7" r="D4">
        <v>100</v>
      </c>
      <c t="n" s="7" r="F4">
        <v>200</v>
      </c>
      <c t="n" s="7" r="G4">
        <v>200</v>
      </c>
    </row>
    <row spans="1:7" r="5">
      <c t="s" s="4" r="A5">
        <v>571</v>
      </c>
      <c t="n" s="6" r="B5">
        <v>500</v>
      </c>
      <c t="n" s="7" r="F5">
        <v>500</v>
      </c>
    </row>
    <row spans="1:7" r="6">
      <c t="s" s="4" r="A6">
        <v>572</v>
      </c>
      <c t="s" s="4" r="F6">
        <v>573</v>
      </c>
    </row>
    <row spans="1:7" r="7">
      <c t="s" s="4" r="A7">
        <v>40</v>
      </c>
      <c t="n" s="7" r="B7">
        <v>6314</v>
      </c>
      <c t="n" s="7" r="C7">
        <v>1846</v>
      </c>
      <c t="n" s="7" r="F7">
        <v>6314</v>
      </c>
    </row>
    <row spans="1:7" r="8">
      <c t="s" s="4" r="A8">
        <v>574</v>
      </c>
      <c t="n" s="7" r="C8">
        <v>1900</v>
      </c>
      <c t="n" s="7" r="E8">
        <v>9500</v>
      </c>
      <c t="n" s="6" r="F8">
        <v>15788</v>
      </c>
      <c t="n" s="6" r="G8">
        <v>622</v>
      </c>
    </row>
    <row spans="1:7" r="9">
      <c t="s" s="4" r="A9">
        <v>175</v>
      </c>
      <c t="n" s="7" r="F9">
        <v>11320</v>
      </c>
      <c t="n" s="7" r="G9">
        <v>45</v>
      </c>
    </row>
    <row spans="1:7" r="10">
      <c t="s" s="4" r="A10">
        <v>575</v>
      </c>
    </row>
    <row spans="1:7" r="11">
      <c t="s" s="3" r="A11">
        <v>569</v>
      </c>
    </row>
    <row spans="1:7" r="12">
      <c t="s" s="4" r="A12">
        <v>576</v>
      </c>
      <c t="n" s="6" r="B12">
        <v>56153</v>
      </c>
      <c t="n" s="6" r="F12">
        <v>56153</v>
      </c>
    </row>
    <row spans="1:7" r="13">
      <c t="s" s="4" r="A13">
        <v>577</v>
      </c>
    </row>
    <row spans="1:7" r="14">
      <c t="s" s="3" r="A14">
        <v>569</v>
      </c>
    </row>
    <row spans="1:7" r="15">
      <c t="s" s="4" r="A15">
        <v>578</v>
      </c>
      <c t="n" s="6" r="B15">
        <v>2000000</v>
      </c>
      <c t="n" s="6" r="F15">
        <v>2000000</v>
      </c>
    </row>
    <row spans="1:7" r="16">
      <c t="s" s="4" r="A16">
        <v>579</v>
      </c>
      <c t="n" s="6" r="B16">
        <v>1911264</v>
      </c>
      <c t="n" s="6" r="F16">
        <v>1911264</v>
      </c>
    </row>
    <row spans="1:7" r="17">
      <c t="s" s="4" r="A17">
        <v>580</v>
      </c>
    </row>
    <row spans="1:7" r="18">
      <c t="s" s="3" r="A18">
        <v>569</v>
      </c>
    </row>
    <row spans="1:7" r="19">
      <c t="s" s="4" r="A19">
        <v>581</v>
      </c>
      <c t="s" s="4" r="F19">
        <v>582</v>
      </c>
    </row>
    <row spans="1:7" r="20">
      <c t="s" s="4" r="A20">
        <v>583</v>
      </c>
    </row>
    <row spans="1:7" r="21">
      <c t="s" s="3" r="A21">
        <v>569</v>
      </c>
    </row>
    <row spans="1:7" r="22">
      <c t="s" s="4" r="A22">
        <v>584</v>
      </c>
      <c t="n" s="6" r="F22">
        <v>42260</v>
      </c>
      <c t="n" s="6" r="G22">
        <v>30250</v>
      </c>
    </row>
    <row spans="1:7" r="23">
      <c t="s" s="4" r="A23">
        <v>585</v>
      </c>
      <c t="s" s="4" r="F23">
        <v>586</v>
      </c>
    </row>
    <row spans="1:7" r="24">
      <c t="s" s="4" r="A24">
        <v>587</v>
      </c>
      <c t="n" s="6" r="F24">
        <v>6274</v>
      </c>
    </row>
    <row spans="1:7" r="25">
      <c t="s" s="4" r="A25">
        <v>21</v>
      </c>
    </row>
    <row spans="1:7" r="26">
      <c t="s" s="3" r="A26">
        <v>569</v>
      </c>
    </row>
    <row spans="1:7" r="27">
      <c t="s" s="4" r="A27">
        <v>365</v>
      </c>
      <c t="n" s="7" r="B27">
        <v>100</v>
      </c>
      <c t="n" s="7" r="F27">
        <v>200</v>
      </c>
    </row>
    <row spans="1:7" r="28">
      <c t="s" s="4" r="A28">
        <v>588</v>
      </c>
      <c t="n" s="13" r="B28">
        <v>0.0018621</v>
      </c>
      <c t="n" s="13" r="F28">
        <v>0.0018621</v>
      </c>
    </row>
    <row spans="1:7" r="29">
      <c t="s" s="4" r="A29">
        <v>589</v>
      </c>
    </row>
    <row spans="1:7" r="30">
      <c t="s" s="3" r="A30">
        <v>569</v>
      </c>
    </row>
    <row spans="1:7" r="31">
      <c t="s" s="4" r="A31">
        <v>588</v>
      </c>
      <c t="n" s="14" r="B31">
        <v>0.0015013</v>
      </c>
      <c t="n" s="14" r="F31">
        <v>0.0015013</v>
      </c>
    </row>
    <row spans="1:7" r="32">
      <c t="s" s="4" r="A32">
        <v>590</v>
      </c>
    </row>
    <row spans="1:7" r="33">
      <c t="s" s="3" r="A33">
        <v>569</v>
      </c>
    </row>
    <row spans="1:7" r="34">
      <c t="s" s="4" r="A34">
        <v>588</v>
      </c>
      <c t="n" s="14" r="B34">
        <v>0.0003608</v>
      </c>
      <c t="n" s="13" r="F34">
        <v>0.0003608</v>
      </c>
    </row>
    <row spans="1:7" r="35">
      <c t="s" s="4" r="A35">
        <v>591</v>
      </c>
    </row>
    <row spans="1:7" r="36">
      <c t="s" s="3" r="A36">
        <v>569</v>
      </c>
    </row>
    <row spans="1:7" r="37">
      <c t="s" s="4" r="A37">
        <v>592</v>
      </c>
      <c t="n" s="6" r="F37">
        <v>10000</v>
      </c>
      <c t="n" s="6" r="G37">
        <v>12500</v>
      </c>
    </row>
    <row spans="1:7" r="38">
      <c t="s" s="4" r="A38">
        <v>593</v>
      </c>
      <c t="n" s="9" r="F38">
        <v>10.53</v>
      </c>
      <c t="n" s="7" r="G38">
        <v>10</v>
      </c>
    </row>
    <row spans="1:7" r="39">
      <c t="s" s="4" r="A39">
        <v>23</v>
      </c>
    </row>
    <row spans="1:7" r="40">
      <c t="s" s="3" r="A40">
        <v>569</v>
      </c>
    </row>
    <row spans="1:7" r="41">
      <c t="s" s="4" r="A41">
        <v>365</v>
      </c>
      <c t="n" s="7" r="D41">
        <v>100</v>
      </c>
      <c t="n" s="7" r="G41">
        <v>100</v>
      </c>
    </row>
    <row spans="1:7" r="42">
      <c t="s" s="4" r="A42">
        <v>588</v>
      </c>
      <c t="n" s="14" r="B42">
        <v>0.001576</v>
      </c>
      <c t="n" s="14" r="F42">
        <v>0.001576</v>
      </c>
    </row>
    <row spans="1:7" r="43">
      <c t="s" s="4" r="A43">
        <v>594</v>
      </c>
    </row>
    <row spans="1:7" r="44">
      <c t="s" s="3" r="A44">
        <v>569</v>
      </c>
    </row>
    <row spans="1:7" r="45">
      <c t="s" s="4" r="A45">
        <v>588</v>
      </c>
      <c t="n" s="14" r="B45">
        <v>0.0012152</v>
      </c>
      <c t="n" s="14" r="F45">
        <v>0.0012152</v>
      </c>
    </row>
    <row spans="1:7" r="46">
      <c t="s" s="4" r="A46">
        <v>595</v>
      </c>
    </row>
    <row spans="1:7" r="47">
      <c t="s" s="3" r="A47">
        <v>569</v>
      </c>
    </row>
    <row spans="1:7" r="48">
      <c t="s" s="4" r="A48">
        <v>588</v>
      </c>
      <c t="n" s="13" r="B48">
        <v>0.0003608</v>
      </c>
      <c t="n" s="13" r="F48">
        <v>0.0003608</v>
      </c>
    </row>
  </sheetData>
  <mergeCells count="3">
    <mergeCell ref="A1:A2"/>
    <mergeCell ref="B1:D1"/>
    <mergeCell ref="F1:G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96</v>
      </c>
      <c t="s" s="2" r="B1">
        <v>62</v>
      </c>
      <c t="s" s="2" r="D1">
        <v>1</v>
      </c>
    </row>
    <row spans="1:5" r="2">
      <c t="s" s="2" r="B2">
        <v>2</v>
      </c>
      <c t="s" s="2" r="C2">
        <v>63</v>
      </c>
      <c t="s" s="2" r="D2">
        <v>2</v>
      </c>
      <c t="s" s="2" r="E2">
        <v>63</v>
      </c>
    </row>
    <row spans="1:5" r="3">
      <c t="s" s="3" r="A3">
        <v>597</v>
      </c>
    </row>
    <row spans="1:5" r="4">
      <c t="s" s="4" r="A4">
        <v>598</v>
      </c>
      <c t="n" s="7" r="B4">
        <v>-7416</v>
      </c>
      <c t="n" s="7" r="C4">
        <v>49</v>
      </c>
      <c t="n" s="7" r="D4">
        <v>-10666</v>
      </c>
      <c t="n" s="7" r="E4">
        <v>-6720</v>
      </c>
    </row>
    <row spans="1:5" r="5">
      <c t="s" s="4" r="A5">
        <v>21</v>
      </c>
    </row>
    <row spans="1:5" r="6">
      <c t="s" s="3" r="A6">
        <v>597</v>
      </c>
    </row>
    <row spans="1:5" r="7">
      <c t="s" s="4" r="A7">
        <v>94</v>
      </c>
      <c t="n" s="6" r="B7">
        <v>19805154</v>
      </c>
      <c t="n" s="6" r="C7">
        <v>2503513</v>
      </c>
      <c t="n" s="6" r="D7">
        <v>17489897</v>
      </c>
      <c t="n" s="6" r="E7">
        <v>1037921</v>
      </c>
    </row>
    <row spans="1:5" r="8">
      <c t="s" s="4" r="A8">
        <v>598</v>
      </c>
      <c t="n" s="7" r="B8">
        <v>-2792</v>
      </c>
      <c t="n" s="7" r="C8">
        <v>50</v>
      </c>
      <c t="n" s="7" r="D8">
        <v>-4110</v>
      </c>
      <c t="n" s="7" r="E8">
        <v>-2930</v>
      </c>
    </row>
    <row spans="1:5" r="9">
      <c t="s" s="4" r="A9">
        <v>599</v>
      </c>
      <c t="n" s="9" r="B9">
        <v>-0.14</v>
      </c>
      <c t="n" s="9" r="C9">
        <v>0.02</v>
      </c>
      <c t="n" s="9" r="D9">
        <v>-0.23</v>
      </c>
      <c t="n" s="9" r="E9">
        <v>-2.82</v>
      </c>
    </row>
    <row spans="1:5" r="10">
      <c t="s" s="4" r="A10">
        <v>23</v>
      </c>
    </row>
    <row spans="1:5" r="11">
      <c t="s" s="3" r="A11">
        <v>597</v>
      </c>
    </row>
    <row spans="1:5" r="12">
      <c t="s" s="4" r="A12">
        <v>94</v>
      </c>
      <c t="n" s="6" r="B12">
        <v>32369314</v>
      </c>
      <c t="n" s="6" r="C12">
        <v>3223540</v>
      </c>
      <c t="n" s="6" r="D12">
        <v>27167264</v>
      </c>
      <c t="n" s="6" r="E12">
        <v>1317142</v>
      </c>
    </row>
    <row spans="1:5" r="13">
      <c t="s" s="4" r="A13">
        <v>598</v>
      </c>
      <c t="n" s="7" r="B13">
        <v>-4624</v>
      </c>
      <c t="n" s="7" r="C13">
        <v>-1</v>
      </c>
      <c t="n" s="7" r="D13">
        <v>-6556</v>
      </c>
      <c t="n" s="7" r="E13">
        <v>-3790</v>
      </c>
    </row>
    <row spans="1:5" r="14">
      <c t="s" s="4" r="A14">
        <v>599</v>
      </c>
      <c t="n" s="9" r="B14">
        <v>-0.14</v>
      </c>
      <c t="n" s="7" r="C14">
        <v>0</v>
      </c>
      <c t="n" s="9" r="D14">
        <v>-0.24</v>
      </c>
      <c t="n" s="9" r="E14">
        <v>-2.88</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00</v>
      </c>
      <c t="s" s="2" r="B1">
        <v>62</v>
      </c>
      <c t="s" s="2" r="D1">
        <v>1</v>
      </c>
    </row>
    <row spans="1:5" r="2">
      <c t="s" s="2" r="B2">
        <v>2</v>
      </c>
      <c t="s" s="2" r="C2">
        <v>63</v>
      </c>
      <c t="s" s="2" r="D2">
        <v>2</v>
      </c>
      <c t="s" s="2" r="E2">
        <v>63</v>
      </c>
    </row>
    <row spans="1:5" r="3">
      <c t="s" s="3" r="A3">
        <v>601</v>
      </c>
    </row>
    <row spans="1:5" r="4">
      <c t="s" s="4" r="A4">
        <v>602</v>
      </c>
      <c t="n" s="7" r="D4">
        <v>246192000</v>
      </c>
      <c t="n" s="7" r="E4">
        <v>92000</v>
      </c>
    </row>
    <row spans="1:5" r="5">
      <c t="s" s="4" r="A5">
        <v>86</v>
      </c>
      <c t="n" s="7" r="B5">
        <v>5255000</v>
      </c>
      <c t="n" s="7" r="C5">
        <v>1353000</v>
      </c>
      <c t="n" s="6" r="D5">
        <v>11468000</v>
      </c>
      <c t="n" s="6" r="E5">
        <v>2518000</v>
      </c>
    </row>
    <row spans="1:5" r="6">
      <c t="s" s="4" r="A6">
        <v>111</v>
      </c>
      <c t="n" s="6" r="C6">
        <v>0</v>
      </c>
      <c t="n" s="6" r="E6">
        <v>0</v>
      </c>
    </row>
    <row spans="1:5" r="7">
      <c t="s" s="4" r="A7">
        <v>603</v>
      </c>
      <c t="n" s="6" r="B7">
        <v>490034000</v>
      </c>
      <c t="n" s="6" r="C7">
        <v>114337000</v>
      </c>
      <c t="n" s="6" r="D7">
        <v>490034000</v>
      </c>
      <c t="n" s="6" r="E7">
        <v>114337000</v>
      </c>
    </row>
    <row spans="1:5" r="8">
      <c t="s" s="4" r="A8">
        <v>479</v>
      </c>
    </row>
    <row spans="1:5" r="9">
      <c t="s" s="3" r="A9">
        <v>601</v>
      </c>
    </row>
    <row spans="1:5" r="10">
      <c t="s" s="4" r="A10">
        <v>602</v>
      </c>
      <c t="n" s="6" r="B10">
        <v>-1886000</v>
      </c>
      <c t="n" s="6" r="C10">
        <v>-37000</v>
      </c>
      <c t="n" s="6" r="D10">
        <v>-94000</v>
      </c>
      <c t="n" s="6" r="E10">
        <v>0</v>
      </c>
    </row>
    <row spans="1:5" r="11">
      <c t="s" s="4" r="A11">
        <v>604</v>
      </c>
      <c t="n" s="6" r="B11">
        <v>498000</v>
      </c>
      <c t="n" s="6" r="C11">
        <v>-58000</v>
      </c>
      <c t="n" s="6" r="D11">
        <v>-1651000</v>
      </c>
      <c t="n" s="6" r="E11">
        <v>-95000</v>
      </c>
    </row>
    <row spans="1:5" r="12">
      <c t="s" s="4" r="A12">
        <v>111</v>
      </c>
      <c t="n" s="6" r="B12">
        <v>190000</v>
      </c>
      <c t="n" s="6" r="C12">
        <v>0</v>
      </c>
      <c t="n" s="6" r="D12">
        <v>544000</v>
      </c>
      <c t="n" s="6" r="E12">
        <v>0</v>
      </c>
    </row>
    <row spans="1:5" r="13">
      <c t="s" s="4" r="A13">
        <v>605</v>
      </c>
      <c t="n" s="6" r="B13">
        <v>688000</v>
      </c>
      <c t="n" s="6" r="C13">
        <v>-58000</v>
      </c>
      <c t="n" s="6" r="D13">
        <v>-1107000</v>
      </c>
      <c t="n" s="6" r="E13">
        <v>-95000</v>
      </c>
    </row>
    <row spans="1:5" r="14">
      <c t="s" s="4" r="A14">
        <v>606</v>
      </c>
      <c t="n" s="6" r="B14">
        <v>-1000</v>
      </c>
      <c t="n" s="6" r="C14">
        <v>8000</v>
      </c>
      <c t="n" s="6" r="D14">
        <v>2000</v>
      </c>
      <c t="n" s="6" r="E14">
        <v>8000</v>
      </c>
    </row>
    <row spans="1:5" r="15">
      <c t="s" s="4" r="A15">
        <v>603</v>
      </c>
      <c t="n" s="6" r="B15">
        <v>-1199000</v>
      </c>
      <c t="n" s="6" r="C15">
        <v>-87000</v>
      </c>
      <c t="n" s="6" r="D15">
        <v>-1199000</v>
      </c>
      <c t="n" s="6" r="E15">
        <v>-87000</v>
      </c>
    </row>
    <row spans="1:5" r="16">
      <c t="s" s="4" r="A16">
        <v>607</v>
      </c>
    </row>
    <row spans="1:5" r="17">
      <c t="s" s="3" r="A17">
        <v>601</v>
      </c>
    </row>
    <row spans="1:5" r="18">
      <c t="s" s="4" r="A18">
        <v>86</v>
      </c>
      <c t="n" s="7" r="B18">
        <v>190000</v>
      </c>
      <c t="n" s="7" r="C18">
        <v>0</v>
      </c>
      <c t="n" s="7" r="D18">
        <v>544000</v>
      </c>
      <c t="n" s="7" r="E18">
        <v>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47"/>
    <col customWidth="1" max="2" min="2" width="15"/>
    <col customWidth="1" max="3" min="3" width="14"/>
    <col customWidth="1" max="4" min="4" width="15"/>
    <col customWidth="1" max="5" min="5" width="14"/>
    <col customWidth="1" max="6" min="6" width="14"/>
  </cols>
  <sheetData>
    <row spans="1:6" r="1">
      <c t="s" s="1" r="A1">
        <v>608</v>
      </c>
      <c t="s" s="2" r="B1">
        <v>62</v>
      </c>
      <c t="s" s="2" r="D1">
        <v>1</v>
      </c>
    </row>
    <row spans="1:6" r="2">
      <c t="s" s="2" r="B2">
        <v>2</v>
      </c>
      <c t="s" s="2" r="C2">
        <v>63</v>
      </c>
      <c t="s" s="2" r="D2">
        <v>2</v>
      </c>
      <c t="s" s="2" r="E2">
        <v>63</v>
      </c>
      <c t="s" s="2" r="F2">
        <v>25</v>
      </c>
    </row>
    <row spans="1:6" r="3">
      <c t="s" s="3" r="A3">
        <v>218</v>
      </c>
    </row>
    <row spans="1:6" r="4">
      <c t="s" s="4" r="A4">
        <v>609</v>
      </c>
      <c t="n" s="12" r="B4">
        <v>1.4</v>
      </c>
      <c t="n" s="12" r="C4">
        <v>0.1</v>
      </c>
      <c t="n" s="12" r="D4">
        <v>2.3</v>
      </c>
      <c t="n" s="12" r="E4">
        <v>0.2</v>
      </c>
    </row>
    <row spans="1:6" r="5">
      <c t="s" s="4" r="A5">
        <v>610</v>
      </c>
      <c t="n" s="15" r="B5">
        <v>1.9</v>
      </c>
      <c t="n" s="15" r="D5">
        <v>1.9</v>
      </c>
      <c t="n" s="7" r="F5">
        <v>1</v>
      </c>
    </row>
    <row spans="1:6" r="6">
      <c t="s" s="4" r="A6">
        <v>611</v>
      </c>
      <c t="n" s="12" r="B6">
        <v>0.1</v>
      </c>
      <c t="n" s="12" r="C6">
        <v>1.7</v>
      </c>
      <c t="n" s="12" r="D6">
        <v>0.1</v>
      </c>
      <c t="n" s="12" r="E6">
        <v>1.7</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00</v>
      </c>
      <c t="s" s="2" r="B1">
        <v>62</v>
      </c>
      <c t="s" s="2" r="D1">
        <v>1</v>
      </c>
    </row>
    <row spans="1:5" r="2">
      <c t="s" s="2" r="B2">
        <v>2</v>
      </c>
      <c t="s" s="2" r="C2">
        <v>63</v>
      </c>
      <c t="s" s="2" r="D2">
        <v>2</v>
      </c>
      <c t="s" s="2" r="E2">
        <v>63</v>
      </c>
    </row>
    <row spans="1:5" r="3">
      <c t="s" s="3" r="A3">
        <v>101</v>
      </c>
    </row>
    <row spans="1:5" r="4">
      <c t="s" s="4" r="A4">
        <v>91</v>
      </c>
      <c t="n" s="7" r="B4">
        <v>-7447</v>
      </c>
      <c t="n" s="7" r="C4">
        <v>68</v>
      </c>
      <c t="n" s="7" r="D4">
        <v>-7510</v>
      </c>
      <c t="n" s="7" r="E4">
        <v>-5504</v>
      </c>
    </row>
    <row spans="1:5" r="5">
      <c t="s" s="3" r="A5">
        <v>102</v>
      </c>
    </row>
    <row spans="1:5" r="6">
      <c t="s" s="4" r="A6">
        <v>103</v>
      </c>
      <c t="n" s="6" r="B6">
        <v>688</v>
      </c>
      <c t="n" s="6" r="C6">
        <v>-58</v>
      </c>
      <c t="n" s="6" r="D6">
        <v>-1107</v>
      </c>
      <c t="n" s="6" r="E6">
        <v>-95</v>
      </c>
    </row>
    <row spans="1:5" r="7">
      <c t="s" s="4" r="A7">
        <v>104</v>
      </c>
      <c t="n" s="6" r="B7">
        <v>-6759</v>
      </c>
      <c t="n" s="6" r="C7">
        <v>10</v>
      </c>
      <c t="n" s="6" r="D7">
        <v>-8617</v>
      </c>
      <c t="n" s="6" r="E7">
        <v>-5599</v>
      </c>
    </row>
    <row spans="1:5" r="8">
      <c t="s" s="3" r="A8">
        <v>105</v>
      </c>
    </row>
    <row spans="1:5" r="9">
      <c t="s" s="4" r="A9">
        <v>106</v>
      </c>
      <c t="n" s="6" r="B9">
        <v>31</v>
      </c>
      <c t="n" s="6" r="C9">
        <v>-19</v>
      </c>
      <c t="n" s="6" r="D9">
        <v>-3156</v>
      </c>
      <c t="n" s="6" r="E9">
        <v>-1216</v>
      </c>
    </row>
    <row spans="1:5" r="10">
      <c t="s" s="4" r="A10">
        <v>107</v>
      </c>
      <c t="n" s="6" r="B10">
        <v>-1</v>
      </c>
      <c t="n" s="6" r="C10">
        <v>8</v>
      </c>
      <c t="n" s="6" r="D10">
        <v>2</v>
      </c>
      <c t="n" s="6" r="E10">
        <v>8</v>
      </c>
    </row>
    <row spans="1:5" r="11">
      <c t="s" s="4" r="A11">
        <v>108</v>
      </c>
      <c t="n" s="6" r="B11">
        <v>30</v>
      </c>
      <c t="n" s="6" r="C11">
        <v>-11</v>
      </c>
      <c t="n" s="6" r="D11">
        <v>-3154</v>
      </c>
      <c t="n" s="6" r="E11">
        <v>-1208</v>
      </c>
    </row>
    <row spans="1:5" r="12">
      <c t="s" s="4" r="A12">
        <v>109</v>
      </c>
      <c t="n" s="7" r="B12">
        <v>-6729</v>
      </c>
      <c t="n" s="7" r="C12">
        <v>-1</v>
      </c>
      <c t="n" s="7" r="D12">
        <v>-11771</v>
      </c>
      <c t="n" s="7" r="E12">
        <v>-6807</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K60"/>
  <sheetViews>
    <sheetView workbookViewId="0">
      <selection activeCell="A1" sqref="A1"/>
    </sheetView>
  </sheetViews>
  <sheetFormatPr baseColWidth="10" defaultRowHeight="15"/>
  <cols>
    <col customWidth="1" max="1" min="1" width="71"/>
    <col customWidth="1" max="2" min="2" width="11"/>
    <col customWidth="1" max="3" min="3" width="15"/>
    <col customWidth="1" max="4" min="4" width="15"/>
    <col customWidth="1" max="5" min="5" width="33"/>
    <col customWidth="1" max="6" min="6" width="27"/>
    <col customWidth="1" max="7" min="7" width="27"/>
    <col customWidth="1" max="8" min="8" width="27"/>
    <col customWidth="1" max="9" min="9" width="37"/>
    <col customWidth="1" max="10" min="10" width="37"/>
    <col customWidth="1" max="11" min="11" width="24"/>
  </cols>
  <sheetData>
    <row spans="1:11" r="1">
      <c t="s" s="1" r="A1">
        <v>110</v>
      </c>
      <c t="s" s="2" r="B1">
        <v>111</v>
      </c>
      <c t="s" s="2" r="C1">
        <v>21</v>
      </c>
      <c t="s" s="2" r="D1">
        <v>23</v>
      </c>
      <c t="s" s="2" r="E1">
        <v>112</v>
      </c>
      <c t="s" s="2" r="F1">
        <v>113</v>
      </c>
      <c t="s" s="2" r="G1">
        <v>114</v>
      </c>
      <c t="s" s="2" r="H1">
        <v>115</v>
      </c>
      <c t="s" s="2" r="I1">
        <v>116</v>
      </c>
      <c t="s" s="2" r="J1">
        <v>117</v>
      </c>
      <c t="s" s="2" r="K1">
        <v>118</v>
      </c>
    </row>
    <row spans="1:11" r="2">
      <c t="s" s="4" r="A2">
        <v>119</v>
      </c>
      <c t="n" s="7" r="B2">
        <v>92</v>
      </c>
      <c t="n" s="7" r="E2">
        <v>92</v>
      </c>
      <c t="n" s="7" r="H2">
        <v>200</v>
      </c>
      <c t="n" s="7" r="I2">
        <v>-108</v>
      </c>
      <c t="n" s="7" r="J2">
        <v>0</v>
      </c>
    </row>
    <row spans="1:11" r="3">
      <c t="s" s="4" r="A3">
        <v>120</v>
      </c>
      <c t="n" s="6" r="F3">
        <v>22222</v>
      </c>
    </row>
    <row spans="1:11" r="4">
      <c t="s" s="3" r="A4">
        <v>121</v>
      </c>
    </row>
    <row spans="1:11" r="5">
      <c t="s" s="4" r="A5">
        <v>122</v>
      </c>
      <c t="n" s="6" r="B5">
        <v>-5504</v>
      </c>
      <c t="n" s="6" r="E5">
        <v>-6720</v>
      </c>
      <c t="n" s="6" r="I5">
        <v>-6720</v>
      </c>
      <c t="s" s="4" r="J5">
        <v>43</v>
      </c>
      <c t="n" s="7" r="K5">
        <v>1216</v>
      </c>
    </row>
    <row spans="1:11" r="6">
      <c t="s" s="4" r="A6">
        <v>123</v>
      </c>
      <c t="n" s="6" r="B6">
        <v>86028</v>
      </c>
      <c t="n" s="6" r="E6">
        <v>86028</v>
      </c>
      <c t="n" s="7" r="F6">
        <v>4</v>
      </c>
      <c t="n" s="7" r="G6">
        <v>6</v>
      </c>
      <c t="n" s="6" r="H6">
        <v>86018</v>
      </c>
    </row>
    <row spans="1:11" r="7">
      <c t="s" s="4" r="A7">
        <v>124</v>
      </c>
      <c t="n" s="6" r="F7">
        <v>4128792</v>
      </c>
      <c t="n" s="6" r="G7">
        <v>5466441</v>
      </c>
    </row>
    <row spans="1:11" r="8">
      <c t="s" s="4" r="A8">
        <v>125</v>
      </c>
      <c t="n" s="6" r="B8">
        <v>404</v>
      </c>
      <c t="n" s="6" r="E8">
        <v>404</v>
      </c>
      <c t="n" s="7" r="F8">
        <v>0</v>
      </c>
      <c t="n" s="6" r="H8">
        <v>404</v>
      </c>
    </row>
    <row spans="1:11" r="9">
      <c t="s" s="4" r="A9">
        <v>126</v>
      </c>
      <c t="n" s="6" r="F9">
        <v>40389</v>
      </c>
    </row>
    <row spans="1:11" r="10">
      <c t="s" s="4" r="A10">
        <v>127</v>
      </c>
      <c t="n" s="6" r="B10">
        <v>34058</v>
      </c>
      <c t="n" s="6" r="K10">
        <v>34058</v>
      </c>
    </row>
    <row spans="1:11" r="11">
      <c t="s" s="4" r="A11">
        <v>128</v>
      </c>
      <c t="n" s="6" r="B11">
        <v>-177</v>
      </c>
      <c t="n" s="6" r="K11">
        <v>-177</v>
      </c>
    </row>
    <row spans="1:11" r="12">
      <c t="s" s="4" r="A12">
        <v>129</v>
      </c>
      <c t="n" s="6" r="B12">
        <v>28</v>
      </c>
      <c t="n" s="6" r="E12">
        <v>28</v>
      </c>
      <c t="n" s="6" r="H12">
        <v>28</v>
      </c>
    </row>
    <row spans="1:11" r="13">
      <c t="s" s="4" r="A13">
        <v>130</v>
      </c>
      <c t="n" s="6" r="B13">
        <v>125</v>
      </c>
      <c t="n" s="6" r="E13">
        <v>125</v>
      </c>
      <c t="n" s="6" r="H13">
        <v>125</v>
      </c>
    </row>
    <row spans="1:11" r="14">
      <c t="s" s="4" r="A14">
        <v>131</v>
      </c>
      <c t="n" s="6" r="F14">
        <v>12500</v>
      </c>
    </row>
    <row spans="1:11" r="15">
      <c t="s" s="4" r="A15">
        <v>132</v>
      </c>
      <c t="n" s="6" r="F15">
        <v>559</v>
      </c>
      <c t="n" s="6" r="G15">
        <v>414</v>
      </c>
    </row>
    <row spans="1:11" r="16">
      <c t="s" s="4" r="A16">
        <v>133</v>
      </c>
      <c t="n" s="6" r="B16">
        <v>-622</v>
      </c>
      <c t="n" s="6" r="E16">
        <v>-622</v>
      </c>
      <c t="n" s="6" r="I16">
        <v>-622</v>
      </c>
    </row>
    <row spans="1:11" r="17">
      <c t="s" s="3" r="A17">
        <v>134</v>
      </c>
    </row>
    <row spans="1:11" r="18">
      <c t="s" s="4" r="A18">
        <v>135</v>
      </c>
      <c t="n" s="6" r="B18">
        <v>-95</v>
      </c>
      <c t="n" s="6" r="E18">
        <v>-87</v>
      </c>
      <c t="n" s="6" r="J18">
        <v>-87</v>
      </c>
      <c t="n" s="6" r="K18">
        <v>-8</v>
      </c>
    </row>
    <row spans="1:11" r="19">
      <c t="s" s="4" r="A19">
        <v>136</v>
      </c>
      <c t="n" s="6" r="B19">
        <v>114337</v>
      </c>
      <c t="n" s="6" r="E19">
        <v>79248</v>
      </c>
      <c t="n" s="7" r="F19">
        <v>4</v>
      </c>
      <c t="n" s="7" r="G19">
        <v>6</v>
      </c>
      <c t="n" s="6" r="H19">
        <v>86775</v>
      </c>
      <c t="n" s="6" r="I19">
        <v>-7450</v>
      </c>
      <c t="n" s="6" r="J19">
        <v>-87</v>
      </c>
      <c t="n" s="6" r="K19">
        <v>35089</v>
      </c>
    </row>
    <row spans="1:11" r="20">
      <c t="s" s="4" r="A20">
        <v>137</v>
      </c>
      <c t="n" s="6" r="F20">
        <v>4204462</v>
      </c>
      <c t="n" s="6" r="G20">
        <v>5466855</v>
      </c>
    </row>
    <row spans="1:11" r="21">
      <c t="s" s="3" r="A21">
        <v>121</v>
      </c>
    </row>
    <row spans="1:11" r="22">
      <c t="s" s="4" r="A22">
        <v>122</v>
      </c>
      <c t="n" s="6" r="B22">
        <v>68</v>
      </c>
    </row>
    <row spans="1:11" r="23">
      <c t="s" s="3" r="A23">
        <v>134</v>
      </c>
    </row>
    <row spans="1:11" r="24">
      <c t="s" s="4" r="A24">
        <v>135</v>
      </c>
      <c t="n" s="6" r="B24">
        <v>-58</v>
      </c>
    </row>
    <row spans="1:11" r="25">
      <c t="s" s="4" r="A25">
        <v>136</v>
      </c>
      <c t="n" s="6" r="B25">
        <v>114337</v>
      </c>
      <c t="n" s="6" r="E25">
        <v>79248</v>
      </c>
      <c t="n" s="7" r="F25">
        <v>4</v>
      </c>
      <c t="n" s="7" r="G25">
        <v>6</v>
      </c>
      <c t="n" s="6" r="H25">
        <v>86775</v>
      </c>
      <c t="n" s="6" r="I25">
        <v>-7450</v>
      </c>
      <c t="n" s="6" r="J25">
        <v>-87</v>
      </c>
      <c t="n" s="6" r="K25">
        <v>35089</v>
      </c>
    </row>
    <row spans="1:11" r="26">
      <c t="s" s="4" r="A26">
        <v>137</v>
      </c>
      <c t="n" s="6" r="F26">
        <v>4204462</v>
      </c>
      <c t="n" s="6" r="G26">
        <v>5466855</v>
      </c>
    </row>
    <row spans="1:11" r="27">
      <c t="s" s="3" r="A27">
        <v>121</v>
      </c>
    </row>
    <row spans="1:11" r="28">
      <c t="s" s="4" r="A28">
        <v>133</v>
      </c>
      <c t="n" s="6" r="B28">
        <v>-1900</v>
      </c>
    </row>
    <row spans="1:11" r="29">
      <c t="s" s="4" r="A29">
        <v>138</v>
      </c>
      <c t="n" s="6" r="B29">
        <v>246192</v>
      </c>
      <c t="n" s="6" r="E29">
        <v>213224</v>
      </c>
      <c t="n" s="7" r="F29">
        <v>11</v>
      </c>
      <c t="n" s="7" r="G29">
        <v>15</v>
      </c>
      <c t="n" s="6" r="H29">
        <v>228401</v>
      </c>
      <c t="n" s="6" r="I29">
        <v>-15109</v>
      </c>
      <c t="n" s="6" r="J29">
        <v>-94</v>
      </c>
      <c t="n" s="6" r="K29">
        <v>32968</v>
      </c>
    </row>
    <row spans="1:11" r="30">
      <c t="s" s="4" r="A30">
        <v>139</v>
      </c>
      <c t="n" s="6" r="C30">
        <v>10792296</v>
      </c>
      <c t="n" s="6" r="D30">
        <v>14983012</v>
      </c>
      <c t="n" s="6" r="F30">
        <v>10792296</v>
      </c>
      <c t="n" s="6" r="G30">
        <v>14983012</v>
      </c>
    </row>
    <row spans="1:11" r="31">
      <c t="s" s="3" r="A31">
        <v>121</v>
      </c>
    </row>
    <row spans="1:11" r="32">
      <c t="s" s="4" r="A32">
        <v>133</v>
      </c>
      <c t="n" s="6" r="B32">
        <v>-9500</v>
      </c>
    </row>
    <row spans="1:11" r="33">
      <c t="s" s="4" r="A33">
        <v>140</v>
      </c>
      <c t="n" s="6" r="B33">
        <v>246192</v>
      </c>
      <c t="n" s="6" r="E33">
        <v>213224</v>
      </c>
      <c t="n" s="7" r="F33">
        <v>11</v>
      </c>
      <c t="n" s="7" r="G33">
        <v>15</v>
      </c>
      <c t="n" s="6" r="H33">
        <v>228401</v>
      </c>
      <c t="n" s="6" r="I33">
        <v>-15109</v>
      </c>
      <c t="n" s="6" r="J33">
        <v>-94</v>
      </c>
      <c t="n" s="6" r="K33">
        <v>32968</v>
      </c>
    </row>
    <row spans="1:11" r="34">
      <c t="s" s="4" r="A34">
        <v>141</v>
      </c>
      <c t="n" s="6" r="C34">
        <v>10792296</v>
      </c>
      <c t="n" s="6" r="D34">
        <v>14983012</v>
      </c>
      <c t="n" s="6" r="F34">
        <v>10792296</v>
      </c>
      <c t="n" s="6" r="G34">
        <v>14983012</v>
      </c>
    </row>
    <row spans="1:11" r="35">
      <c t="s" s="3" r="A35">
        <v>121</v>
      </c>
    </row>
    <row spans="1:11" r="36">
      <c t="s" s="4" r="A36">
        <v>122</v>
      </c>
      <c t="n" s="6" r="B36">
        <v>-7510</v>
      </c>
      <c t="n" s="6" r="E36">
        <v>-10666</v>
      </c>
      <c t="n" s="6" r="I36">
        <v>-10666</v>
      </c>
      <c t="n" s="6" r="K36">
        <v>3156</v>
      </c>
    </row>
    <row spans="1:11" r="37">
      <c t="s" s="4" r="A37">
        <v>123</v>
      </c>
      <c t="n" s="6" r="B37">
        <v>265349</v>
      </c>
      <c t="n" s="6" r="E37">
        <v>265349</v>
      </c>
      <c t="n" s="7" r="F37">
        <v>9</v>
      </c>
      <c t="n" s="7" r="G37">
        <v>19</v>
      </c>
      <c t="n" s="6" r="H37">
        <v>265321</v>
      </c>
    </row>
    <row spans="1:11" r="38">
      <c t="s" s="4" r="A38">
        <v>124</v>
      </c>
      <c t="n" s="6" r="F38">
        <v>9438322</v>
      </c>
      <c t="n" s="6" r="G38">
        <v>19358017</v>
      </c>
    </row>
    <row spans="1:11" r="39">
      <c t="s" s="4" r="A39">
        <v>125</v>
      </c>
      <c t="n" s="6" r="B39">
        <v>2610</v>
      </c>
      <c t="n" s="6" r="E39">
        <v>2610</v>
      </c>
      <c t="n" s="7" r="F39">
        <v>1</v>
      </c>
      <c t="n" s="6" r="H39">
        <v>2609</v>
      </c>
    </row>
    <row spans="1:11" r="40">
      <c t="s" s="4" r="A40">
        <v>126</v>
      </c>
      <c t="n" s="6" r="F40">
        <v>248682</v>
      </c>
    </row>
    <row spans="1:11" r="41">
      <c t="s" s="4" r="A41">
        <v>127</v>
      </c>
      <c t="n" s="6" r="B41">
        <v>4000</v>
      </c>
      <c t="n" s="6" r="K41">
        <v>4000</v>
      </c>
    </row>
    <row spans="1:11" r="42">
      <c t="s" s="4" r="A42">
        <v>128</v>
      </c>
      <c t="n" s="6" r="B42">
        <v>-3262</v>
      </c>
      <c t="n" s="6" r="K42">
        <v>-3262</v>
      </c>
    </row>
    <row spans="1:11" r="43">
      <c t="s" s="4" r="A43">
        <v>129</v>
      </c>
      <c t="n" s="6" r="B43">
        <v>106</v>
      </c>
      <c t="n" s="6" r="E43">
        <v>106</v>
      </c>
      <c t="n" s="6" r="H43">
        <v>106</v>
      </c>
    </row>
    <row spans="1:11" r="44">
      <c t="s" s="4" r="A44">
        <v>142</v>
      </c>
      <c t="n" s="6" r="F44">
        <v>6656</v>
      </c>
    </row>
    <row spans="1:11" r="45">
      <c t="s" s="4" r="A45">
        <v>130</v>
      </c>
      <c t="n" s="6" r="B45">
        <v>105</v>
      </c>
      <c t="n" s="6" r="E45">
        <v>105</v>
      </c>
      <c t="n" s="6" r="H45">
        <v>105</v>
      </c>
    </row>
    <row spans="1:11" r="46">
      <c t="s" s="4" r="A46">
        <v>131</v>
      </c>
      <c t="n" s="6" r="F46">
        <v>10000</v>
      </c>
    </row>
    <row spans="1:11" r="47">
      <c t="s" s="4" r="A47">
        <v>132</v>
      </c>
      <c t="n" s="6" r="F47">
        <v>96288</v>
      </c>
      <c t="n" s="6" r="G47">
        <v>138922</v>
      </c>
    </row>
    <row spans="1:11" r="48">
      <c t="s" s="4" r="A48">
        <v>133</v>
      </c>
      <c t="n" s="6" r="B48">
        <v>-15788</v>
      </c>
      <c t="n" s="6" r="E48">
        <v>-15788</v>
      </c>
      <c t="n" s="6" r="I48">
        <v>-15788</v>
      </c>
    </row>
    <row spans="1:11" r="49">
      <c t="s" s="3" r="A49">
        <v>134</v>
      </c>
    </row>
    <row spans="1:11" r="50">
      <c t="s" s="4" r="A50">
        <v>135</v>
      </c>
      <c t="n" s="6" r="B50">
        <v>-1107</v>
      </c>
      <c t="n" s="6" r="E50">
        <v>-1105</v>
      </c>
      <c t="n" s="6" r="J50">
        <v>-1105</v>
      </c>
      <c t="n" s="6" r="K50">
        <v>-2</v>
      </c>
    </row>
    <row spans="1:11" r="51">
      <c t="s" s="4" r="A51">
        <v>143</v>
      </c>
      <c t="n" s="6" r="B51">
        <v>-661</v>
      </c>
      <c t="n" s="6" r="E51">
        <v>-661</v>
      </c>
      <c t="n" s="6" r="H51">
        <v>-661</v>
      </c>
    </row>
    <row spans="1:11" r="52">
      <c t="s" s="4" r="A52">
        <v>144</v>
      </c>
      <c t="n" s="6" r="F52">
        <v>-28744</v>
      </c>
      <c t="n" s="6" r="G52">
        <v>-37328</v>
      </c>
    </row>
    <row spans="1:11" r="53">
      <c t="s" s="4" r="A53">
        <v>145</v>
      </c>
      <c t="n" s="6" r="B53">
        <v>490034</v>
      </c>
      <c t="n" s="6" r="E53">
        <v>453174</v>
      </c>
      <c t="n" s="7" r="F53">
        <v>21</v>
      </c>
      <c t="n" s="7" r="G53">
        <v>34</v>
      </c>
      <c t="n" s="6" r="H53">
        <v>495881</v>
      </c>
      <c t="n" s="6" r="I53">
        <v>-41563</v>
      </c>
      <c t="n" s="6" r="J53">
        <v>-1199</v>
      </c>
      <c t="n" s="6" r="K53">
        <v>36860</v>
      </c>
    </row>
    <row spans="1:11" r="54">
      <c t="s" s="4" r="A54">
        <v>146</v>
      </c>
      <c t="n" s="6" r="C54">
        <v>20563500</v>
      </c>
      <c t="n" s="6" r="D54">
        <v>34442623</v>
      </c>
      <c t="n" s="6" r="F54">
        <v>20563500</v>
      </c>
      <c t="n" s="6" r="G54">
        <v>34442623</v>
      </c>
    </row>
    <row spans="1:11" r="55">
      <c t="s" s="3" r="A55">
        <v>121</v>
      </c>
    </row>
    <row spans="1:11" r="56">
      <c t="s" s="4" r="A56">
        <v>122</v>
      </c>
      <c t="n" s="6" r="B56">
        <v>-7447</v>
      </c>
    </row>
    <row spans="1:11" r="57">
      <c t="s" s="3" r="A57">
        <v>134</v>
      </c>
    </row>
    <row spans="1:11" r="58">
      <c t="s" s="4" r="A58">
        <v>135</v>
      </c>
      <c t="n" s="6" r="B58">
        <v>688</v>
      </c>
    </row>
    <row spans="1:11" r="59">
      <c t="s" s="4" r="A59">
        <v>145</v>
      </c>
      <c t="n" s="7" r="B59">
        <v>490034</v>
      </c>
      <c t="n" s="7" r="E59">
        <v>453174</v>
      </c>
      <c t="n" s="7" r="F59">
        <v>21</v>
      </c>
      <c t="n" s="7" r="G59">
        <v>34</v>
      </c>
      <c t="n" s="7" r="H59">
        <v>495881</v>
      </c>
      <c t="n" s="7" r="I59">
        <v>-41563</v>
      </c>
      <c t="n" s="7" r="J59">
        <v>-1199</v>
      </c>
      <c t="n" s="7" r="K59">
        <v>36860</v>
      </c>
    </row>
    <row spans="1:11" r="60">
      <c t="s" s="4" r="A60">
        <v>146</v>
      </c>
      <c t="n" s="6" r="C60">
        <v>20563500</v>
      </c>
      <c t="n" s="6" r="D60">
        <v>34442623</v>
      </c>
      <c t="n" s="6" r="F60">
        <v>20563500</v>
      </c>
      <c t="n" s="6" r="G60">
        <v>34442623</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spans="1:5" r="1">
      <c t="s" s="1" r="A1">
        <v>147</v>
      </c>
      <c t="s" s="2" r="B1">
        <v>62</v>
      </c>
      <c t="s" s="2" r="D1">
        <v>1</v>
      </c>
    </row>
    <row spans="1:5" r="2">
      <c t="s" s="2" r="B2">
        <v>2</v>
      </c>
      <c t="s" s="2" r="C2">
        <v>63</v>
      </c>
      <c t="s" s="2" r="D2">
        <v>2</v>
      </c>
      <c t="s" s="2" r="E2">
        <v>63</v>
      </c>
    </row>
    <row spans="1:5" r="3">
      <c t="s" s="4" r="A3">
        <v>21</v>
      </c>
    </row>
    <row spans="1:5" r="4">
      <c t="s" s="3" r="A4">
        <v>121</v>
      </c>
    </row>
    <row spans="1:5" r="5">
      <c t="s" s="4" r="A5">
        <v>96</v>
      </c>
      <c t="n" s="10" r="B5">
        <v>0.1713</v>
      </c>
      <c t="n" s="10" r="C5">
        <v>0.15</v>
      </c>
      <c t="n" s="10" r="D5">
        <v>0.4857</v>
      </c>
      <c t="n" s="10" r="E5">
        <v>0.2275</v>
      </c>
    </row>
    <row spans="1:5" r="6">
      <c t="s" s="4" r="A6">
        <v>23</v>
      </c>
    </row>
    <row spans="1:5" r="7">
      <c t="s" s="3" r="A7">
        <v>121</v>
      </c>
    </row>
    <row spans="1:5" r="8">
      <c t="s" s="4" r="A8">
        <v>96</v>
      </c>
      <c t="n" s="10" r="B8">
        <v>0.145</v>
      </c>
      <c t="n" s="10" r="C8">
        <v>0.1264</v>
      </c>
      <c t="n" s="10" r="D8">
        <v>0.4095</v>
      </c>
      <c t="n" s="10" r="E8">
        <v>0.1917</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48</v>
      </c>
      <c t="s" s="2" r="B1">
        <v>1</v>
      </c>
    </row>
    <row spans="1:3" r="2">
      <c t="s" s="2" r="B2">
        <v>2</v>
      </c>
      <c t="s" s="2" r="C2">
        <v>63</v>
      </c>
    </row>
    <row spans="1:3" r="3">
      <c t="s" s="3" r="A3">
        <v>149</v>
      </c>
    </row>
    <row spans="1:3" r="4">
      <c t="s" s="4" r="A4">
        <v>122</v>
      </c>
      <c t="n" s="7" r="B4">
        <v>-7510</v>
      </c>
      <c t="n" s="7" r="C4">
        <v>-5504</v>
      </c>
    </row>
    <row spans="1:3" r="5">
      <c t="s" s="3" r="A5">
        <v>150</v>
      </c>
    </row>
    <row spans="1:3" r="6">
      <c t="s" s="4" r="A6">
        <v>77</v>
      </c>
      <c t="n" s="6" r="B6">
        <v>14781</v>
      </c>
      <c t="n" s="6" r="C6">
        <v>3489</v>
      </c>
    </row>
    <row spans="1:3" r="7">
      <c t="s" s="4" r="A7">
        <v>151</v>
      </c>
      <c t="n" s="6" r="B7">
        <v>2914</v>
      </c>
      <c t="n" s="6" r="C7">
        <v>504</v>
      </c>
    </row>
    <row spans="1:3" r="8">
      <c t="s" s="4" r="A8">
        <v>152</v>
      </c>
      <c t="n" s="6" r="B8">
        <v>266</v>
      </c>
      <c t="n" s="6" r="C8">
        <v>-96</v>
      </c>
    </row>
    <row spans="1:3" r="9">
      <c t="s" s="4" r="A9">
        <v>153</v>
      </c>
      <c t="n" s="6" r="B9">
        <v>247</v>
      </c>
      <c t="n" s="6" r="C9">
        <v>153</v>
      </c>
    </row>
    <row spans="1:3" r="10">
      <c t="s" s="4" r="A10">
        <v>154</v>
      </c>
      <c t="n" s="6" r="B10">
        <v>36</v>
      </c>
      <c t="n" s="6" r="C10">
        <v>-1112</v>
      </c>
    </row>
    <row spans="1:3" r="11">
      <c t="s" s="4" r="A11">
        <v>155</v>
      </c>
      <c t="n" s="6" r="B11">
        <v>3475</v>
      </c>
      <c t="n" s="6" r="C11">
        <v>401</v>
      </c>
    </row>
    <row spans="1:3" r="12">
      <c t="s" s="4" r="A12">
        <v>156</v>
      </c>
      <c t="n" s="6" r="B12">
        <v>3063</v>
      </c>
      <c t="n" s="6" r="C12">
        <v>0</v>
      </c>
    </row>
    <row spans="1:3" r="13">
      <c t="s" s="4" r="A13">
        <v>157</v>
      </c>
      <c t="n" s="6" r="B13">
        <v>612</v>
      </c>
      <c t="n" s="6" r="C13">
        <v>592</v>
      </c>
    </row>
    <row spans="1:3" r="14">
      <c t="s" s="4" r="A14">
        <v>158</v>
      </c>
      <c t="n" s="6" r="B14">
        <v>17884</v>
      </c>
      <c t="n" s="6" r="C14">
        <v>-1573</v>
      </c>
    </row>
    <row spans="1:3" r="15">
      <c t="s" s="3" r="A15">
        <v>159</v>
      </c>
    </row>
    <row spans="1:3" r="16">
      <c t="s" s="4" r="A16">
        <v>160</v>
      </c>
      <c t="n" s="6" r="B16">
        <v>-604190</v>
      </c>
      <c t="n" s="6" r="C16">
        <v>-117020</v>
      </c>
    </row>
    <row spans="1:3" r="17">
      <c t="s" s="4" r="A17">
        <v>161</v>
      </c>
      <c t="n" s="6" r="B17">
        <v>-57886</v>
      </c>
      <c t="n" s="6" r="C17">
        <v>-6705</v>
      </c>
    </row>
    <row spans="1:3" r="18">
      <c t="s" s="4" r="A18">
        <v>162</v>
      </c>
      <c t="n" s="6" r="B18">
        <v>39280</v>
      </c>
      <c t="n" s="6" r="C18">
        <v>442</v>
      </c>
    </row>
    <row spans="1:3" r="19">
      <c t="s" s="4" r="A19">
        <v>163</v>
      </c>
      <c t="n" s="6" r="B19">
        <v>16701</v>
      </c>
      <c t="n" s="6" r="C19">
        <v>0</v>
      </c>
    </row>
    <row spans="1:3" r="20">
      <c t="s" s="4" r="A20">
        <v>164</v>
      </c>
      <c t="n" s="6" r="B20">
        <v>-14944</v>
      </c>
      <c t="n" s="6" r="C20">
        <v>-2662</v>
      </c>
    </row>
    <row spans="1:3" r="21">
      <c t="s" s="4" r="A21">
        <v>165</v>
      </c>
      <c t="n" s="6" r="B21">
        <v>-12681</v>
      </c>
      <c t="n" s="6" r="C21">
        <v>-10441</v>
      </c>
    </row>
    <row spans="1:3" r="22">
      <c t="s" s="4" r="A22">
        <v>166</v>
      </c>
      <c t="n" s="6" r="B22">
        <v>1945</v>
      </c>
      <c t="n" s="6" r="C22">
        <v>0</v>
      </c>
    </row>
    <row spans="1:3" r="23">
      <c t="s" s="4" r="A23">
        <v>167</v>
      </c>
      <c t="n" s="6" r="B23">
        <v>125</v>
      </c>
      <c t="n" s="6" r="C23">
        <v>0</v>
      </c>
    </row>
    <row spans="1:3" r="24">
      <c t="s" s="4" r="A24">
        <v>168</v>
      </c>
      <c t="n" s="6" r="B24">
        <v>0</v>
      </c>
      <c t="n" s="6" r="C24">
        <v>-37559</v>
      </c>
    </row>
    <row spans="1:3" r="25">
      <c t="s" s="4" r="A25">
        <v>169</v>
      </c>
      <c t="n" s="6" r="B25">
        <v>-631900</v>
      </c>
      <c t="n" s="6" r="C25">
        <v>-173945</v>
      </c>
    </row>
    <row spans="1:3" r="26">
      <c t="s" s="3" r="A26">
        <v>170</v>
      </c>
    </row>
    <row spans="1:3" r="27">
      <c t="s" s="4" r="A27">
        <v>171</v>
      </c>
      <c t="n" s="6" r="B27">
        <v>366800</v>
      </c>
      <c t="n" s="6" r="C27">
        <v>42000</v>
      </c>
    </row>
    <row spans="1:3" r="28">
      <c t="s" s="4" r="A28">
        <v>172</v>
      </c>
      <c t="n" s="6" r="B28">
        <v>275500</v>
      </c>
      <c t="n" s="6" r="C28">
        <v>82815</v>
      </c>
    </row>
    <row spans="1:3" r="29">
      <c t="s" s="4" r="A29">
        <v>173</v>
      </c>
      <c t="n" s="6" r="B29">
        <v>20000</v>
      </c>
      <c t="n" s="6" r="C29">
        <v>102447</v>
      </c>
    </row>
    <row spans="1:3" r="30">
      <c t="s" s="4" r="A30">
        <v>174</v>
      </c>
      <c t="n" s="6" r="B30">
        <v>-20000</v>
      </c>
      <c t="n" s="6" r="C30">
        <v>-25000</v>
      </c>
    </row>
    <row spans="1:3" r="31">
      <c t="s" s="4" r="A31">
        <v>175</v>
      </c>
      <c t="n" s="6" r="B31">
        <v>-11320</v>
      </c>
      <c t="n" s="6" r="C31">
        <v>-45</v>
      </c>
    </row>
    <row spans="1:3" r="32">
      <c t="s" s="4" r="A32">
        <v>127</v>
      </c>
      <c t="n" s="6" r="B32">
        <v>4000</v>
      </c>
      <c t="n" s="6" r="C32">
        <v>34058</v>
      </c>
    </row>
    <row spans="1:3" r="33">
      <c t="s" s="4" r="A33">
        <v>176</v>
      </c>
      <c t="n" s="6" r="B33">
        <v>-3502</v>
      </c>
      <c t="n" s="6" r="C33">
        <v>-589</v>
      </c>
    </row>
    <row spans="1:3" r="34">
      <c t="s" s="4" r="A34">
        <v>128</v>
      </c>
      <c t="n" s="6" r="B34">
        <v>-3262</v>
      </c>
      <c t="n" s="6" r="C34">
        <v>-177</v>
      </c>
    </row>
    <row spans="1:3" r="35">
      <c t="s" s="4" r="A35">
        <v>177</v>
      </c>
      <c t="n" s="6" r="B35">
        <v>-1835</v>
      </c>
      <c t="n" s="6" r="C35">
        <v>-50</v>
      </c>
    </row>
    <row spans="1:3" r="36">
      <c t="s" s="4" r="A36">
        <v>178</v>
      </c>
      <c t="n" s="6" r="B36">
        <v>1835</v>
      </c>
      <c t="n" s="6" r="C36">
        <v>0</v>
      </c>
    </row>
    <row spans="1:3" r="37">
      <c t="s" s="4" r="A37">
        <v>179</v>
      </c>
      <c t="n" s="6" r="B37">
        <v>-661</v>
      </c>
      <c t="n" s="6" r="C37">
        <v>0</v>
      </c>
    </row>
    <row spans="1:3" r="38">
      <c t="s" s="4" r="A38">
        <v>180</v>
      </c>
      <c t="n" s="6" r="B38">
        <v>-92</v>
      </c>
      <c t="n" s="6" r="C38">
        <v>-103</v>
      </c>
    </row>
    <row spans="1:3" r="39">
      <c t="s" s="4" r="A39">
        <v>181</v>
      </c>
      <c t="n" s="6" r="B39">
        <v>-36</v>
      </c>
      <c t="n" s="6" r="C39">
        <v>0</v>
      </c>
    </row>
    <row spans="1:3" r="40">
      <c t="s" s="4" r="A40">
        <v>182</v>
      </c>
      <c t="n" s="6" r="B40">
        <v>627427</v>
      </c>
      <c t="n" s="6" r="C40">
        <v>235356</v>
      </c>
    </row>
    <row spans="1:3" r="41">
      <c t="s" s="3" r="A41">
        <v>183</v>
      </c>
    </row>
    <row spans="1:3" r="42">
      <c t="s" s="4" r="A42">
        <v>184</v>
      </c>
      <c t="n" s="6" r="B42">
        <v>13411</v>
      </c>
      <c t="n" s="6" r="C42">
        <v>59838</v>
      </c>
    </row>
    <row spans="1:3" r="43">
      <c t="s" s="4" r="A43">
        <v>185</v>
      </c>
      <c t="n" s="6" r="B43">
        <v>51081</v>
      </c>
      <c t="n" s="6" r="C43">
        <v>200</v>
      </c>
    </row>
    <row spans="1:3" r="44">
      <c t="s" s="4" r="A44">
        <v>186</v>
      </c>
      <c t="n" s="7" r="B44">
        <v>64492</v>
      </c>
      <c t="n" s="7" r="C44">
        <v>60038</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6</vt:i4>
      </vt:variant>
    </vt:vector>
  </ns0:HeadingPairs>
  <ns0:TitlesOfParts>
    <vt:vector xmlns:vt="http://schemas.openxmlformats.org/officeDocument/2006/docPropsVTypes" baseType="lpstr" size="56">
      <vt:lpstr>Document and Entity Information</vt:lpstr>
      <vt:lpstr>Consolidated Balance Sheets (Un</vt:lpstr>
      <vt:lpstr>Consolidated Balance Sheets (U3</vt:lpstr>
      <vt:lpstr>Consolidated Statements of Oper</vt:lpstr>
      <vt:lpstr>Consolidated Statements of Ope5</vt:lpstr>
      <vt:lpstr>Consolidated Statements of Comp</vt:lpstr>
      <vt:lpstr>Consolidated Statements of Equi</vt:lpstr>
      <vt:lpstr>Consolidated Statements of Equ8</vt:lpstr>
      <vt:lpstr>Consolidated Statement of Cash </vt:lpstr>
      <vt:lpstr>Business</vt:lpstr>
      <vt:lpstr>Basis of Presentation</vt:lpstr>
      <vt:lpstr>Agreements and Transactions wit</vt:lpstr>
      <vt:lpstr>Net Investments in Hotels</vt:lpstr>
      <vt:lpstr>Equity Investments in Real Esta</vt:lpstr>
      <vt:lpstr>Fair Value Measurements</vt:lpstr>
      <vt:lpstr>Risk Management and Use of Deri</vt:lpstr>
      <vt:lpstr>Debt</vt:lpstr>
      <vt:lpstr>Commitments and Contingencies</vt:lpstr>
      <vt:lpstr>(Loss) Income Per Share and Equ</vt:lpstr>
      <vt:lpstr>Income Taxes</vt:lpstr>
      <vt:lpstr>Basis of Presentation (Policies</vt:lpstr>
      <vt:lpstr>Basis of Presentation (Tables)</vt:lpstr>
      <vt:lpstr>Agreements and Transactions w23</vt:lpstr>
      <vt:lpstr>Net Investments in Hotels (Tabl</vt:lpstr>
      <vt:lpstr>Equity Investments in Real Es25</vt:lpstr>
      <vt:lpstr>Risk Management and Use of De26</vt:lpstr>
      <vt:lpstr>Debt (Tables)</vt:lpstr>
      <vt:lpstr>Commitment and Contingencies (T</vt:lpstr>
      <vt:lpstr>(Loss) Income Per Share and E29</vt:lpstr>
      <vt:lpstr>Business (Narratives) (Details)</vt:lpstr>
      <vt:lpstr>Basis of Presentation (Narrativ</vt:lpstr>
      <vt:lpstr>Basis of Presentation Basis of </vt:lpstr>
      <vt:lpstr>Agreements and Transactions w33</vt:lpstr>
      <vt:lpstr>Agreements and Transactions w34</vt:lpstr>
      <vt:lpstr>Agreements and Transactions w35</vt:lpstr>
      <vt:lpstr>Net Investments in Hotels (Narr</vt:lpstr>
      <vt:lpstr>Net Investments in Hotels (Deta</vt:lpstr>
      <vt:lpstr>Net Investments in Hotels (De38</vt:lpstr>
      <vt:lpstr>Net Investments in Hotels (De39</vt:lpstr>
      <vt:lpstr>Net Investments in Hotels (De40</vt:lpstr>
      <vt:lpstr>Equity Investments in Real Es41</vt:lpstr>
      <vt:lpstr>Equity Investments in Real Es42</vt:lpstr>
      <vt:lpstr>Equity Investments in Real Es43</vt:lpstr>
      <vt:lpstr>Fair Value Measurements (Narrat</vt:lpstr>
      <vt:lpstr>Risk Management and Use of De45</vt:lpstr>
      <vt:lpstr>Risk Management and Use of De46</vt:lpstr>
      <vt:lpstr>Risk Management and Use of De47</vt:lpstr>
      <vt:lpstr>Debt (Narratives) (Details)</vt:lpstr>
      <vt:lpstr>Debt (Details 1)</vt:lpstr>
      <vt:lpstr>Debt (Details 2)</vt:lpstr>
      <vt:lpstr>Commitments and Contingencies (</vt:lpstr>
      <vt:lpstr>Commitments and Contingencies52</vt:lpstr>
      <vt:lpstr>(Loss) Income Per Share and E53</vt:lpstr>
      <vt:lpstr>(Loss) Income Per Share and E54</vt:lpstr>
      <vt:lpstr>(Loss) Income Per Share and E55</vt:lpstr>
      <vt:lpstr>Income Taxe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4T15:59:16Z</dcterms:created>
  <dcterms:modified xmlns:dcterms="http://purl.org/dc/terms/" xmlns:xsi="http://www.w3.org/2001/XMLSchema-instance" xsi:type="dcterms:W3CDTF">2016-11-14T15:59:16Z</dcterms:modified>
  <dc:title xmlns:dc="http://purl.org/dc/elements/1.1/">Untitled</dc:title>
  <dc:description xmlns:dc="http://purl.org/dc/elements/1.1/"/>
  <dc:subject xmlns:dc="http://purl.org/dc/elements/1.1/"/>
  <cp:keywords/>
  <cp:category/>
</cp:coreProperties>
</file>